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Business and Organization" sheetId="10" r:id="rId10"/>
    <s:sheet name="Basis of Presentation and Princ" sheetId="11" r:id="rId11"/>
    <s:sheet name="Summary of Significant Accounti" sheetId="12" r:id="rId12"/>
    <s:sheet name="Real Estate" sheetId="13" r:id="rId13"/>
    <s:sheet name="Loans Receivable and Other Lend" sheetId="14" r:id="rId14"/>
    <s:sheet name="Other Investments" sheetId="15" r:id="rId15"/>
    <s:sheet name="Other Assets and Other Liabilit" sheetId="16" r:id="rId16"/>
    <s:sheet name="Loan Participations Payable, ne" sheetId="17" r:id="rId17"/>
    <s:sheet name="Debt Obligations, net" sheetId="18" r:id="rId18"/>
    <s:sheet name="Commitments and Contingencies" sheetId="19" r:id="rId19"/>
    <s:sheet name="Derivatives" sheetId="20" r:id="rId20"/>
    <s:sheet name="Equity" sheetId="21" r:id="rId21"/>
    <s:sheet name="Stock-Based Compensation Plans " sheetId="22" r:id="rId22"/>
    <s:sheet name="Earnings Per Share" sheetId="23" r:id="rId23"/>
    <s:sheet name="Fair Values" sheetId="24" r:id="rId24"/>
    <s:sheet name="Segment Reporting" sheetId="25" r:id="rId25"/>
    <s:sheet name="Summary of Significant Accoun26" sheetId="26" r:id="rId26"/>
    <s:sheet name="Basis of Presentation and Pri27" sheetId="27" r:id="rId27"/>
    <s:sheet name="Real Estate (Tables)" sheetId="28" r:id="rId28"/>
    <s:sheet name="Loans Receivable and Other Le29" sheetId="29" r:id="rId29"/>
    <s:sheet name="Other Investments (Tables)" sheetId="30" r:id="rId30"/>
    <s:sheet name="Other Assets and Other Liabil31" sheetId="31" r:id="rId31"/>
    <s:sheet name="Debt Obligations, net (Tables)" sheetId="32" r:id="rId32"/>
    <s:sheet name="Commitments and Contingencies (" sheetId="33" r:id="rId33"/>
    <s:sheet name="Derivatives (Tables)" sheetId="34" r:id="rId34"/>
    <s:sheet name="Equity (Tables)" sheetId="35" r:id="rId35"/>
    <s:sheet name="Earnings Per Share (Tables)" sheetId="36" r:id="rId36"/>
    <s:sheet name="Fair Values (Tables)" sheetId="37" r:id="rId37"/>
    <s:sheet name="Segment Reporting (Tables)" sheetId="38" r:id="rId38"/>
    <s:sheet name="Business and Organization (Deta" sheetId="39" r:id="rId39"/>
    <s:sheet name="Basis of Presentation and Pri40" sheetId="40" r:id="rId40"/>
    <s:sheet name="Basis of Presentation and Pri41" sheetId="41" r:id="rId41"/>
    <s:sheet name="Real Estate (Schedule of Real E" sheetId="42" r:id="rId42"/>
    <s:sheet name="Real Estate (Real Estate Availa" sheetId="43" r:id="rId43"/>
    <s:sheet name="Real Estate (Acquisitions) (Det" sheetId="44" r:id="rId44"/>
    <s:sheet name="Real Estate (Pro Forma Financia" sheetId="45" r:id="rId45"/>
    <s:sheet name="Real Estate (Dispositions) (Det" sheetId="46" r:id="rId46"/>
    <s:sheet name="Real Estate (Impairments) (Deta" sheetId="47" r:id="rId47"/>
    <s:sheet name="Real Estate (Tenant Reimburseme" sheetId="48" r:id="rId48"/>
    <s:sheet name="Real Estate (Redeemable Noncont" sheetId="49" r:id="rId49"/>
    <s:sheet name="Real Estate (Allowance for doub" sheetId="50" r:id="rId50"/>
    <s:sheet name="Loans Receivable and Other Le51" sheetId="51" r:id="rId51"/>
    <s:sheet name="Loans Receivable and Other Le52" sheetId="52" r:id="rId52"/>
    <s:sheet name="Loans Receivable and Other Le53" sheetId="53" r:id="rId53"/>
    <s:sheet name="Loans Receivable and Other Le54" sheetId="54" r:id="rId54"/>
    <s:sheet name="Loans Receivable and Other Le55" sheetId="55" r:id="rId55"/>
    <s:sheet name="Loans Receivable and Other Le56" sheetId="56" r:id="rId56"/>
    <s:sheet name="Loans Receivable and Other Le57" sheetId="57" r:id="rId57"/>
    <s:sheet name="Loans Receivable and Other Le58" sheetId="58" r:id="rId58"/>
    <s:sheet name="Loans Receivable and Other Le59" sheetId="59" r:id="rId59"/>
    <s:sheet name="Other Investments (Schedule of " sheetId="60" r:id="rId60"/>
    <s:sheet name="Other Investments (Narrative) (" sheetId="61" r:id="rId61"/>
    <s:sheet name="Other Investments (Schedule o62" sheetId="62" r:id="rId62"/>
    <s:sheet name="Other Assets and Other Liabil63" sheetId="63" r:id="rId63"/>
    <s:sheet name="Other Assets and Other Liabil64" sheetId="64" r:id="rId64"/>
    <s:sheet name="Other Assets and Other Liabil65" sheetId="65" r:id="rId65"/>
    <s:sheet name="Loan Participations Payable, 66" sheetId="66" r:id="rId66"/>
    <s:sheet name="Debt Obligations, net (Schedule" sheetId="67" r:id="rId67"/>
    <s:sheet name="Debt Obligations, net (Future S" sheetId="68" r:id="rId68"/>
    <s:sheet name="Debt Obligations, net (Secured " sheetId="69" r:id="rId69"/>
    <s:sheet name="Debt Obligations, net (Encumber" sheetId="70" r:id="rId70"/>
    <s:sheet name="Debt Obligations, net (Debt Cov" sheetId="71" r:id="rId71"/>
    <s:sheet name="Debt Obligations, net (Unsecure" sheetId="72" r:id="rId72"/>
    <s:sheet name="Commitments and Contingencies73" sheetId="73" r:id="rId73"/>
    <s:sheet name="Commitments and Contingencies74" sheetId="74" r:id="rId74"/>
    <s:sheet name="Derivatives (Derivatives) (Deta" sheetId="75" r:id="rId75"/>
    <s:sheet name="Derivatives (Classification on " sheetId="76" r:id="rId76"/>
    <s:sheet name="Derivatives (Foreign Exchange C" sheetId="77" r:id="rId77"/>
    <s:sheet name="Derivatives (Interest Rate Hedg" sheetId="78" r:id="rId78"/>
    <s:sheet name="Derivatives (Notional Amounts) " sheetId="79" r:id="rId79"/>
    <s:sheet name="Derivatives (Credit Risk-Relate" sheetId="80" r:id="rId80"/>
    <s:sheet name="Equity (Preferred Stock) (Detai" sheetId="81" r:id="rId81"/>
    <s:sheet name="Equity (Dividends) (Details)" sheetId="82" r:id="rId82"/>
    <s:sheet name="Equity (Stock Repurchase Progra" sheetId="83" r:id="rId83"/>
    <s:sheet name="Equity (Accumulated Other Compr" sheetId="84" r:id="rId84"/>
    <s:sheet name="Equity (HPU Repurchase) (Detail" sheetId="85" r:id="rId85"/>
    <s:sheet name="Stock-Based Compensation Plan86" sheetId="86" r:id="rId86"/>
    <s:sheet name="Stock-Based Compensation Plan87" sheetId="87" r:id="rId87"/>
    <s:sheet name="Stock-Based Compensation Plan88" sheetId="88" r:id="rId88"/>
    <s:sheet name="Earnings Per Share (Schedule of" sheetId="89" r:id="rId89"/>
    <s:sheet name="Earnings Per Share (Schedule 90" sheetId="90" r:id="rId90"/>
    <s:sheet name="Earnings Per Share (Anti-diluti" sheetId="91" r:id="rId91"/>
    <s:sheet name="Fair Values (Schedule of Fair V" sheetId="92" r:id="rId92"/>
    <s:sheet name="Fair Values (Narrative) (Detail" sheetId="93" r:id="rId93"/>
    <s:sheet name="Segment Reporting (Schedule of " sheetId="94" r:id="rId94"/>
    <s:sheet name="Segment Reporting (Reconciliati" sheetId="95" r:id="rId95"/>
  </s:sheets>
  <s:definedNames/>
  <s:calcPr calcId="124519" calcMode="auto" fullCalcOnLoad="1"/>
</s:workbook>
</file>

<file path=xl/sharedStrings.xml><?xml version="1.0" encoding="utf-8"?>
<sst xmlns="http://schemas.openxmlformats.org/spreadsheetml/2006/main" uniqueCount="1020">
  <si>
    <t>Document and Entity Information - shares</t>
  </si>
  <si>
    <t>6 Months Ended</t>
  </si>
  <si>
    <t>Jun. 30, 2015</t>
  </si>
  <si>
    <t>Jul. 31, 2015</t>
  </si>
  <si>
    <t>Document and Entity Information [Abstract]</t>
  </si>
  <si>
    <t>Entity Registrant Name</t>
  </si>
  <si>
    <t>ISTAR FINANCIAL INC</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Entity Well-known Seasoned Issuer</t>
  </si>
  <si>
    <t>Yes</t>
  </si>
  <si>
    <t>Entity Voluntary Filers</t>
  </si>
  <si>
    <t>No</t>
  </si>
  <si>
    <t>Consolidated Balance Sheets - USD ($) $ in Thousands</t>
  </si>
  <si>
    <t>Dec. 31, 2014</t>
  </si>
  <si>
    <t>ASSETS</t>
  </si>
  <si>
    <t>Real estate, at cost</t>
  </si>
  <si>
    <t>Less: accumulated depreciation</t>
  </si>
  <si>
    <t>Real estate, net</t>
  </si>
  <si>
    <t>Real estate available and held for sale</t>
  </si>
  <si>
    <t>Total real estate</t>
  </si>
  <si>
    <t>Loans receivable and other lending investments, net</t>
  </si>
  <si>
    <t>[1]</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t>
  </si>
  <si>
    <t>Redeemable noncontrolling interests</t>
  </si>
  <si>
    <t>iStar Financial Inc. shareholders' equity:</t>
  </si>
  <si>
    <t>High Performance Units</t>
  </si>
  <si>
    <t>Common Stock, $0.001 par value, 200,000 shares authorized, 146,229 issued and 85,568 outstanding at June 30, 2015 and 145,807 issued and 85,191 outstanding at December 31, 2014</t>
  </si>
  <si>
    <t>Additional paid-in capital</t>
  </si>
  <si>
    <t>Retained earnings (deficit)</t>
  </si>
  <si>
    <t>Accumulated other comprehensive income (loss) (see Note 12)</t>
  </si>
  <si>
    <t>Treasury stock, at cost, $0.001 par value, 60,661 shares at June 30, 2015 and 60,617 shares at December 31, 2014</t>
  </si>
  <si>
    <t>Total iStar Financial Inc. shareholders' equity</t>
  </si>
  <si>
    <t>Noncontrolling interests</t>
  </si>
  <si>
    <t>Total equity</t>
  </si>
  <si>
    <t>Total liabilities and equity</t>
  </si>
  <si>
    <t>Series D, E, F, G and I Preferred Stock</t>
  </si>
  <si>
    <t>Preferred Stock</t>
  </si>
  <si>
    <t>Series J convertible perpetual preferred stock</t>
  </si>
  <si>
    <t>The Company's recorded investment in loans as of June 30, 2015 and December 31, 2014 includes accrued interest of $8.8 million and $7.0 million, respectively, which are included in "Accrued interest and operating lease income receivable, net" on the Company's Consolidated Balance Sheets.</t>
  </si>
  <si>
    <t>Consolidated Balance Sheets (Parenthetical) - $ / shares</t>
  </si>
  <si>
    <t>Common Stock, par value (in dollars per share)</t>
  </si>
  <si>
    <t>Common Stock, shares authorized</t>
  </si>
  <si>
    <t>Common Stock, shares issued</t>
  </si>
  <si>
    <t>Common Stock, shares outstanding</t>
  </si>
  <si>
    <t>Treasury stock, par value (in dollars per share)</t>
  </si>
  <si>
    <t>Treasury stock, shares</t>
  </si>
  <si>
    <t>Liquidation Preference (in dollars per share)</t>
  </si>
  <si>
    <t>[1],[2]</t>
  </si>
  <si>
    <t>Holders of shares of the Series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t>
  </si>
  <si>
    <t>[2]</t>
  </si>
  <si>
    <t>The Company declared and paid dividends of $4.0 million, $5.5 million, $3.9 million, $3.1 million and $4.7 million on its Series D, E, F, G and I Cumulative Redeemable Preferred Stock during the six months ended June 30, 2015 and 2014. The Company declared and paid dividends of $4.5 million on its Series J Convertible Perpetual Preferred Stock during the six months ended June 30, 2015 and 2014. All of the dividends qualified as return of capital for tax reporting purposes. There are no dividend arrearages on any of the preferred shares currently outstanding.</t>
  </si>
  <si>
    <t>Consolidated Statements of Operations - USD ($) shares in Thousands, $ in Thousands</t>
  </si>
  <si>
    <t>3 Months Ended</t>
  </si>
  <si>
    <t>Jun. 30, 2014</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Provision for (recovery of)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expense) benefit</t>
  </si>
  <si>
    <t>Income (loss) from continuing operations</t>
  </si>
  <si>
    <t>Income from sales of real estate</t>
  </si>
  <si>
    <t>Net income (loss)</t>
  </si>
  <si>
    <t>Net (income) loss attributable to noncontrolling interests</t>
  </si>
  <si>
    <t>Net income (loss) attributable to iStar Financial Inc.</t>
  </si>
  <si>
    <t>Preferred dividends</t>
  </si>
  <si>
    <t>Net (income) loss allocable to HPU holders and Participating Security holders</t>
  </si>
  <si>
    <t>[3],[4]</t>
  </si>
  <si>
    <t>Net income (loss) allocable to common shareholders</t>
  </si>
  <si>
    <t>Per basic and diluted share data:</t>
  </si>
  <si>
    <t>Income (loss) attributable to iStar Financial Inc. from continuing operations—Basic and diluted (in dollars per share)</t>
  </si>
  <si>
    <t>Net income (loss) attributable to iStar Financial Inc.—Basic and diluted (in dollars per share)</t>
  </si>
  <si>
    <t>Weighted average number of common shares—Basic and diluted</t>
  </si>
  <si>
    <t>Per HPU share data:</t>
  </si>
  <si>
    <t>[2],[3]</t>
  </si>
  <si>
    <t>Weighted average High Performance Units outstanding for basic and diluted earnings per share</t>
  </si>
  <si>
    <t>For the three and six months ended June 30, 2015, the provision for loan losses includes recoveries of previously recorded loan loss reserves of $0.3 million and $0.6 million, respectively. For the three and six months ended June 30, 2014, the provision for loan losses includes recoveries of previously recorded loan loss reserves of $2.4 million and $7.6 million, respectively.</t>
  </si>
  <si>
    <t>Income (loss) from continuing operations attributable to iStar Financial Inc. was $(37.5) million and $(69.1) million for the three and six months ended June 30, 2015, respectively, and $(21.1) million and $(52.2) million for the three and six months ended June 30, 2014, respectively. See Note 14 for details on the calculation of earnings per share.</t>
  </si>
  <si>
    <t>[3]</t>
  </si>
  <si>
    <t>HPU holders are current and former Company employees who purchased high performance common stock units under the Company's High Performance Unit Program.</t>
  </si>
  <si>
    <t>[4]</t>
  </si>
  <si>
    <t>Participating Security holders are non-employee directors who hold common stock equivalents and restricted stock awards granted under the Company's Long Term Incentive Plans that are eligible to participate in dividends (see Note 13 and Note 14).</t>
  </si>
  <si>
    <t>Consolidated Statements of Operations (Parenthetical) - USD ($) $ in Millions</t>
  </si>
  <si>
    <t>Income (Loss) from Continuing Operations Attributable to Parent</t>
  </si>
  <si>
    <t>Consolidated Statements of Comprehensive Income (Loss) - USD ($) $ in Thousands</t>
  </si>
  <si>
    <t>Statement of Comprehensive Income [Abstract]</t>
  </si>
  <si>
    <t>Other comprehensive income (loss):</t>
  </si>
  <si>
    <t>Reclassification of (gains)/losses on available-for-sale securities into earnings upon realization</t>
  </si>
  <si>
    <t>Reclassification of (gains)/losses on cash flow hedges into earnings upon realization</t>
  </si>
  <si>
    <t>Realization of (gains)/losses on cumulative translation adjustment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noncontrolling interests</t>
  </si>
  <si>
    <t>Comprehensive income (loss) attributable to iStar Financial Inc.</t>
  </si>
  <si>
    <t>Included in "Other income" on the Company's Consolidated Statements of Operations.</t>
  </si>
  <si>
    <t>Included in "Interest expense" on the Company's Consolidated Statements of Operations are $84 and $119 for the three and six months ended June 30, 2015, respectively, and $(39) and $96 for the three and six months ended June 30, 2014, respectively. For the three and six months ended June 30, 2015, $116 and $231, respectively, are included in "Earnings from equity method investments" on the Company Consolidated Statements of Operations. For the three and six months ended June 30, 2014, $3,634 is included in "Other expense" on the Company's Consolidated Statements of Operations (see Note 11).</t>
  </si>
  <si>
    <t>Consolidated Statements of Comprehensive Income (Loss) (Parenthetical) - USD ($) $ in Thousands</t>
  </si>
  <si>
    <t>Interest Expense</t>
  </si>
  <si>
    <t>Other Expense</t>
  </si>
  <si>
    <t>Consolidated Statements of Changes in Equity - USD ($) $ in Thousands</t>
  </si>
  <si>
    <t>Total</t>
  </si>
  <si>
    <t>Series J Preferred Stock</t>
  </si>
  <si>
    <t>HPU's</t>
  </si>
  <si>
    <t>Common Stock at Par</t>
  </si>
  <si>
    <t>Additional Paid-In Capital</t>
  </si>
  <si>
    <t>Retained Earnings (Deficit)</t>
  </si>
  <si>
    <t>Accumulated Other Comprehensive Income (Loss)</t>
  </si>
  <si>
    <t>Treasury Stock at Cost</t>
  </si>
  <si>
    <t>Noncontrolling Interests</t>
  </si>
  <si>
    <t>Net Income (Loss) Attributable to Redeemable Noncontrolling Interest</t>
  </si>
  <si>
    <t>Balance at Dec. 31, 2013</t>
  </si>
  <si>
    <t>Increase (Decrease) in Stockholders' Equity [Roll Forward]</t>
  </si>
  <si>
    <t>Dividends declared—preferred</t>
  </si>
  <si>
    <t>Issuance of stock/restricted stock unit amortization, net</t>
  </si>
  <si>
    <t>Net income (loss) for the period</t>
  </si>
  <si>
    <t>Change in accumulated other comprehensive income (loss)</t>
  </si>
  <si>
    <t>Change in additional paid in capital attributable to redeemable noncontrolling interest</t>
  </si>
  <si>
    <t>Contributions from noncontrolling interests</t>
  </si>
  <si>
    <t>Distributions to noncontrolling interests</t>
  </si>
  <si>
    <t>Balance at Jun. 30, 2014</t>
  </si>
  <si>
    <t>Balance at Dec. 31, 2014</t>
  </si>
  <si>
    <t>Repurchase of stock</t>
  </si>
  <si>
    <t>Balance at Jun. 30, 2015</t>
  </si>
  <si>
    <t>See Note 12 for details on the Company's Cumulative Redeemable Preferred Stock.</t>
  </si>
  <si>
    <t>For the six months ended June 30, 2015 and 2014, net income (loss) shown above excludes $(1,760) and $(809) of net loss attributable to redeemable noncontrolling interests.</t>
  </si>
  <si>
    <t>Consolidated Statements of Cash Flows - USD ($) $ in Thousands</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 net</t>
  </si>
  <si>
    <t>Amortization of discounts/premiums and deferred interest on loans, net</t>
  </si>
  <si>
    <t>(Gain) loss from sales of loans</t>
  </si>
  <si>
    <t>Distributions from operations of equity method investments</t>
  </si>
  <si>
    <t>Deferred operating lease income</t>
  </si>
  <si>
    <t>Income from sales of real estate and land development</t>
  </si>
  <si>
    <t>Debt discount and prepayment penalty on repayments and repurchases of debt</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used in operating activities</t>
  </si>
  <si>
    <t>Cash flows from investing activities:</t>
  </si>
  <si>
    <t>Investment originations and fundings</t>
  </si>
  <si>
    <t>Capital expenditures on real estate assets</t>
  </si>
  <si>
    <t>Acquisitions of real estate assets</t>
  </si>
  <si>
    <t>Repayments of and principal collections on loans</t>
  </si>
  <si>
    <t>Net proceeds from sales of loans</t>
  </si>
  <si>
    <t>Net proceeds from sales of real estate and land development</t>
  </si>
  <si>
    <t>Distributions from other investments</t>
  </si>
  <si>
    <t>Contributions to other investments</t>
  </si>
  <si>
    <t>Changes in restricted cash held in connection with investing activities</t>
  </si>
  <si>
    <t>Deposits paid to escrow account, net</t>
  </si>
  <si>
    <t>Other investing activities, net</t>
  </si>
  <si>
    <t>Cash flows from (used in) investing activities</t>
  </si>
  <si>
    <t>Cash flows from financing activities:</t>
  </si>
  <si>
    <t>Borrowings from debt obligations</t>
  </si>
  <si>
    <t>Repayments of debt obligations</t>
  </si>
  <si>
    <t>Proceeds from loan participations payable</t>
  </si>
  <si>
    <t>Preferred dividends paid</t>
  </si>
  <si>
    <t>Payments for deferred financing costs</t>
  </si>
  <si>
    <t>Other financing activities, net</t>
  </si>
  <si>
    <t>Cash flows from (used in) financing activities</t>
  </si>
  <si>
    <t>Effect of exchange rate changes on cash</t>
  </si>
  <si>
    <t>Changes in cash and cash equivalents</t>
  </si>
  <si>
    <t>Cash and cash equivalents at beginning of period</t>
  </si>
  <si>
    <t>Cash and cash equivalents at end of period</t>
  </si>
  <si>
    <t>Business and Organization</t>
  </si>
  <si>
    <t>Business and Organization [Abstract]</t>
  </si>
  <si>
    <t>Business and Organization Business —iStar Financial Inc., or the "Company," doing business as "iStar", finances, invests in and develops real estate and real estate related projects as part of its fully-integrated investment platform. The Company has invested more than $35 billion over the past two decades and is structured as a real estate investment trust, or "REIT", with a diversified portfolio focused on larger assets located in major metropolitan markets. The Company's primary business segments are real estate finance, net lease, operating properties and land &amp; development (see Note 16 ). Organization —The Company began its business in 1993 through the management of private investment funds and became publicly traded in 1998. Since that time, the Company has grown through the origination of new investments, as well as through corporate acquisitions.</t>
  </si>
  <si>
    <t>Basis of Presentation and Principles of Consolidation</t>
  </si>
  <si>
    <t>Organization, Consolidation and Presentation of Financial Statements [Abstract]</t>
  </si>
  <si>
    <t>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4 , as amended on Form 10-K/A on March 27, 2015 (the " 2014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nsolidated Financial Statements and the related Notes to conform to the 2015 presentation. During the year ended December 31, 2014, the Company determined that its classification of proceeds received from land sales for the quarterly periods ended March 31, June 30 and September 30, 2014 was incorrectly classified as a component of cash flows from operating activities rather than cash flows from investing activities. The Company evaluated the impact on the previously issued statements of cash flows for the aforementioned periods and concluded that it was not material. However, in order to correctly present such cash flows, the Company will revise the amounts as those financial statements are presented in the respective 2015 quarterly filings. The impact of the correction for the six months ended June 30, 2014 is as follows ($ in thousands): As Previously Reported Change As Revised Cash flows from operating activities: Six months ended June 30, 2014 $ (83,477 ) $ (8,630 ) $ (92,107 ) Cash flows from investing activities: Six months ended June 30, 2014 $ 58,691 $ 8,630 $ 67,321 Principles of Consolidation —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As of June 30, 2015 , the Company consolidated 4 VIEs for which it is considered the primary beneficiary. At June 30, 2015 , the total assets of these consolidated VIEs were $188.0 million and total liabilities were $19.2 million . The classifications of these assets are primarily within "Real estate, net" and "Other investments" on the Company's Consolidated Balance Sheets. The classifications of liabilities are primarily within "Accounts payable, accrued expenses and other liabilities" on the Company's Consolidated Balance Sheets. The liabilities of these VIEs are non-recourse to the Company and can only be satisfied from each VIE's respective assets. The Company's total unfunded commitments related to consolidated VIEs was $38.8 million as of June 30, 2015 . Unconsolidated VIEs —As of June 30, 2015 , 26 of the Company's investments were in VIEs where it is not the primary beneficiary and accordingly the VIEs have not been consolidated in the Company's Consolidated Financial Statements. As of June 30, 2015 , the Company's maximum exposure to loss from these investments does not exceed the sum of the $160.7 million carrying value of the investments, which are classified in "Other investments" on the Company's Consolidated Balance Sheets, and $14.6 million of related unfunded commitments.</t>
  </si>
  <si>
    <t>Summary of Significant Accounting Policies</t>
  </si>
  <si>
    <t>Accounting Policies [Abstract]</t>
  </si>
  <si>
    <t>Summary of Significant Accounting Policies 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our balance sheet with any realized gain (loss) reflected in earnings during the period of sale. As of June 30, 2015 , the remainder of the Company's significant accounting policies, which are detailed in the Company's 2014 Annual Report, have not changed materially. New Accounting Pronouncements —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SU 2014-09 is effective for interim and annual reporting periods beginning after December 15, 2016. Early adoption is not permitted. Management is evaluating the impact of the guidance on the Company's Consolidated Financial Statements. In June 2014, the FASB issued ASU 2014-12, Accounting for Share-Based Payments When the Terms of an Award Provide That a Performance Target Could Be Achieved after the Requisite Service Period ("ASU 2014-12") which requires a performance target that affects vesting and that could be achieved after the requisite service period be treated as a performance condition in accordance with Topic 718, Compensation—Stock Compensation . ASU 2014-12 is effective for interim and annual reporting periods beginning after December 15, 2015. Early adoption is permitted. Management does not believe the guidance will have a material impact on the Company's Consolidated Financial Statements. In August 2014, the FASB issued ASU 2014-15, Disclosure of Uncertainties about an Entity’s Ability to Continue as a Going Concern ("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is effective for interim and annual reporting periods beginning after December 15, 2016. Early adoption is permitted. Management does not believe the guidance will have a material impact on the Company's Consolidated Financial Statements. In November 2014, the FASB issued ASU 2014-16, Determining Whether the Host Contract in a Hybrid Financial Instrument Issued in the Form of a Share is More Akin to Debt or to Equity ("ASU 2014-16") which eliminates the diversity in practice for the accounting for hybrid financial instruments issued in the form of a share. ASU 2014-16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ASU 2014-16 is effective for interim and annual reporting periods beginning after December 15, 2015. Early adoption is permitted. Management does not believe the guidance will have a material impact on the Company's Consolidated Financial Statements. In February 2015, the FASB issued ASU 2015-02, Amendments to the Consolidation Analysis ("ASU 2015-02") which updates the consolidation model for limited partnerships and similar legal entities. ASU 2015-02 includes the evaluation of fees paid to a decision maker as a variable interest and amends the effect of fee arrangements and related parties on the primary beneficiary determination. The guidance is effective for interim and annual reporting periods beginning after December 15, 2015. Early adoption is permitted. Management is evaluating the impact of the guidance on the Company's Consolidated Financial Statements. In April 2015, the FASB issued ASU 2015-03, Simplifying the Presentation of Debt Issuance Costs ("ASU 2015-03") which requires debt issuance costs to be presented as a deduction from the carrying value of the related debt obligation in the balance sheet, which is consistent with the presentation of debt discounts. The guidance is effective for interim and annual reporting periods beginning after December 15, 2015. Early adoption is permitted. Management does not believe the guidance will have a material impact on the Company's Consolidated Financial Statements.</t>
  </si>
  <si>
    <t>Real Estate</t>
  </si>
  <si>
    <t>Real Estate [Abstract]</t>
  </si>
  <si>
    <t>Real Estate The Company's real estate assets were comprised of the following ($ in thousands): Net Lease Operating Properties Land Total As of June 30, 2015 Land and land improvements $ 310,196 $ 142,892 $ 874,147 $ 1,327,235 Buildings and improvements 1,232,001 452,742 — 1,684,743 Less: accumulated depreciation and amortization (378,847 ) (85,168 ) (9,147 ) (473,162 ) Real estate, net 1,163,350 510,466 865,000 2,538,816 Real estate available and held for sale 2,708 138,187 147,126 288,021 Total real estate $ 1,166,058 $ 648,653 $ 1,012,126 $ 2,826,837 As of December 31, 2014 Land and land improvements $ 311,890 $ 146,417 $ 868,650 $ 1,326,957 Buildings and improvements 1,240,593 578,013 — 1,818,606 Less: accumulated depreciation and amortization (364,323 ) (96,159 ) (8,367 ) (468,849 ) Real estate, net 1,188,160 628,271 860,283 2,676,714 Real estate available and held for sale 4,521 162,782 118,679 285,982 Total real estate $ 1,192,681 $ 791,053 $ 978,962 $ 2,962,696 Real Estate Available and Held for Sale— As of June 30, 2015 and December 31, 2014 , the Company had $134.1 million and $155.8 million , respectively, of residential properties available for sale in its operating properties portfolio. During the six months ended June 30, 2015 , the Company reclassified residential units and lots with a carrying value of $30.0 million to held for sale due to substantial completion of construction and active marketing for sale. In addition, the Company reclassified net lease assets with a carrying value of $8.2 million , residential lots with a carrying value of $3.9 million and land with a carrying value of $2.8 million to held for sale due to executed contracts with third parties. During the six months ended June 30, 2015 , the Company reclassified a commercial operating property with a carrying value of $2.9 million to held for investment due to a change in business strategy. Acquisitions— The following acquisitions of real estate were reflected in the Company's Consolidated Statements of Cash Flows for the six months ended June 30, 2015 and 2014 ($ in thousands): For the Six Months Ended June 30, 2015 2014 Acquisitions of real estate assets — 2,412 (1) Explanatory Note: _______________________________________________________________________________ (1) During the six months ended June 30, 2014 , the Company purchased one condominium unit for $2.4 million . During the six months ended June 30, 2015 , the Company acquired, via deed-in-lieu, title to a residential operating property, which had a total fair value of $13.4 million and previously served as collateral for loans receivable held by the Company. No gain or loss was recorded in connection with this transaction. During the six months ended June 30, 2014 , the Company acquired, via deed-in-lieu, title to three commercial operating properties and a land asset, which had a total fair value of $77.9 million and previously served as collateral for loans receivable held by the Company. No gain or loss was recorded in connection with this transaction. The following table summarizes the Company's pro forma revenues and net income for the three and six months ended June 30, 2014 , as if the acquisition of the properties acquired during the six months ended June 30, 2014 was completed on January 1, 2013 ($ in thousands): For the Three Months Ended June 30, For the Six Months Ended June 30, 2014 2014 Pro forma total revenues 131,038 242,892 Pro forma net income (loss) (3,614 ) (18,001 ) From the date of acquisition through June 30, 2014 , $1.8 million in total revenues and $0.6 million in net loss of the acquiree were included in the Company’s Consolidated Statements of Operations for the three and six months ended June 30, 2014 . The pro forma revenues and net income are presented for informational purposes only and may not be indicative of what the actual results of operations of the Company would have been assuming the transaction occurred on January 1, 2013, nor do they purport to represent the Company’s results of operations for future periods. Dispositions— During the six months ended June 30, 2015 and 2014 , the Company sold residential condominiums for total net proceeds of $91.3 million and $94.8 million , respectively, and recorded income from sales of real estate totaling $30.9 million and $33.7 million , respectively. During the six months ended June 30, 2015 , the Company sold net lease assets for net proceeds of $25.6 million resulting in a gain of $8.6 million . The gain was recorded in "Income from sales of real estate" on the Company's Consolidated Statements of Operations. During the six months ended June 30, 2015 , the Company sold residential lots from three of its master planned community properties, condominium units from an infill property, residential lots from a waterfront property and residential lots from another infill property for proceeds of $14.8 million which had associated cost of sales of $12.1 million . In April 2015 , the Company transferred a land asset to a purchaser at a stated price of $16.1 million , as part of an agreement to construct an amphitheater, for which the Company received proceeds of $5.3 million , with the remainder to be received upon completion of the development project. Due to the Company's continuing involvement in the project, no sale was recognized and the proceeds were recorded as unearned revenue in "Accounts payable, accrued expenses and other liabilities" on the Company's Consolidated Balance Sheets (Refer to Note 7 ). During the six months ended June 30, 2014 , the Company sold residential lots from two of our master planned community properties for proceeds of $8.6 million and which had cost of sales of $7.3 million . During the six months ended June 30, 2015 , the Company, through a consolidated entity for which it has a 90% ownership interest, sold a leasehold interest in a commercial operating property for net proceeds of $93.5 million and simultaneously entered into a ground lease with an initial term of 99 years . In connection with this transaction, the Company recorded a lease incentive asset of $38.1 million , which is included in "Deferred expenses and other assets, net" on the Company's Consolidated Balance Sheets, and deferred a gain of $5.3 million , which is included in "Accounts payable, accrued expenses and other liabilities" on the Company's Consolidated Balance Sheets. During the six months ended June 30, 2014 , the Company sold a net lease asset for net proceeds of $93.7 million which approximated carrying value to a newly formed unconsolidated entity in which the Company has a noncontrolling equity interest of 51.9% and contributed land with a carrying value of $9.5 million to newly formed unconsolidated entities (see Note 6). During the six months ended June 30, 2014 , the Company sold properties with a carrying value of $6.7 million for proceeds that approximated carrying value. During the same period, the Company also sold a net lease asset for net proceeds of $7.8 million . The Company recorded an impairment loss of $3.0 million in connection with the sale. Impairments— During the six months ended June 30, 2015 and June 30, 2014 , the Company recorded impairments on real estate assets totaling $1.7 million and $6.3 million , respectively. The impairment recorded in 2015 resulted from a change in business strategy for a commercial operating property. Of the impairment recorded in 2014, $3.3 million resulted from a change in business strategy for a residential property and $3.0 million resulted from the sale of a net lease asset. Tenant Reimbursements— The Company receives reimbursements from tenants for certain facility operating expenses including common area costs, insurance, utilities and real estate taxes. Tenant expense reimbursements were $6.7 million and $13.7 million for the three and six months ended June 30, 2015 , respectively, and $7.0 million and $15.6 million for the three and six months ended June 30, 2014 . These amounts are included in "Operating lease income" on the Company's Consolidated Statements of Operations. Redeemable Noncontrolling Interest— At June 30, 2015 and December 31, 2014 , the Company had redeemable noncontrolling interests of $8.7 million and $9.9 million , respectively, which are not currently redeemable, for which the Company records changes in the fair value over the redemption periods. These interests had an estimated redemption value of $11.1 million and $23.6 million , respectively. Allowance for Doubtful Accounts— As of June 30, 2015 and December 31, 2014 , the allowance for doubtful accounts related to real estate tenant receivables was $1.6 million and $1.3 million , respectively, and the allowance for doubtful accounts related to deferred operating lease income was $2.4 million at both dates. These amounts are included in "Accrued interest and operating lease income receivable, net" and "Deferred operating lease income receivable, net", respectively, on the Company's Consolidated Balance Sheets.</t>
  </si>
  <si>
    <t>Loans Receivable and Other Lending Investments, net</t>
  </si>
  <si>
    <t>Receivables [Abstract]</t>
  </si>
  <si>
    <t>Loans Receivable and Other Lending Investments, net The following is a summary of the Company's loans receivable and other lending investments by class ($ in thousands): As of Type of Investment June 30, December 31, Senior mortgages $ 884,927 $ 737,535 Corporate/Partnership loans 609,843 497,796 Subordinate mortgages 28,773 53,331 Total gross carrying value of loans 1,523,543 1,288,662 Reserves for loan losses (121,934 ) (98,490 ) Total loans receivable, net 1,401,609 1,190,172 Other lending investments—securities 165,687 187,671 Total loans receivable and other lending investments, net(1) $ 1,567,296 $ 1,377,843 Explanatory Note: _______________________________________________________________________________ (1) The Company's recorded investment in loans as of June 30, 2015 and December 31, 2014 includes accrued interest of $8.8 million and $7.0 million , respectively, which are included in "Accrued interest and operating lease income receivable, net" on the Company's Consolidated Balance Sheets. In June 2015 , the Company received a loan with a fair value of $146.7 million as a non-cash paydown on an existing loan and reduced the principal balance by the same amount. The loan received has been recorded as a loan receivable and is included in "Loans receivable and other lending investments, net" on the Company’s Consolidated Balance Sheet. During the six months ended June 30, 2015 , the Company sold a loan with a carrying value of $5.5 million . No gain or loss was recognized as a result of the transaction. During the six months ended June 30, 2014 , the Company sold loans with total carrying values of $30.8 million , which resulted in a realized gain of $19.0 million . Gains and losses on sales of loans are included in "Other income" on the Company's Consolidated Statements of Operations. Reserve for Loan Losses —Changes in the Company's reserve for loan losses were as follows ($ in thousands): For the Three Months Ended June 30, For the Six Months Ended June 30, 2015 2014 2015 2014 Reserve for loan losses at beginning of period $ 102,783 $ 370,076 $ 98,490 $ 377,204 Provision for (recovery of) loan losses(1) 19,151 (2,792 ) 23,444 (6,192 ) Charge-offs — (229,380 ) — (233,108 ) Reserve for loan losses at end of period $ 121,934 $ 137,904 $ 121,934 $ 137,904 Explanatory Note: _______________________________________________________________________________ (1) For the three and six months ended June 30, 2015 , the provision for loan losses includes recoveries of previously recorded loan loss reserves of $0.3 million and $0.6 million , respectively. For the three and six months ended June 30, 2014 , the provision for loan losses includes recoveries of previously recorded loan loss reserves of $2.4 million and $7.6 million , respectively. The Company's recorded investment in loans (comprised of a loan's carrying value plus accrued interest) and the associated reserve for loan losses were as follows ($ in thousands): Individually Evaluated for Impairment(1) Collectively Evaluated for Impairment(2) Total As of June 30, 2015 Loans $ 179,589 $ 1,352,725 $ 1,532,314 Less: Reserve for loan losses (94,834 ) (27,100 ) (121,934 ) Total $ 84,755 $ 1,325,625 $ 1,410,380 As of December 31, 2014 Loans $ 139,672 $ 1,156,031 $ 1,295,703 Less: Reserve for loan losses (64,990 ) (33,500 ) (98,490 ) Total $ 74,682 $ 1,122,531 $ 1,197,213 Explanatory Notes: _______________________________________________________________________________ (1) The carrying value of these loans include unamortized discounts, premiums, deferred fees and costs aggregating to a net discount of $0.2 million and $0.2 million as of June 30, 2015 and December 31, 2014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aggregating to a net discount of $11.1 million and $10.6 million as of June 30, 2015 and December 31, 2014 , respectively. Credit Characteristics —As part of the Company's process for monitoring the credit quality of its loans, it performs a quarterly loan portfolio assessment and assigns risk ratings to each of its performing loans. Risk ratings are based on judgments which are inherently uncertain and there can be no assurance that actual performance will be similar to current expectation. The Company's recorded investment in performing loans, presented by class and by credit quality, as indicated by risk rating, was as follows ($ in thousands): As of June 30, 2015 As of December 31, 2014 Performing Loans Weighted Average Risk Ratings Performing Loans Weighted Average Risk Ratings Senior mortgages $ 760,515 2.71 $ 611,009 2.73 Corporate/Partnership loans 564,461 3.30 501,620 3.88 Subordinate mortgages 29,132 3.65 53,836 2.87 Total $ 1,354,108 2.98 $ 1,166,465 3.23 As of June 30, 2015 , the Company's recorded investment in loans, aged by payment status and presented by class, were as follows ($ in thousands): Current Less Than and Equal to 90 Days Greater Than 90 Days(1) Total Past Due Total Senior mortgages $ 766,515 $ 6,083 $ 116,230 $ 122,313 $ 888,828 Corporate/Partnership loans 614,354 — — — 614,354 Subordinate mortgages 29,132 — — — 29,132 Total $ 1,410,001 $ 6,083 $ 116,230 $ 122,313 $ 1,532,314 Explanatory Note: _______________________________________________________________________________ (1) As of June 30, 2015 , the Company had four loans which were greater than 90 days delinquent and were in various stages of resolution, including legal proceedings, environmental concerns and foreclosure-related proceedings, and ranged from 1.0 to 7.0 years outstanding. Impaired Loans —The Company's recorded investment in impaired loans, presented by class, were as follows ($ in thousands)(1): As of June 30, 2015 As of December 31, 2014 Recorded Investment Unpaid Principal Balance Related Allowance Recorded Investment Unpaid Principal Balance Related Allowance With an allowance recorded: Senior mortgages $ 129,696 $ 128,709 $ (69,141 ) $ 130,645 $ 129,744 $ (64,440 ) Corporate/Partnership loans 49,893 49,893 (25,693 ) 9,027 9,057 (550 ) Total $ 179,589 $ 178,602 $ (94,834 ) $ 139,672 $ 138,801 $ (64,990 ) Explanatory Note: _______________________________________________________________________________ (1) All of the Company's non-accrual loans are considered impaired and included in the table above. In addition, as of June 30, 2015 and December 31, 2014 , certain loans modified through troubled debt restructurings with a recorded investment of $1.4 million and $10.4 million , respectively, are also included as impaired loans in accordance with GAAP although they are performing and on accrual status. The Company did not have impaired loans without related allowances recorded. The Company's average recorded investment in impaired loans and interest income recognized, presented by class, were as follows ($ in thousands): For the Three Months Ended June 30, For the Six Months Ended June 30, 2015 2014 2015 2014 Average Interest Average Interest Average Recorded Investment Interest Income Recognized Average Recorded Investment Interest Income Recognized With no related allowance recorded: Senior mortgages $ — $ — $ 87,642 $ 186 $ — $ — $ 59,432 $ 687 With an allowance recorded: Senior mortgages 130,016 17 354,695 70 130,226 34 453,242 123 Corporate/Partnership loans 28,301 3 63,142 52 21,876 12 75,120 117 Subtotal 158,317 20 417,837 122 152,102 46 528,362 240 Total: Senior mortgages 130,016 17 442,337 256 130,226 34 512,674 810 Corporate/Partnership loans 28,301 3 63,142 52 21,876 12 75,120 117 Total $ 158,317 $ 20 $ 505,479 $ 308 $ 152,102 $ 46 $ 587,794 $ 927 Troubled Debt Restructurings —During the six months ended June 30, 2015 and 2014 , the Company did not modify any loans that were determined to be troubled debt restructurings. 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June 30, 2015 , there were no unfunded commitments associated with modified loans considered troubled debt restructurings. Securities —Other lending investments—securities includes the following ($ in thousands): Face Value Amortized Cost Basis Net Unrealized Gain (Loss) Estimated Fair Value Net Carrying Value As of June 30, 2015 Available-for-Sale Securities Municipal debt securities $ 1,010 $ 1,010 $ 90 $ 1,100 $ 1,100 Held-to-Maturity Securities Corporate debt securities 152,576 164,587 — 168,674 164,587 Total $ 153,586 $ 165,597 $ 90 $ 169,774 $ 165,687 As of December 31, 2014 Available-for-Sale Securities Municipal debt securities $ 1,020 $ 1,020 $ 147 $ 1,167 $ 1,167 Held-to-Maturity Securities Corporate debt securities 176,254 186,504 — 190,199 186,504 Total $ 177,274 $ 187,524 $ 147 $ 191,366 $ 187,671</t>
  </si>
  <si>
    <t>Other Investments</t>
  </si>
  <si>
    <t>Investments, All Other Investments [Abstract]</t>
  </si>
  <si>
    <t>Other Investments The Company's other investments and its proportionate share of results from equity method investments were as follows ($ in thousands): Carrying Value as of Equity in Earnings June 30, 2015 December 31, 2014 For the Three Months Ended For the Six Months Ended 2015 2014 2015 2014 iStar Net Lease I LLC ("Net Lease Venture") $ 70,409 $ 125,361 $ 1,666 $ 164 $ 3,299 $ (198 ) Other real estate equity investments 84,119 88,848 (337 ) 1,561 (1,638 ) 2,495 Other investments(1) 50,088 63,262 2,765 24,640 4,498 27,974 Madison Funds 44,589 45,971 (408 ) (1,989 ) (445 ) (2,391 ) Marina Palms, LLC ("Marina Palms") 40,295 30,677 5,099 (283 ) 9,618 (610 ) Total other investments 289,500 354,119 $ 8,785 $ 24,093 $ 15,332 $ 27,270 Explanatory Note: _______________________________________________________________________________ (1) For the three and six months ended June 30, 2014 , the Company recognized $23.4 million of earnings from equity method investments resulting from asset sales by one of its equity method investees. Net Lease Venture —In February 2014 , the Company partnered with a sovereign wealth fund to form a new unconsolidated entity in which the Company has a noncontrolling equity interest of approximately 51.9% . This entity is not a VIE and the Company does not have controlling interest due to the substantive participating rights of its partner.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officers whose time is substantially devoted to the net lease venture own a total of 0.6% equity ownership in the venture via co-investment. These officers are also entitled to an amount equal to 50% of any promote payment received based on the 47.5% partner's interest. During the six months ended June 30, 2014 , the Company sold a net lease asset for net proceeds of $93.7 million , which approximated carrying value, to the venture. As of June 30, 2015 and December 31, 2014 , the venture's carrying value of total assets was $382.2 million and $348.1 million , respectively. In June 2015, the venture placed ten year non-recourse financing of $120.0 million on one of its net lease assets. Net proceeds from the financing were distributed to its members of which the Company received approximately $61.2 million . Marina Palms —As of June 30, 2015 , the Company owned a 47.5% equity interest and a $10.0 million preferred partnership interest in Marina Palms. As of June 30, 2015 and December 31, 2014 , the venture's carrying value of total assets was $283.6 million and $265.7 million , respectively. Other real estate equity investments —During the six months ended June 30, 2014 , the Company contributed land to a newly formed unconsolidated entity in which the Company received an initial equity interest of 85.7% . This entity is a VIE and the Company does not have controlling interest due to shared control of the entity with its partner. As of June 30, 2015 and December 31, 2014 , the venture's carrying value of total assets was $8.3 million and $9.4 million , respectively. Additionally, the Company committed to provide $45.7 million of mezzanine financing to the entity. As of June 30, 2015 , the loan balance was $31.2 million and was included in "Loans receivable and other lending investments, net" on the Company's Consolidated Balance Sheets. As of June 30, 2015 , the Company's other real estate equity investments included equity interests in real estate ventures ranging from 16% to 76% , comprised of investments of $11.4 million in operating properties and $64.4 million in land assets. As of December 31, 2014 , the Company's real estate equity investments included $13.2 million in operating properties and $66.1 million in land assets. Madison Funds —As of June 30, 2015 , the Company owned a 29.5% interest in Madison International Real Estate Fund II, LP ("MIRELF II"), a 32.9% interest in Madison International Real Estate Liquidity Fund III, LP ("MIRELF III"), a 32.9% interest in Madison International Real Estate Liquidity Fund III AIV, LP ("MIRELF III AIV") and a 29.5% interest in Madison GP1 Investors, LP (collectively, the "Madison Funds"). The Madison Funds invest in ownership positions of entities that own real estate assets. The Company determined that these entities are VIEs and that the Company is not the primary beneficiary. Other investments —As of June 30, 2015 , the Company also had smaller investments in real estate related funds and other strategic investments in several other entities that were accounted for under the equity method or cost method. During the six months ended June 30, 2015 , the Company sold available-for-sale securities for proceeds of $7.3 million for realized gains of $2.5 million , which are included in "Other income" on the Company's Consolidated Statements of Operations. The amount reclassified out of accumulated other comprehensive income into earnings was determined based on the specific identification method. Summarized investee financial information —The following tables present the investee level summarized financial information of the Company's equity method investments, which were significant subsidiaries as of June 30, 2015 ($ in thousands): Revenues Expenses Net Income Attributable to Parent Entities For the Six Months Ended June 30, 2015 Marina Palms $ 71,852 $ (45,523 ) $ 26,329 For the Six Months Ended June 30, 2014 Marina Palms $ 48 $ (1,304 ) $ (1,256 )</t>
  </si>
  <si>
    <t>Other Assets and Other Liabilities</t>
  </si>
  <si>
    <t>Other Assets and Other Liabilities [Abstract]</t>
  </si>
  <si>
    <t>Other Assets and Other Liabilities Deferred expenses and other assets, net, consist of the following items ($ in thousands): As of June 30, 2015 December 31, 2014 Intangible assets, net(1) $ 78,308 $ 50,088 Other receivables 41,867 13,115 Deferred financing fees, net(2) 33,004 36,774 Restricted cash 32,742 19,283 Other assets 30,881 37,085 Leasing costs, net(3) 16,832 20,031 Corporate furniture, fixtures and equipment, net(4) 4,853 5,409 Deferred expenses and other assets, net $ 238,487 $ 181,785 Explanatory Notes: _______________________________________________________________________________ (1) Intangible assets, net are primarily related to the acquisition of real estate assets. This balance also includes a lease incentive asset of $38.1 million (see Note 4 ). Accumulated amortization on intangible assets was $37.7 million and $45.1 million as of June 30, 2015 and December 31, 2014 , respectively. The amortization of above market leases and lease incentive assets decreased operating lease income on the Company's Consolidated Statements of Operations by $1.4 million and $3.7 million for the three and six months ended June 30, 2015 , respectively, and $1.6 million and $4.0 million for the three and six months ended June 30, 2014 , respectively. These intangible lease assets are amortized over the term of the lease. The amortization expense for other intangible assets was $0.7 million and $2.2 million for the three and six months ended June 30, 2015 , respectively, and $1.5 million and $3.8 million for the three and six months ended June 30, 2014 , respectively. These amounts are included in "Depreciation and amortization" on the Company's Consolidated Statements of Operations. (2) Accumulated amortization on deferred financing fees was $21.4 million and $15.4 million as of June 30, 2015 and December 31, 2014 , respectively. (3) Accumulated amortization on leasing costs was $9.3 million and $9.0 million as of June 30, 2015 and December 31, 2014 , respectively. (4) Accumulated depreciation on corporate furniture, fixtures and equipment was $7.5 million and $7.1 million as of June 30, 2015 and December 31, 2014 , respectively. Accounts payable, accrued expenses and other liabilities consist of the following items ($ in thousands): As of June 30, 2015 December 31, 2014 Other liabilities(1) $ 66,957 $ 48,256 Accrued interest payable 55,530 57,895 Accrued expenses 49,854 62,866 Intangible liabilities, net(2) 11,265 11,885 Accounts payable, accrued expenses and other liabilities $ 183,606 $ 180,902 Explanatory Notes: _______________________________________________________________________________ (1) As of June 30, 2015 and December 31, 2014 , "Other liabilities" includes $12.4 million and $6.8 million , respectively, related to a profit sharing payable to a developer for residential units sold. As of June 30, 2015 and December 31, 2014 , "Other liabilities" also includes $7.3 million and $7.7 million , respectively, related to tax increment financing ("TIF")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 (2) Intangible liabilities, net are primarily related to the acquisition of real estate assets. Accumulated amortization on intangible liabilities was $5.9 million and $6.2 million as of June 30, 2015 and December 31, 2014 , respectively. The amortization of intangible liabilities increased operating lease income on the Company's Consolidated Statements of Operations by $0.4 million and $0.7 million for the three and six months ended June 30, 2015 , respectively, and $0.9 million and $1.6 million for the three and six months ended June 30, 2014 , respectively. Deferred tax assets and liabilities of the Company's TRS entities were as follows ($ in thousands): As of June 30, 2015 December 31, 2014 Deferred tax assets(1) $ 64,793 $ 54,318 Valuation allowance (64,793 ) (54,318 ) Net deferred tax assets (liabilities) $ — $ — Explanatory Note: _______________________________________________________________________________ (1) Deferred tax assets as of June 30, 2015 include timing differences related primarily to real estate basis of $42.4 million , investment basis of $8.5 million , deferred expenses of $7.4 million , and net operating loss carryforwards of $4.2 million . Deferred tax assets as of December 31, 2014 , include timing differences related primarily to real estate basis of $39.3 million , investment basis of $5.9 million , net operating loss carryforwards of $4.1 million , and deferred expenses of $2.7 million .</t>
  </si>
  <si>
    <t>Loan Participations Payable, net (Notes)</t>
  </si>
  <si>
    <t>Loan Participations Payable [Abstract]</t>
  </si>
  <si>
    <t>Loan Participations Payable, net During the six months ended June 30, 2015 , the Company transferred to a third party a $100.0 million junior loan participation in a $250.0 million mezzanine loan commitment that it had previously originated. The Company had funded $38.9 million of the junior loan prior to transfer and received proceeds of $38.9 million upon transfer. The transferee is responsible for funding the remaining $61.1 million under the junior loan commitment, which bears interest at a rate of 5.90% . The Company will fund these commitments if the transferee defaults. As of June 30, 2015 , the transferee funded an additional $3.4 million directly to the borrower. During the six months ended June 30, 2015 , the Company transferred to a third party a $100.0 million senior loan participation in a $220.2 million senior loan commitment that it had previously originated. The transferred participation bears interest at a rate of LIBOR+ 3.50% with a LIBOR floor of 0.25% . The Company had fully funded the $100.0 million transferred participation prior to transfer and received net proceeds of $99.2 million . These transfers of financial assets did not meet the sales criteria established under ASC Topic 860 and have been accounted for as loan participations payable as of June 30, 2015 , with a balance of $141.5 million , net of a discount. As of June 30, 2015 , the corresponding loan receivable balances were $142.3 million and are included in "Loans receivable and other lending investments, net" on the Company's Consolidated Balance Sheets. The principal and interest due on these participations are paid from cash flows of the corresponding loans receivable, which serve as collateral for the participations.</t>
  </si>
  <si>
    <t>Debt Obligations, net</t>
  </si>
  <si>
    <t>Debt Disclosure [Abstract]</t>
  </si>
  <si>
    <t>Debt Obligations, net As of June 30, 2015 and December 31, 2014 , the Company's debt obligations were as follows ($ in thousands): Carrying Value as of Stated Interest Rates Scheduled Maturity Date June 30, 2015 December 31, 2014 Secured credit facilities and term loans: 2012 Tranche A-2 Facility $ 345,048 $ 358,504 LIBOR + 5.75% (1) March 2017 2015 Revolving Credit Facility 250,000 — Various (2) March 2018 Term loans collateralized by net lease assets 244,623 248,955 4.851% - 7.26% (3) Various through 2026 Total secured credit facilities and term loans 839,671 607,459 Unsecured notes: 6.05% senior notes — 105,765 6.05 % April 2015 5.875% senior notes 261,403 261,403 5.875 % March 2016 3.875% senior notes 265,000 265,000 3.875 % July 2016 3.0% senior convertible notes(4) 200,000 200,000 3.0 % November 2016 1.50% senior convertible notes(5) 200,000 200,000 1.50 % November 2016 5.85% senior notes 99,722 99,722 5.85 % March 2017 9.0% senior notes 275,000 275,000 9.0 % June 2017 4.00% senior notes 550,000 550,000 4.00 % November 2017 7.125% senior notes 300,000 300,000 7.125 % February 2018 4.875% senior notes 300,000 300,000 4.875 % July 2018 5.00% senior notes 770,000 770,000 5.00 % July 2019 Total unsecured notes 3,221,125 3,326,890 Other debt obligations: Other debt obligations 100,000 100,000 LIBOR + 1.50% October 2035 Total debt obligations 4,160,796 4,034,349 Debt discounts, net (9,143 ) (11,665 ) Total debt obligations, net(6) $ 4,151,653 $ 4,022,684 Explanatory Notes: _______________________________________________________________________________ (1) The loan has a LIBOR floor of 1.25% . As of June 30, 2015 , inclusive of the floor, the 2012 Tranche A-2 Facility loan incurred interest at a rate of 7.00% . (2) The loan bears interest at the Company's election of either (i) a base rate, which is the greater of (a) prime, (b) federal funds plus 0.5% or (c) LIBOR plus 1.00% and subject to a margin ranging from 1.25% to 1.75% , or (ii) LIBOR subject to a margin ranging from 2.25% to 2.75% . At maturity, the Company may convert outstanding borrowings to a one year term loan which matures in quarterly installments through March 2019. (3) As of June 30, 2015 and December 31, 2014 , includes a loan with a floating rate of LIBOR plus 2.00% . As of June 30, 2015 , the weighted average interest rate of these loans is 5.3% . (4) The Company's 3.0% senior convertible fixed rate notes due November 2016 (" 3.0% Convertible Notes") are convertible at the option of the holders, into 85.0 shares per $1,000 principal amount of 3.0% Convertible Notes, at $11.77 per share at any time prior to the close of business on November 14, 2016. (5) The Company's 1.50% senior convertible fixed rate notes due November 2016 (" 1.50% Convertible Notes") are convertible at the option of the holders, into 57.8 shares per $1,000 principal amount of 1.50% Convertible Notes, at $17.29 per share at any time prior to the close of business on November 14, 2016. (6) The Company capitalized interest relating to development activities of $1.2 million and $2.6 million for the three and six months ended June 30, 2015 and $1.0 million and $1.9 million for the three and six months ended June 30, 2014 . Future Scheduled Maturities —As of June 30, 2015 , future scheduled maturities of outstanding long-term debt obligations are as follows ($ in thousands): Unsecured Debt Secured Debt Total 2015 (remaining six months) $ — $ — $ — 2016 926,403 — 926,403 2017 924,722 345,048 1,269,770 2018 600,000 264,282 864,282 2019 770,000 31,562 801,562 Thereafter 100,000 198,779 298,779 Total principal maturities 3,321,125 839,671 4,160,796 Unamortized discounts, net (6,962 ) (2,181 ) (9,143 ) Total long-term debt obligations, net $ 3,314,163 $ 837,490 $ 4,151,653 2015 Revolving Credit Facility —On March 27, 2015, the Company entered into a secured revolving credit facility with a maximum capacity of $250.0 million (the "2015 Revolving Credit Facility"). Borrowings under this credit facility bear interest at a floating rate indexed to one of several base rates plus a margin which adjusts upward or downward based upon the Company's corporate credit rating. An undrawn credit facility commitment fee ranges from 0.375% to 0.5% , based on average utilization each quarter. During the three months ended June 30, 2015 , the weighted average cost of the credit facility was 3.25% . Commitments under the revolving facility mature in March 2018. At maturity, the Company may convert outstanding borrowings to a one year term loan which matures in quarterly installments through March 2019. The facility is secured by a borrowing base of assets and there is no requirement that proceeds from the borrowing base be used to pay down outstanding borrowings. 2012 Secured Credit Facilities —In March 2012, the Company entered into an $880.0 million senior secured credit agreement providing for two tranches of term loans: a $410.0 million 2012 A-1 tranche due March 2016, which bears interest at a rate of LIBOR + 4.00% (the "2012 Tranche A-1 Facility"), and a $470.0 million 2012 A-2 tranche due March 2017, which bears interest at a rate of LIBOR + 5.75% (the "2012 Tranche A-2 Facility," together the "2012 Secured Credit Facilities"). The 2012 A-1 and A-2 tranches were issued at 98.0% of par and 98.5% of par, respectively, and both tranches include a LIBOR floor of 1.25% . Proceeds from the 2012 Secured Credit Facilities, together with cash on hand, were used to repurchase and repay other outstanding debt. The 2012 Secured Credit Facilities are collateralized by a first lien on a fixed pool of assets. Proceeds from principal repayments and sales of collateral are applied to amortize the 2012 Secured Credit Facilities. Proceeds received for interest, rent, lease payments and fee income are retained by the Company. The Company may also make optional prepayments, subject to prepayment fees. The 2012 Tranche A-1 Facility was fully repaid in August 2013. Additionally, through June 30, 2015 , the Company made cumulative amortization repayments of $125.0 million on the 2012 Tranche A-2 Facility. For the three and six months ended June 30, 2015 , repayments of the 2012 Tranche A-2 Facility prior to maturity resulted in losses on early extinguishment of debt of $0.1 million and $0.2 million , respectively, related to the accelerated amortization of discounts and unamortized deferred financing fees on the portion of the facility that was repaid. These amounts were included in "Loss on early extinguishment of debt, net" on the Company's Consolidated Statements of Operations. Unsecured Notes —In June 2014, the Company issued $550.0 million aggregate principal amount of 4.00% senior unsecured notes due November 2017 and $770.0 million aggregate principal amount of 5.00% senior unsecured notes due July 2019. Net proceeds from these transactions, together with cash on hand, were used to fully repay and terminate the February 2013 Secured Credit Facility which had an outstanding balance of $1.32 billion . In connection with the repayment and termination of the facility in 2014, we recorded a loss on early extinguishment of debt of $22.8 million related to unamortized discounts and financing fees at the time of refinancing. These amounts were included in "Loss on early extinguishment of debt, net" on our Consolidated Statements of Operations. Encumbered/Unencumbered Assets —As of June 30, 2015 and December 31, 2014 , the carrying value of the Company's encumbered and unencumbered assets by asset type are as follows ($ in thousands): As of June 30, 2015 December 31, 2014 Encumbered Assets Unencumbered Assets Encumbered Assets Unencumbered Assets Real estate, net $ 880,745 $ 1,658,071 $ 620,378 $ 2,056,336 Real estate available and held for sale 10,496 277,525 10,496 275,486 Loans receivable and other lending investments, net(1)(2) 102,218 1,349,876 46,515 1,364,828 Other investments 18,509 270,991 17,708 336,411 Cash and other assets — 989,730 — 768,475 Total $ 1,011,968 $ 4,546,193 $ 695,097 $ 4,801,536 Explanatory Notes: _______________________________________________________________________________ (1) As of June 30, 2015 and December 31, 2014 , the amounts presented exclude general reserves for loan losses of $27.1 million and $33.5 million , respectively. (2) As of June 30, 2015 and December 31, 2014 , the amounts presented exclude loan participations payable of $142.3 million and $0.0 million , respectively. Debt Covenants The Company's outstanding unsecured debt securities contain corporate level covenants that include a covenant to maintain a ratio of unencumbered assets to unsecured indebtedness of at least 1.2 x and a covenant not to incur new indebtedness, if on a pro forma basis, the Company's fixed charge coverage ratio is 1.5 x or lower, except for incurrences of permitted debt. If any of the Company's covenants are breached and not cured within applicable cure periods, the breach could result in acceleration of its debt securities unless a waiver or modification is agreed upon with the requisite percentage of the bondholders. The Company's 2012 Secured Credit Facilities and the 2015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2 Secured Credit Facilities require the Company to maintain collateral coverage of at least 1.25 x outstanding borrowings on the facilities. The 2015 Revolving Credit Facility requires the Company to maintain both collateral coverage of at least 1.5 x outstanding borrowings on the facility and a consolidated ratio of cash flow to fixed charges of at least 1.5 x. In addition, for so long as the Company maintains its qualification as a REIT, the 2012 Secured Credit Facilities and the 2015 Revolving Credit Facility permit the Company to distribute 100% of its REIT taxable income on an annual basis (prior to deducting certain cumulative net operating loss carryforwards in the case of the 2015 Revolving Credit Facility). The Company may not pay common dividends if it ceases to qualify as a REIT. The Company's 2012 Secured Credit Facilities and the 2015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net leas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As of June 30, 2015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Real Estate Other Investments Total Performance-Based Commitments $ 660,147 $ 13,069 $ 54,477 $ 727,693 Strategic Investments — — 46,076 46,076 Discretionary Fundings 16,469 — — 16,469 Total $ 676,616 $ 13,069 $ 100,553 $ 790,238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 On March 7, 2014, a shareholder action purporting to assert derivative, class and individual claims was filed in the Circuit Court for Baltimore City, Maryland naming the Company, a number of its current and former senior executives (including its chief executive officer) and current and former directors as defendants. The complaint sought unspecified damages and other relief and alleged breach of fiduciary duty, breach of contract and other causes of action arising out of shares of common stock issued by the Company to its senior executives pursuant to restricted stock unit awards granted in December 2008 and modified in July 2011. On October 30, 2014, the Court granted the defendants’ Motions to Dismiss and plaintiffs’ claims against all of the defendants in this action were dismissed. Plaintiffs have filed a notice of appeal. A briefing schedule has been established and oral argument has been scheduled for November 2015. On January 22, 2015, the United States District Court for the District of Maryland (the "Court") entered a judgment in favor of the Company in the matter of U.S. Home Corporation ("Lennar") v. Settlers Crossing, LLC, et al. (Civil Action No. DKC 08-1863). The litigation involved a dispute over the purchase and sale of approximately 1,250 acres of land in Prince George’s County, Maryland. The Court found that the Company was entitled to specific performance and awarded damages to it in the aggregate amount of: (i) the remaining purchase price to be paid by Lennar of $114.0 million ; plus (ii) interest on the unpaid amount at a rate of 12% per annum, calculated on a per diem basis, from May 27, 2008, until Lennar proceeds to settlement on the land; plus (iii) real estate taxes paid by the Company; plus (iv) actual and reasonable attorneys' fees and costs incurred by the Company in connection with the litigation. The Court ordered Lennar to proceed to settlement on the land and to pay the total amounts awarded to the Company within 30 days of the judgment. A third party is entitled to a 15% participation interest in all proceeds. Lennar has appealed the Court's judgment. The Court has granted Lennar's motion to stay the judgment pending appeal, subject to Lennar posting a required appeal bond, which has been posted. The Court also clarified the judgment that the unpaid amount will accrue simple interest at a rate of 12% annually, including while the appeal is pending. There can be no assurance as to the timing or actual receipt by the Company of amounts awarded by the Court or to the outcome of any appeal. 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Derivatives 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table below presents the fair value of the Company's derivative financial instruments as well as their classification on the Consolidated Balance Sheets as of June 30, 2015 and December 31, 2014 ($ in thousands): Derivative Assets as of Derivative Liabilities as of June 30, 2015 December 31, 2014 June 30, 2015 December 31, 2014 Balance Sheet Location Fair Value Balance Sheet Location Fair Value Balance Sheet Location Fair Value Balance Sheet Location Fair Value Derivatives Designated in Hedging Relationships Foreign exchange contracts N/A $ — N/A $ — Other Liabilities $ 21 Other Liabilities $ 478 Interest rate swaps N/A — Other Assets 52 Other Liabilities 54 N/A — Total $ — $ 52 $ 75 $ 478 Derivatives not Designated in Hedging Relationships Foreign exchange contracts N/A $ — Other Assets $ 1,534 Other Liabilities $ 609 N/A $ — Interest rate cap Other Assets 2,204 Other Assets 4,775 N/A — N/A — Total $ 2,204 $ 6,309 $ 609 $ — The tables below present the effect of the Company's derivative financial instruments on the Consolidated Statements of Operations and the Consolidated Statements of Comprehensive Income (Loss) for the three and six months ended June 30, 2015 and 2014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June 30, 2015 Interest rate cap Interest Expense $ — $ (125 ) N/A Interest rate cap Earnings from equity method investments (3 ) — N/A Interest rate swaps Interest Expense 92 42 N/A Interest rate swap Earnings from equity method investments 41 (117 ) N/A Foreign exchange contracts Earnings from equity method investments 14 — N/A For the Three Months Ended June 30, 2014 Interest rate cap Other Expense (2,022 ) — (3,634 ) Interest rate swap Interest Expense (693 ) (39 ) N/A Foreign exchange contracts Other Expense (127 ) — N/A For the Six Months Ended June 30, 2015 Interest rate cap Interest Expense — 202 N/A Interest rate cap Earnings from equity method investments (10 ) — N/A Interest rate swaps Interest Expense 284 84 N/A Interest rate swaps Earnings from equity method investments (323 ) (232 ) N/A Foreign exchange contracts Earnings from equity method investments (184 ) — N/A For the Six Months Ended June 30, 2014 Interest rate cap Other Expense (2,984 ) — (3,634 ) Interest rate swap Interest Expense (1,041 ) 96 N/A Foreign exchange contracts Other Expense (579 ) — N/A Amount of Gain or (Loss) Recognized in Income Location of Gain or (Loss) Recognized in Income For the Three Months Ended June 30, For the Six Months Ended June 30, Derivatives not Designated in Hedging Relationships 2015 2014 2015 2014 Interest rate cap Other Expense $ (534 ) $ (504 ) $ (2,571 ) $ (504 ) Foreign exchange contracts Other Expense (702 ) (751 ) 1,587 747 Foreign Exchange Contracts —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As of June 30, 2015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456,000 $ 6,553 December 2016 For derivatives not designated as net investment hedges, the changes in the fair value of the derivatives are reported in the Company's Consolidated Statements of Operations within "Other Expense." As of June 30, 2015 , the Company had the following outstanding foreign currency derivatives that were used to hedge its net investments in foreign operations that were not designated ($, €, £ and C$ in thousands): Derivative Type Notional Amount Notional (USD Equivalent) Maturity Sells euro ("EUR")/Buys USD Forward € 5,500 $ 5,916 July 2015 Sells pound sterling ("GBP")/Buys USD Forward £ 3,000 $ 4,433 July 2015 Sells Canadian dollar ("CAD")/Buys USD Forward C$ 10,500 $ 8,292 July 2015 The Company marks its foreign investments each quarter based on current exchange rates and records the gain or loss through "Other expense" on its Consolidated Statements of Operations for loan investments or "Accumulated other comprehensive income (loss)," on its Consolidated Balance Sheets for net investments in foreign subsidiaries. The Company recorded net gains (losses) related to foreign investments of $(0.1) million and $(0.1) million during the three and six months ended June 30, 2015 , respectively, and $0.0 million and $0.4 million during the three and six months ended June 30, 2014 , respectively, in its Consolidated Statements of Operations. Interest Rate Hedges —For derivatives designated as interest rate hedges, the effective portion of changes in the fair value of the derivatives are reported in Accumulated Other Comprehensive Income (Loss). The ineffective portion of the change in fair value of the derivatives is recognized directly within the Company's Consolidated Statements of Operations. As of June 30, 2015 , the Company had the following outstanding interest rate swap that was used to hedge its variable rate debt that was designated ($ in thousands): Derivative Type Notional Amount Variable Rate Fixed Rate Effective Date Maturity Interest rate swap $ 27,196 LIBOR + 2.00% 3.47% October 2012 November 2019 For derivatives not designated as interest rate hedges, the changes in the fair value of the derivatives are reported in the Company's Consolidated Statements of Operations within "Other Expense." As of June 30, 2015 , the Company had the following outstanding interest rate cap that was used to hedge its variable rate debt that was not designated ($ in thousands): Derivative Type Notional Amount Variable Rate Fixed Rate Effective Date Maturity Interest rate cap $ 500,000 LIBOR 1.00% July 2014 July 2017 Over the next 12 months , the Company expects that $0.2 million related to terminated cash flow hedges will be reclassified from "Accumulated other comprehensive income (loss)" into interest expense and $0.7 million relating to other cash flow hedges will be reclassified from "Accumulated other comprehensive income (loss)" into earnings.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our derivative instruments on a gross basis on our consolidated financial statements. In connection with its foreign currency derivatives which were in a liability position as of June 30, 2015 , the Company has posted collateral of $3.0 million and $3.0 million , respectively, as of June 30, 2015 and December 31, 2014 , which is included in "Restricted cash" on the Company's Consolidated Balance Sheets. The Company's net exposure under these contracts was $0 as of June 30, 2015 .</t>
  </si>
  <si>
    <t>Equity</t>
  </si>
  <si>
    <t>Equity [Abstract]</t>
  </si>
  <si>
    <t>Equity Preferred Stock —The Company had the following series of Cumulative Redeemable and Convertible Perpetual Preferred Stock outstanding as of June 30, 2015 and December 31, 2014 : Cumulative Preferential Cash Dividends(1)(2) Series Shares Issued and Outstanding (in thousands) Par Value Liquidation Preference Rate per Annum Equivalent to Fixed Annual Rate (per share) D 4,000 $ 0.001 $ 25.00 8.000 % $ 2.00 E 5,600 0.001 25.00 7.875 % 1.97 F 4,000 0.001 25.00 7.8 % 1.95 G 3,200 0.001 25.00 7.65 % 1.91 I 5,000 0.001 25.00 7.50 % 1.88 J 4,000 0.001 50.00 4.50 % 2.25 25,800 Explanatory Notes: _______________________________________________________________________________ (1) Holders of shares of the Series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 (2) The Company declared and paid dividends of $4.0 million , $5.5 million , $3.9 million , $3.1 million and $4.7 million on its Series D, E, F, G and I Cumulative Redeemable Preferred Stock during the six months ended June 30, 2015 and 2014 . The Company declared and paid dividends of $4.5 million on its Series J Convertible Perpetual Preferred Stock during the six months ended June 30, 2015 and 2014 . All of the dividends qualified as return of capital for tax reporting purposes. There are no dividend arrearages on any of the preferred shares currently outstanding. Dividends —In order to maintain its election to qualify as a REIT, the Company must currently distribute, at a minimum, an amount equal to 90% of its taxable income, excluding net capital gains, and must distribute 100% of its taxable income (including net capital gains) to avoid paying corporate federal income taxes. The Company has recorded net operating losses and may record net operating losses in the future, which may reduce its taxable income in future periods and lower or eliminate entirely the Company's obligation to pay dividends for such periods in order to maintain its REIT qualification. As of December 31, 2013 , the Company had $759.8 million of net operating loss carryforwards at the corporate REIT level that can generally be used to offset both ordinary and capital taxable income in future years and will expire through 2033 if unused. The amount of net operating loss carryforwards as of December 31, 2014 will be determined upon finalization of the Company's 2014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Company's 2012 Tranche A-2 Facility and 2015 Revolving Credit Facility permit the Company to distribute 100% of its REIT taxable income on an annual basis (prior to deducting certain cumulative net operating loss carryforwards in the case of the 2015 Revolving Credit Facility), for so long as the Company maintains its qualification as a REIT. The 2012 Tranche A-2 Facility and 2015 Revolving Credit Facility restrict the Company from paying any common dividends if it ceases to qualify as a REIT. The Company did not declare or pay any Common Stock dividends for the six months ended June 30, 2015 and 2014 . Stock Repurchase Programs —In September 2013, the Company's Board of Directors approved an increase in the repurchase limit under the Company's previously approved stock repurchase program to $50.0 million . The program authorizes the repurchase of Common Stock from time to time in open market and privately negotiated purchases, including pursuant to one or more trading plans. During the six months ended June 30, 2015 , the Company repurchased 44,235 shares of its outstanding Common Stock for $0.6 million , at an average cost of $12.66 per share. As of June 30, 2015 , the Company had up to $28.5 million of Common Stock available to repurchase under its Board authorized stock repurchase program. HPU Repurchase —The Company launched a tender offer for its outstanding high performance units during the quarter, which is scheduled to expire on August 12, 2015. Under the current terms, HPU holders can elect to receive $9.30 in cash, 0.7 shares of iStar common stock or a combination thereof for each common stock equivalent underlying their HPUs. The Company has binding commitments from holders representing approximately 61% of the HPUs to tender and not withdraw their units, and an additional 25% of the HPUs have been tendered as of July 30, 2015, but remain subject to withdrawal. Accumulated Other Comprehensive Income (Loss) —"Accumulated other comprehensive income (loss)" reflected in the Company's shareholders' equity is comprised of the following ($ in thousands): As of June 30, 2015 December 31, 2014 Unrealized gains (losses) on available-for-sale securities $ (186 ) $ 2,983 Unrealized gains (losses) on cash flow hedges (860 ) (409 ) Unrealized losses on cumulative translation adjustment (3,660 ) (3,545 ) Accumulated other comprehensive income (loss) $ (4,706 ) $ (971 )</t>
  </si>
  <si>
    <t>Stock-Based Compensation Plans and Employee Benefits</t>
  </si>
  <si>
    <t>Disclosure of Compensation Related Costs, Share-based Payments [Abstract]</t>
  </si>
  <si>
    <t>Stock-Based Compensation Plans and Employee Benefits Stock-Based Compensation —The Company recorded stock-based compensation expense for our Performance Incentive Plans, Long-Term Incentive Plans and Directors' Awards of $3.9 million and $7.2 million for the three and six months ended June 30, 2015 , respectively, and $3.2 million and $5.3 million for the three and six months ended June 30, 2014 , respectively, in "General and administrative" on the Company's Consolidated Statements of Operations. As of June 30, 2015 , there was $2.8 million of total unrecognized compensation cost related to all unvested restricted stock units ("Units") that are expected to be recognized over a weighted average remaining vesting/service period of 1.33 years. As of June 30, 2015 , approximately $13.8 million of stock-based compensation was included in "Accounts payable, accrued expenses and other liabilities" on the Company's Consolidated Balance Sheets. As of June 30, 2015 , an aggregate of 3.7 million shares remain available for issuance pursuant to future awards under the Company's 2006 and 2009 Long-Term Incentive Plan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In May 2014 , the Company granted 73 iPIP points for the initial 2013-2014 investment pool and in February 2015 , the Company granted an additional 10 points for the 2013-2014 investment pool and 34 iPIP points for the 2015-2016 investment pool. The fair value of points are determined using a model that forecasts the Company's projected investment performance. iPIP is a liability-classified award which will be remeasured each reporting period at fair value until the awards are settled. Long-Term Incentive Plans —During the six months ended June 30, 2015 , the Company granted 318,482 shares of our Common Stock to certain employees as part of annual incentive awards that included a mix of cash and equity awards. The shares are fully-vested and 189,241 shares were issued net of statutory minimum required tax withholdings. The employees are restricted from selling these shares for up to two years from the date of grant. During the six months ended June 30, 2015 , the Company granted new stock-based compensation awards to certain employees in the form of long-term incentive awards, comprised of the following: • 64,196 service-based Units were granted on January 30, 2015, representing the right to receive an equivalent number of shares of our Common Stock (after deducting shares for minimum required statutory withholdings) if and when the Units vest. The Units will cliff vest in one installment on December 31, 2017,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June 30, 2015 , 62,854 of such service-based Units were outstanding. • 49,650 target amount of performance-based Units were granted on January 30, 2015. The performance is based on the Company's total shareholder return, or TSR, measured over a performance period ending on December 31, 2017, which is the date the awards cliff vest. Vesting will range from 0% to 200% of the target amount of the award,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our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5% for risk-free interest rate and 28.14% for expected stock price volatility. As of June 30, 2015 , 49,075 of such performance-based Units were outstanding. As of June 30, 2015 , the Company had the following additional stock-based compensation awards outstanding: • 63,378 service-based Units, granted on January 10, 2014, representing the right to receive an equivalent number of shares of the Company's Common Stock (after deducting shares for minimum required statutory withholdings) if and when the Units vest. The Units will cliff vest in one installment on December 31, 2016,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49,613 target amount of performance-based Units, granted on January 10, 2014 representing the right to receive an equivalent number of shares of the Company's Common Stock (after deducting shares for minimum required statutory withholdings) if and when the Units vest based on the Company’s TSR measured over a performance period ending on December 31, 2016, which is the date the awards cliff vest. Vesting will range from 0% to 200% of the target amount of the awards, depending on the Company’s TSR performance relative to the NAREIT All REITs Index (one-half of the target amount of the award) and the Russell 2000 Index (one-half of the target amount of the award). The Company, as well as any companies not included in the index at the beginning and end of the performance period, are excluded from calculation of the performance of such index. To the extent these Units vest based on the Company's TSR performance, holders will receive an equivalent number of shares of our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6% for risk-free interest rate and 44.84% for expected stock price volatility. • 194,582 service-based Units, granted on February 1, 2013, representing the right to receive an equivalent number of shares of the Company's Common Stock (after deducting shares for minimum required statutory withholdings) if and when the Units vest. The Units will cliff vest in one installment on February 1, 2016,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10,666 service-based Units granted on various dates to employees with an original vesting term of three years .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Directors' Awards —During the six months ended June 30, 2015 , the Company awarded to non-employee Directors 50,360 common stock equivalents ("CSEs") and restricted shares at a fair value per share of $14.40 at the time of grant. These CSEs and restricted shares have a one year vesting period and pay dividends, if any, in an amount equal to the dividends paid on the equivalent number of shares of the Company's Common Stock from the date of grant, as and when dividends are paid on Common Stock. As of June 30, 2015 , a total of 280,659 common stock equivalents ("CSEs") and restricted shares of our Common Stock granted to members of the Company's Board of Directors remained outstanding under the Company's Non-Employee Directors Deferral Plan, with an aggregate intrinsic value of $3.7 million . 401(k) Plan —The Company made gross contributions of $0.1 million and $0.8 million for the three and six months ended June 30, 2015 , respectively, and $0.1 million and $0.7 million for the three and six months ended June 30, 2014 , respectively.</t>
  </si>
  <si>
    <t>Earnings Per Share</t>
  </si>
  <si>
    <t>Earnings Per Share [Abstract]</t>
  </si>
  <si>
    <t>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HPU holders are current and former Company employees who purchased high performance common stock units under the Company's High Performance Unit (HPU) Program. These HPU units are treated as a separate class of common stock. The following table presents a reconciliation of income (loss) from continuing operations used in the basic and diluted earnings per share calculations ($ in thousands, except for per share data): For the Three Months Ended June 30, For the Six Months Ended June 30, 2015 2014 2015 2014 Income (loss) from continuing operations $ (38,131 ) $ (20,774 ) $ (71,599 ) $ (51,445 ) Income from sales of real estate 18,355 17,180 39,511 33,674 Net (income) loss attributable to noncontrolling interests 629 (325 ) 2,470 (779 ) Preferred dividends (12,830 ) (12,830 ) (25,660 ) (25,660 ) Income (loss) from continuing operations attributable to iStar Financial Inc. and allocable to common shareholders, HPU holders and Participating Security Holders $ (31,977 ) $ (16,749 ) $ (55,278 ) $ (44,210 ) For the Three Months Ended June 30, For the Six Months Ended June 30, 2015 2014 2015 2014 Earnings allocable to common shares: Numerator for basic and diluted earnings per share: Net income (loss) attributable to iStar Financial Inc. and allocable to common shareholders $ (30,950 ) $ (16,207 ) $ (53,502 ) $ (42,779 ) Denominator for basic and diluted earnings per share: Weighted average common shares outstanding for basic and diluted earnings per common share 85,541 84,916 85,519 84,868 Basic and diluted earnings per common share: Net income (loss) attributable to iStar Financial Inc. and allocable to common shareholders $ (0.36 ) $ (0.19 ) $ (0.63 ) $ (0.50 ) For the Three Months Ended June 30, For the Six Months Ended June 30, 2015 2014 2015 2014 Earnings allocable to High Performance Units: Numerator for basic and diluted earnings per HPU share: Net income (loss) attributable to iStar Financial Inc. and allocable to HPU holders $ (1,027 ) $ (542 ) $ (1,776 ) $ (1,431 ) Denominator for basic and diluted earnings per HPU share: Weighted average High Performance Units outstanding for basic and diluted earnings per share 15 15 15 15 Basic and diluted earnings per HPU share: Net income (loss) attributable to iStar Financial Inc. and allocable to HPU holders $ (68.47 ) $ (36.13 ) $ (118.40 ) $ (95.40 ) For the six months ended June 30, 2015 and 2014 , the following shares were not included in the diluted EPS calculation because they were anti-dilutive (in thousands)(1): For the Three Months Ended June 30, For the Six Months Ended June 30, 2015 2014 2015 2014 Joint venture shares 298 298 298 298 3.00% convertible senior unsecured notes 16,992 16,992 16,992 16,992 Series J convertible perpetual preferred stock 15,635 15,635 15,635 15,635 1.50% convertible senior unsecured notes 11,567 11,567 11,567 11,567 Explanatory Note: _______________________________________________________________________________ (1) For the three and six months ended June 30, 2015 and 2014 , the effect of the Company's unvested Units, performance-based Units, CSEs and restricted stock awards were anti-dilutive.</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June 30, 2015 Recurring basis: Derivative assets $ 2,204 $ — $ 2,204 $ — Derivative liabilities 684 — 684 — Available-for-sale securities(1) 1,100 — — 1,100 Non-recurring basis: Impaired loans(2) 32,200 — — 32,200 Impaired real estate(3) 1,215 — — 1,215 As of December 31, 2014 Recurring basis: Derivative assets $ 6,361 $ — $ 6,361 $ — Derivative liabilities 478 — 478 — Available-for-sale securities 7,906 7,906 — — Non-recurring basis: Impaired loans(4) 37,169 — — 37,169 Impaired real estate(5) 7,102 — — 7,102 Explanatory Notes: _______________________________________________________________________________ (1) The fair value of the Company's available-for-sale securities are based upon third-party broker quotes. (2) The Company recorded a provision for loan losses on one loan with a fair value of $24.2 million based on the expected proceeds to be received from the borrower. The Company also recorded a provision for loan losses on one loan with a fair value of $8.0 million based on a discount rate of 12.6% using discounted cash flows over a six month term. (3) The Company recorded impairment on one real estate asset with a fair value of $1.2 million based on a discount rate of 11% using discounted cash flows over a six year hold period. (4) The Company recorded a recovery of loan losses on one loan with a fair value of $8.5 million based on the loan's remaining term of 1.5 years and interest rate of 4.7% using discounted cash flow analysis. The Company also recorded a provision for loan losses on one loan with a fair value of $5.2 million based on an appraisal. In addition, the Company recorded a provision for loan losses on one loan, collateralized by a land asset, with a fair value of $23.5 million based upon a foreclosure sale agreement. The land asset was acquired by an unconsolidated entity in which the Company is a partner. (5) The Company recorded impairment on one real estate asset with a fair value of $7.1 million based on a discount rate of 15.0% using discounted cash flows over a 10 year lease term. Fair values of financial instruments— The Company's estimated fair values of its loans receivable and other lending investments, debt obligations, and loan participations payable were $1.6 billion , $4.3 billion , and $0.1 billion , respectively, as of June 30, 2015 and $1.4 billion , $4.1 billion , and $0.0 billion , respectively, as of December 31, 2014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mp; Development. The Real Estate Finance segment includes all of the Company's activities related to senior and mezzanine real estate loans and real estate related securities. The Net Lease segment includes all of the Company's activities related to the ownership and leasing of corporate facilities. The Operating Properties segment includes all of the Company's activities and operations related to its commercial and residential properties. The Land &amp;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mp; Development Corporate/Other(1) Company Total Three Months Ended June 30, 2015: Operating lease income $ — $ 37,781 $ 18,116 $ 255 $ — $ 56,152 Interest income 33,729 — — — — 33,729 Other income 798 121 10,591 154 1,097 12,761 Land development revenue — — — 6,543 — 6,543 Earnings (loss) from equity method investments — 1,666 298 4,463 2,358 8,785 Income from sales of real estate — 5,127 13,228 — — 18,355 Total revenue and other earnings 34,527 44,695 42,233 11,415 3,455 136,325 Real estate expense — (5,522 ) (23,940 ) (6,893 ) — (36,355 ) Land development cost of sales — — — (5,252 ) — (5,252 ) Other expense (221 ) — — — (667 ) (888 ) Allocated interest expense (14,563 ) (16,933 ) (7,057 ) (7,876 ) (9,395 ) (55,824 ) Allocated general and administrative(2) (3,129 ) (3,676 ) (1,629 ) (2,733 ) (5,472 ) (16,639 ) Segment profit (loss)(3) $ 16,614 $ 18,564 $ 9,607 $ (11,339 ) $ (12,079 ) $ 21,367 Other significant non-cash items: Provision for (recovery of) loan losses $ 19,151 $ — $ — $ — $ — $ 19,151 Impairment of assets — — 1,674 — — 1,674 Depreciation and amortization — 9,409 5,446 390 271 15,516 Capitalized expenditures — 1,769 21,749 27,465 — 50,983 Three Months Ended June 30, 2014 Operating lease income $ — $ 37,674 $ 23,117 $ 176 $ — $ 60,967 Interest income 35,127 — — — — 35,127 Other income 19,043 519 7,874 143 1,683 29,262 Land development revenue — — — 4,487 — 4,487 Earnings (loss) from equity method investments — 862 731 (151 ) 22,651 24,093 Income from sales of real estate — — 17,180 — — 17,180 Total revenue and other earnings 54,170 39,055 48,902 4,655 24,334 171,116 Real estate expense — (5,520 ) (28,929 ) (6,105 ) — (40,554 ) Land development cost of sales — — — (3,611 ) — (3,611 ) Other expense (303 ) — — — (4,387 ) (4,690 ) Allocated interest expense (15,858 ) (18,009 ) (10,229 ) (7,294 ) (5,140 ) (56,530 ) Allocated general and administrative(2) (4,444 ) (5,183 ) (3,078 ) (4,224 ) (6,498 ) (23,427 ) Segment profit (loss)(3) $ 33,565 $ 10,343 $ 6,666 $ (16,579 ) $ 8,309 $ 42,304 Real Estate Finance Net Lease Operating Properties Land &amp; Development Corporate/Other(1) Company Total Other significant non-cash items: Provision for (recovery of) loan losses $ (2,792 ) $ — $ — $ — $ — $ (2,792 ) Impairment of assets — — 3,900 (600 ) — 3,300 Depreciation and amortization — 9,682 8,368 490 282 18,822 Capitalized expenditures — 201 13,564 18,373 — 32,138 Six Months Ended June 30, 2015: Operating lease income $ — $ 74,120 $ 40,730 $ 441 $ — $ 115,291 Interest income 68,625 — — — — 68,625 Other income 846 124 19,467 787 2,101 23,325 Land development revenue — — — 14,801 — 14,801 Earnings (loss) from equity method investments — 3,299 833 7,072 4,128 15,332 Income from sales of real estate — 8,654 30,857 — — 39,511 Total revenue and other earnings 69,471 86,197 91,887 23,101 6,229 276,885 Real estate expense — (10,792 ) (51,364 ) (13,833 ) — (75,989 ) Land development cost of sales — — — (12,142 ) — (12,142 ) Other expense (220 ) — — — (2,791 ) (3,011 ) Allocated interest expense (28,798 ) (33,768 ) (14,725 ) (15,420 ) (17,745 ) (110,456 ) Allocated general and administrative(2) (6,223 ) (7,437 ) (3,457 ) (5,526 ) (11,511 ) (34,154 ) Segment profit (loss)(3) $ 34,230 $ 34,200 $ 22,341 $ (23,820 ) $ (25,818 ) $ 41,133 Other significant non-cash items: Provision for (recovery of) loan losses $ 23,444 $ — $ — $ — $ — $ 23,444 Impairment of assets — — 1,674 — — 1,674 Depreciation and amortization — 18,858 13,791 780 588 34,017 Capitalized expenditures — 2,114 31,843 49,845 — 83,802 Six Months Ended June 30, 2014 Operating lease income $ — $ 76,555 $ 46,118 $ 402 $ — $ 123,075 Interest income 63,041 — — — — 63,041 Other income 19,442 733 20,540 369 2,762 43,846 Land development revenue — — — 8,630 — 8,630 Earnings (loss) from equity method investments — 1,148 948 (409 ) 25,583 27,270 Income from sales of real estate — — 33,674 — — 33,674 Total revenue and other earnings 82,483 78,436 101,280 8,992 28,345 299,536 Real estate expense — (11,194 ) (57,543 ) (14,430 ) — (83,167 ) Land development cost of sales — — — (7,265 ) — (7,265 ) Other expense (733 ) — — (4,178 ) (4,911 ) Allocated interest expense (31,310 ) (36,619 ) (20,488 ) (14,453 ) (11,116 ) (113,986 ) Allocated general and administrative(2) (7,534 ) (8,982 ) (5,267 ) (7,273 ) (12,084 ) (41,140 ) Segment profit (loss)(3) $ 42,906 $ 21,641 $ 17,982 $ (34,429 ) $ 967 $ 49,067 Other significant non-cash items: Provision for (recovery of) loan losses $ (6,192 ) $ — $ — $ — $ — $ (6,192 ) Impairment of assets — 2,979 3,900 (600 ) — 6,279 Depreciation and amortization — 19,810 16,232 794 599 37,435 Real Estate Finance Net Lease Operating Properties Land &amp; Development Corporate/Other(1) Company Total Capitalized expenditures — (426 ) 26,418 33,056 — 59,048 As of June 30, 2015 Real estate Real estate, net $ — $ 1,163,350 $ 510,466 $ 865,000 $ — $ 2,538,816 Real estate available and held for sale — 2,708 138,187 147,126 — 288,021 Total real estate — 1,166,058 648,653 1,012,126 — 2,826,837 Loans receivable and other lending investments, net 1,567,296 — — — — 1,567,296 Other investments — 70,409 11,391 113,009 94,691 289,500 Total portfolio assets $ 1,567,296 $ 1,236,467 $ 660,044 $ 1,125,135 $ 94,691 4,683,633 Cash and other assets 989,730 Total assets $ 5,673,363 As of December 31, 2014 Real estate Real estate, net $ — $ 1,188,160 $ 628,271 $ 860,283 $ — $ 2,676,714 Real estate available and held for sale — 4,521 162,782 118,679 — 285,982 Total real estate — 1,192,681 791,053 978,962 — 2,962,696 Loans receivable and other lending investments, net 1,377,843 — — — — 1,377,843 Other investments — 125,360 13,220 106,155 109,384 354,119 Total portfolio assets $ 1,377,843 $ 1,318,041 $ 804,273 $ 1,085,117 $ 109,384 4,694,658 Cash and other assets 768,475 Total assets $ 5,463,133 Explanatory Notes: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3.9 million and $7.2 million for the three and six months ended June 30, 2015 and $3.2 million and $5.3 million for the three and six months ended June 30, 2014 , respectively. (3) The following is a reconciliation of segment profit to net income (loss) ($ in thousands): For the Three Months Ended June 30, For the Six Months Ended June 30, 2015 2014 2015 2014 Segment profit $ 21,367 $ 42,304 $ 41,133 $ 49,067 Less: (Provision for) recovery of loan losses (19,151 ) 2,792 (23,444 ) 6,192 Less: Impairment of assets (1,674 ) (3,300 ) (1,674 ) (6,279 ) Less: Stock-based compensation expense (3,947 ) (3,196 ) (7,186 ) (5,271 ) Less: Depreciation and amortization (15,516 ) (18,822 ) (34,017 ) (37,435 ) Less: Income tax (expense) benefit (811 ) 215 (6,688 ) 722 Less: Loss on early extinguishment of debt, net (44 ) (23,587 ) (212 ) (24,767 ) Net income (loss) $ (19,776 ) $ (3,594 ) $ (32,088 ) $ (17,771 )</t>
  </si>
  <si>
    <t>Summary of Significant Accounting Policies (Policies)</t>
  </si>
  <si>
    <t>Loan participation payable, net</t>
  </si>
  <si>
    <t xml:space="preserve">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our balance sheet with any realized gain (loss) reflected in earnings during the period of sale. </t>
  </si>
  <si>
    <t>New accounting pronouncements</t>
  </si>
  <si>
    <t>New Accounting Pronouncements —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SU 2014-09 is effective for interim and annual reporting periods beginning after December 15, 2016. Early adoption is not permitted. Management is evaluating the impact of the guidance on the Company's Consolidated Financial Statements. In June 2014, the FASB issued ASU 2014-12, Accounting for Share-Based Payments When the Terms of an Award Provide That a Performance Target Could Be Achieved after the Requisite Service Period ("ASU 2014-12") which requires a performance target that affects vesting and that could be achieved after the requisite service period be treated as a performance condition in accordance with Topic 718, Compensation—Stock Compensation . ASU 2014-12 is effective for interim and annual reporting periods beginning after December 15, 2015. Early adoption is permitted. Management does not believe the guidance will have a material impact on the Company's Consolidated Financial Statements. In August 2014, the FASB issued ASU 2014-15, Disclosure of Uncertainties about an Entity’s Ability to Continue as a Going Concern ("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is effective for interim and annual reporting periods beginning after December 15, 2016. Early adoption is permitted. Management does not believe the guidance will have a material impact on the Company's Consolidated Financial Statements. In November 2014, the FASB issued ASU 2014-16, Determining Whether the Host Contract in a Hybrid Financial Instrument Issued in the Form of a Share is More Akin to Debt or to Equity ("ASU 2014-16") which eliminates the diversity in practice for the accounting for hybrid financial instruments issued in the form of a share. ASU 2014-16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ASU 2014-16 is effective for interim and annual reporting periods beginning after December 15, 2015. Early adoption is permitted. Management does not believe the guidance will have a material impact on the Company's Consolidated Financial Statements. In February 2015, the FASB issued ASU 2015-02, Amendments to the Consolidation Analysis ("ASU 2015-02") which updates the consolidation model for limited partnerships and similar legal entities. ASU 2015-02 includes the evaluation of fees paid to a decision maker as a variable interest and amends the effect of fee arrangements and related parties on the primary beneficiary determination. The guidance is effective for interim and annual reporting periods beginning after December 15, 2015. Early adoption is permitted. Management is evaluating the impact of the guidance on the Company's Consolidated Financial Statements. In April 2015, the FASB issued ASU 2015-03, Simplifying the Presentation of Debt Issuance Costs ("ASU 2015-03") which requires debt issuance costs to be presented as a deduction from the carrying value of the related debt obligation in the balance sheet, which is consistent with the presentation of debt discounts. The guidance is effective for interim and annual reporting periods beginning after December 15, 2015. Early adoption is permitted. Management does not believe the guidance will have a material impact on the Company's Consolidated Financial Statements.</t>
  </si>
  <si>
    <t>Basis of Presentation and Principles of Consolidation (Reclassification) (Tables)</t>
  </si>
  <si>
    <t>Accounting Changes and Error Corrections [Abstract]</t>
  </si>
  <si>
    <t>Schedule of Error Corrections and Prior Period Adjustments</t>
  </si>
  <si>
    <t>The impact of the correction for the six months ended June 30, 2014 is as follows ($ in thousands): As Previously Reported Change As Revised Cash flows from operating activities: Six months ended June 30, 2014 $ (83,477 ) $ (8,630 ) $ (92,107 ) Cash flows from investing activities: Six months ended June 30, 2014 $ 58,691 $ 8,630 $ 67,321</t>
  </si>
  <si>
    <t>Real Estate (Tables)</t>
  </si>
  <si>
    <t>Schedule of Real Estate Assets</t>
  </si>
  <si>
    <t>The Company's real estate assets were comprised of the following ($ in thousands): Net Lease Operating Properties Land Total As of June 30, 2015 Land and land improvements $ 310,196 $ 142,892 $ 874,147 $ 1,327,235 Buildings and improvements 1,232,001 452,742 — 1,684,743 Less: accumulated depreciation and amortization (378,847 ) (85,168 ) (9,147 ) (473,162 ) Real estate, net 1,163,350 510,466 865,000 2,538,816 Real estate available and held for sale 2,708 138,187 147,126 288,021 Total real estate $ 1,166,058 $ 648,653 $ 1,012,126 $ 2,826,837 As of December 31, 2014 Land and land improvements $ 311,890 $ 146,417 $ 868,650 $ 1,326,957 Buildings and improvements 1,240,593 578,013 — 1,818,606 Less: accumulated depreciation and amortization (364,323 ) (96,159 ) (8,367 ) (468,849 ) Real estate, net 1,188,160 628,271 860,283 2,676,714 Real estate available and held for sale 4,521 162,782 118,679 285,982 Total real estate $ 1,192,681 $ 791,053 $ 978,962 $ 2,962,696</t>
  </si>
  <si>
    <t>Schedule of Acquisitions of Real Estate Assets, Cash Paid</t>
  </si>
  <si>
    <t>The following acquisitions of real estate were reflected in the Company's Consolidated Statements of Cash Flows for the six months ended June 30, 2015 and 2014 ($ in thousands): For the Six Months Ended June 30, 2015 2014 Acquisitions of real estate assets — 2,412 (1) Explanatory Note: _______________________________________________________________________________ (1) During the six months ended June 30, 2014 , the Company purchased one condominium unit for $2.4 million . During the six months ended June 30, 2015 , the Company acquired, via deed-in-lieu, title to a residential operating property, which had a total fair value of $13.4 million and previously served as collateral for loans receivable held by the Company. No gain or loss was recorded in connection with this transaction. During the six months ended June 30, 2014 , the Company acquired, via deed-in-lieu, title to three commercial operating properties and a land asset, which had a total fair value of $77.9 million and previously served as collateral for loans receivable held by the Company. No gain or loss was recorded in connection with this transaction. The following table summarizes the Company's pro forma revenues and net income for the three and six months ended June 30, 2014 , as if the acquisition of the properties acquired during the six months ended June 30, 2014 was completed on January 1, 2013 ($ in thousands): For the Three Months Ended June 30, For the Six Months Ended June 30, 2014 2014 Pro forma total revenues 131,038 242,892 Pro forma net income (loss) (3,614 ) (18,001 )</t>
  </si>
  <si>
    <t>Loans Receivable and Other Lending Investments, net (Tables)</t>
  </si>
  <si>
    <t>Schedule of the Company's loans and other lending investments by class</t>
  </si>
  <si>
    <t>The following is a summary of the Company's loans receivable and other lending investments by class ($ in thousands): As of Type of Investment June 30, December 31, Senior mortgages $ 884,927 $ 737,535 Corporate/Partnership loans 609,843 497,796 Subordinate mortgages 28,773 53,331 Total gross carrying value of loans 1,523,543 1,288,662 Reserves for loan losses (121,934 ) (98,490 ) Total loans receivable, net 1,401,609 1,190,172 Other lending investments—securities 165,687 187,671 Total loans receivable and other lending investments, net(1) $ 1,567,296 $ 1,377,843 Explanatory Note: _______________________________________________________________________________ (1) The Company's recorded investment in loans as of June 30, 2015 and December 31, 2014 includes accrued interest of $8.8 million and $7.0 million , respectively, which are included in "Accrued interest and operating lease income receivable, net" on the Company's Consolidated Balance Sheets.</t>
  </si>
  <si>
    <t>Schedule of changes in the Company's reserve for loan losses</t>
  </si>
  <si>
    <t>Changes in the Company's reserve for loan losses were as follows ($ in thousands): For the Three Months Ended June 30, For the Six Months Ended June 30, 2015 2014 2015 2014 Reserve for loan losses at beginning of period $ 102,783 $ 370,076 $ 98,490 $ 377,204 Provision for (recovery of) loan losses(1) 19,151 (2,792 ) 23,444 (6,192 ) Charge-offs — (229,380 ) — (233,108 ) Reserve for loan losses at end of period $ 121,934 $ 137,904 $ 121,934 $ 137,904 Explanatory Note: _______________________________________________________________________________ (1) For the three and six months ended June 30, 2015 , the provision for loan losses includes recoveries of previously recorded loan loss reserves of $0.3 million and $0.6 million , respectively. For the three and six months ended June 30, 2014 , the provision for loan losses includes recoveries of previously recorded loan loss reserves of $2.4 million and $7.6 million , respectively.</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1) Collectively Evaluated for Impairment(2) Total As of June 30, 2015 Loans $ 179,589 $ 1,352,725 $ 1,532,314 Less: Reserve for loan losses (94,834 ) (27,100 ) (121,934 ) Total $ 84,755 $ 1,325,625 $ 1,410,380 As of December 31, 2014 Loans $ 139,672 $ 1,156,031 $ 1,295,703 Less: Reserve for loan losses (64,990 ) (33,500 ) (98,490 ) Total $ 74,682 $ 1,122,531 $ 1,197,213 Explanatory Notes: _______________________________________________________________________________ (1) The carrying value of these loans include unamortized discounts, premiums, deferred fees and costs aggregating to a net discount of $0.2 million and $0.2 million as of June 30, 2015 and December 31, 2014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aggregating to a net discount of $11.1 million and $10.6 million as of June 30, 2015 and December 31, 2014 , respectively.</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June 30, 2015 As of December 31, 2014 Performing Loans Weighted Average Risk Ratings Performing Loans Weighted Average Risk Ratings Senior mortgages $ 760,515 2.71 $ 611,009 2.73 Corporate/Partnership loans 564,461 3.30 501,620 3.88 Subordinate mortgages 29,132 3.65 53,836 2.87 Total $ 1,354,108 2.98 $ 1,166,465 3.23</t>
  </si>
  <si>
    <t>Schedule of recorded investment in loans, aged by payment status and presented by class</t>
  </si>
  <si>
    <t xml:space="preserve">As of June 30, 2015 , the Company's recorded investment in loans, aged by payment status and presented by class, were as follows ($ in thousands): Current Less Than and Equal to 90 Days Greater Than 90 Days(1) Total Past Due Total Senior mortgages $ 766,515 $ 6,083 $ 116,230 $ 122,313 $ 888,828 Corporate/Partnership loans 614,354 — — — 614,354 Subordinate mortgages 29,132 — — — 29,132 Total $ 1,410,001 $ 6,083 $ 116,230 $ 122,313 $ 1,532,314 Explanatory Note: _______________________________________________________________________________ (1) As of June 30, 2015 , the Company had four loans which were greater than 90 days delinquent and were in various stages of resolution, including legal proceedings, environmental concerns and foreclosure-related proceedings, and ranged from 1.0 to 7.0 years outstanding. </t>
  </si>
  <si>
    <t>Schedule of recorded investment in impaired loans, presented by class</t>
  </si>
  <si>
    <t>The Company's recorded investment in impaired loans, presented by class, were as follows ($ in thousands)(1): As of June 30, 2015 As of December 31, 2014 Recorded Investment Unpaid Principal Balance Related Allowance Recorded Investment Unpaid Principal Balance Related Allowance With an allowance recorded: Senior mortgages $ 129,696 $ 128,709 $ (69,141 ) $ 130,645 $ 129,744 $ (64,440 ) Corporate/Partnership loans 49,893 49,893 (25,693 ) 9,027 9,057 (550 ) Total $ 179,589 $ 178,602 $ (94,834 ) $ 139,672 $ 138,801 $ (64,990 ) Explanatory Note: _______________________________________________________________________________ (1) All of the Company's non-accrual loans are considered impaired and included in the table above. In addition, as of June 30, 2015 and December 31, 2014 , certain loans modified through troubled debt restructurings with a recorded investment of $1.4 million and $10.4 million , respectively, are also included as impaired loans in accordance with GAAP although they are performing and on accrual status. The Company did not have impaired loans without related allowances recorded.</t>
  </si>
  <si>
    <t>Schedule of average recorded investment in impaired loans and interest income recognized, presented by class</t>
  </si>
  <si>
    <t>The Company's average recorded investment in impaired loans and interest income recognized, presented by class, were as follows ($ in thousands): For the Three Months Ended June 30, For the Six Months Ended June 30, 2015 2014 2015 2014 Average Interest Average Interest Average Recorded Investment Interest Income Recognized Average Recorded Investment Interest Income Recognized With no related allowance recorded: Senior mortgages $ — $ — $ 87,642 $ 186 $ — $ — $ 59,432 $ 687 With an allowance recorded: Senior mortgages 130,016 17 354,695 70 130,226 34 453,242 123 Corporate/Partnership loans 28,301 3 63,142 52 21,876 12 75,120 117 Subtotal 158,317 20 417,837 122 152,102 46 528,362 240 Total: Senior mortgages 130,016 17 442,337 256 130,226 34 512,674 810 Corporate/Partnership loans 28,301 3 63,142 52 21,876 12 75,120 117 Total $ 158,317 $ 20 $ 505,479 $ 308 $ 152,102 $ 46 $ 587,794 $ 927</t>
  </si>
  <si>
    <t>Marketable securities</t>
  </si>
  <si>
    <t>Securities —Other lending investments—securities includes the following ($ in thousands): Face Value Amortized Cost Basis Net Unrealized Gain (Loss) Estimated Fair Value Net Carrying Value As of June 30, 2015 Available-for-Sale Securities Municipal debt securities $ 1,010 $ 1,010 $ 90 $ 1,100 $ 1,100 Held-to-Maturity Securities Corporate debt securities 152,576 164,587 — 168,674 164,587 Total $ 153,586 $ 165,597 $ 90 $ 169,774 $ 165,687 As of December 31, 2014 Available-for-Sale Securities Municipal debt securities $ 1,020 $ 1,020 $ 147 $ 1,167 $ 1,167 Held-to-Maturity Securities Corporate debt securities 176,254 186,504 — 190,199 186,504 Total $ 177,274 $ 187,524 $ 147 $ 191,366 $ 187,671</t>
  </si>
  <si>
    <t>Other Investments (Tables)</t>
  </si>
  <si>
    <t>Schedule of Equity Method Investments [Line Items]</t>
  </si>
  <si>
    <t>Schedule of other investments and its proportionate share of results for equity method investments</t>
  </si>
  <si>
    <t>The Company's other investments and its proportionate share of results from equity method investments were as follows ($ in thousands): Carrying Value as of Equity in Earnings June 30, 2015 December 31, 2014 For the Three Months Ended For the Six Months Ended 2015 2014 2015 2014 iStar Net Lease I LLC ("Net Lease Venture") $ 70,409 $ 125,361 $ 1,666 $ 164 $ 3,299 $ (198 ) Other real estate equity investments 84,119 88,848 (337 ) 1,561 (1,638 ) 2,495 Other investments(1) 50,088 63,262 2,765 24,640 4,498 27,974 Madison Funds 44,589 45,971 (408 ) (1,989 ) (445 ) (2,391 ) Marina Palms, LLC ("Marina Palms") 40,295 30,677 5,099 (283 ) 9,618 (610 ) Total other investments 289,500 354,119 $ 8,785 $ 24,093 $ 15,332 $ 27,270 Explanatory Note: _______________________________________________________________________________ (1) For the three and six months ended June 30, 2014 , the Company recognized $23.4 million of earnings from equity method investments resulting from asset sales by one of its equity method investees.</t>
  </si>
  <si>
    <t>Equity Method Investments, Significant Subsidiaries [Member]</t>
  </si>
  <si>
    <t>Equity Method Investments</t>
  </si>
  <si>
    <t>The following tables present the investee level summarized financial information of the Company's equity method investments, which were significant subsidiaries as of June 30, 2015 ($ in thousands): Revenues Expenses Net Income Attributable to Parent Entities For the Six Months Ended June 30, 2015 Marina Palms $ 71,852 $ (45,523 ) $ 26,329 For the Six Months Ended June 30, 2014 Marina Palms $ 48 $ (1,304 ) $ (1,256 )</t>
  </si>
  <si>
    <t>Other Assets and Other Liabilities (Tables)</t>
  </si>
  <si>
    <t>Schedule of deferred expenses and other assets, net</t>
  </si>
  <si>
    <t>Deferred expenses and other assets, net, consist of the following items ($ in thousands): As of June 30, 2015 December 31, 2014 Intangible assets, net(1) $ 78,308 $ 50,088 Other receivables 41,867 13,115 Deferred financing fees, net(2) 33,004 36,774 Restricted cash 32,742 19,283 Other assets 30,881 37,085 Leasing costs, net(3) 16,832 20,031 Corporate furniture, fixtures and equipment, net(4) 4,853 5,409 Deferred expenses and other assets, net $ 238,487 $ 181,785 Explanatory Notes: _______________________________________________________________________________ (1) Intangible assets, net are primarily related to the acquisition of real estate assets. This balance also includes a lease incentive asset of $38.1 million (see Note 4 ). Accumulated amortization on intangible assets was $37.7 million and $45.1 million as of June 30, 2015 and December 31, 2014 , respectively. The amortization of above market leases and lease incentive assets decreased operating lease income on the Company's Consolidated Statements of Operations by $1.4 million and $3.7 million for the three and six months ended June 30, 2015 , respectively, and $1.6 million and $4.0 million for the three and six months ended June 30, 2014 , respectively. These intangible lease assets are amortized over the term of the lease. The amortization expense for other intangible assets was $0.7 million and $2.2 million for the three and six months ended June 30, 2015 , respectively, and $1.5 million and $3.8 million for the three and six months ended June 30, 2014 , respectively. These amounts are included in "Depreciation and amortization" on the Company's Consolidated Statements of Operations. (2) Accumulated amortization on deferred financing fees was $21.4 million and $15.4 million as of June 30, 2015 and December 31, 2014 , respectively. (3) Accumulated amortization on leasing costs was $9.3 million and $9.0 million as of June 30, 2015 and December 31, 2014 , respectively. (4) Accumulated depreciation on corporate furniture, fixtures and equipment was $7.5 million and $7.1 million as of June 30, 2015 and December 31, 2014 , respectively.</t>
  </si>
  <si>
    <t>Schedule of accounts payable, accrued expenses and other liabilities</t>
  </si>
  <si>
    <t>Accounts payable, accrued expenses and other liabilities consist of the following items ($ in thousands): As of June 30, 2015 December 31, 2014 Other liabilities(1) $ 66,957 $ 48,256 Accrued interest payable 55,530 57,895 Accrued expenses 49,854 62,866 Intangible liabilities, net(2) 11,265 11,885 Accounts payable, accrued expenses and other liabilities $ 183,606 $ 180,902 Explanatory Notes: _______________________________________________________________________________ (1) As of June 30, 2015 and December 31, 2014 , "Other liabilities" includes $12.4 million and $6.8 million , respectively, related to a profit sharing payable to a developer for residential units sold. As of June 30, 2015 and December 31, 2014 , "Other liabilities" also includes $7.3 million and $7.7 million , respectively, related to tax increment financing ("TIF")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 (2) Intangible liabilities, net are primarily related to the acquisition of real estate assets. Accumulated amortization on intangible liabilities was $5.9 million and $6.2 million as of June 30, 2015 and December 31, 2014 , respectively. The amortization of intangible liabilities increased operating lease income on the Company's Consolidated Statements of Operations by $0.4 million and $0.7 million for the three and six months ended June 30, 2015 , respectively, and $0.9 million and $1.6 million for the three and six months ended June 30, 2014 , respectively.</t>
  </si>
  <si>
    <t>Taxable REIT Subsidiaries [Member]</t>
  </si>
  <si>
    <t>Schedule of deferred tax assets and liabilities [Line Items]</t>
  </si>
  <si>
    <t>Schedule of Deferred Tax Assets and Liabilities</t>
  </si>
  <si>
    <t>Deferred tax assets and liabilities of the Company's TRS entities were as follows ($ in thousands): As of June 30, 2015 December 31, 2014 Deferred tax assets(1) $ 64,793 $ 54,318 Valuation allowance (64,793 ) (54,318 ) Net deferred tax assets (liabilities) $ — $ — Explanatory Note: _______________________________________________________________________________ (1) Deferred tax assets as of June 30, 2015 include timing differences related primarily to real estate basis of $42.4 million , investment basis of $8.5 million , deferred expenses of $7.4 million , and net operating loss carryforwards of $4.2 million . Deferred tax assets as of December 31, 2014 , include timing differences related primarily to real estate basis of $39.3 million , investment basis of $5.9 million , net operating loss carryforwards of $4.1 million , and deferred expenses of $2.7 million .</t>
  </si>
  <si>
    <t>Debt Obligations, net (Tables)</t>
  </si>
  <si>
    <t>Schedule of debt obligations</t>
  </si>
  <si>
    <t>As of June 30, 2015 and December 31, 2014 , the Company's debt obligations were as follows ($ in thousands): Carrying Value as of Stated Interest Rates Scheduled Maturity Date June 30, 2015 December 31, 2014 Secured credit facilities and term loans: 2012 Tranche A-2 Facility $ 345,048 $ 358,504 LIBOR + 5.75% (1) March 2017 2015 Revolving Credit Facility 250,000 — Various (2) March 2018 Term loans collateralized by net lease assets 244,623 248,955 4.851% - 7.26% (3) Various through 2026 Total secured credit facilities and term loans 839,671 607,459 Unsecured notes: 6.05% senior notes — 105,765 6.05 % April 2015 5.875% senior notes 261,403 261,403 5.875 % March 2016 3.875% senior notes 265,000 265,000 3.875 % July 2016 3.0% senior convertible notes(4) 200,000 200,000 3.0 % November 2016 1.50% senior convertible notes(5) 200,000 200,000 1.50 % November 2016 5.85% senior notes 99,722 99,722 5.85 % March 2017 9.0% senior notes 275,000 275,000 9.0 % June 2017 4.00% senior notes 550,000 550,000 4.00 % November 2017 7.125% senior notes 300,000 300,000 7.125 % February 2018 4.875% senior notes 300,000 300,000 4.875 % July 2018 5.00% senior notes 770,000 770,000 5.00 % July 2019 Total unsecured notes 3,221,125 3,326,890 Other debt obligations: Other debt obligations 100,000 100,000 LIBOR + 1.50% October 2035 Total debt obligations 4,160,796 4,034,349 Debt discounts, net (9,143 ) (11,665 ) Total debt obligations, net(6) $ 4,151,653 $ 4,022,684 Explanatory Notes: _______________________________________________________________________________ (1) The loan has a LIBOR floor of 1.25% . As of June 30, 2015 , inclusive of the floor, the 2012 Tranche A-2 Facility loan incurred interest at a rate of 7.00% . (2) The loan bears interest at the Company's election of either (i) a base rate, which is the greater of (a) prime, (b) federal funds plus 0.5% or (c) LIBOR plus 1.00% and subject to a margin ranging from 1.25% to 1.75% , or (ii) LIBOR subject to a margin ranging from 2.25% to 2.75% . At maturity, the Company may convert outstanding borrowings to a one year term loan which matures in quarterly installments through March 2019. (3) As of June 30, 2015 and December 31, 2014 , includes a loan with a floating rate of LIBOR plus 2.00% . As of June 30, 2015 , the weighted average interest rate of these loans is 5.3% . (4) The Company's 3.0% senior convertible fixed rate notes due November 2016 (" 3.0% Convertible Notes") are convertible at the option of the holders, into 85.0 shares per $1,000 principal amount of 3.0% Convertible Notes, at $11.77 per share at any time prior to the close of business on November 14, 2016. (5) The Company's 1.50% senior convertible fixed rate notes due November 2016 (" 1.50% Convertible Notes") are convertible at the option of the holders, into 57.8 shares per $1,000 principal amount of 1.50% Convertible Notes, at $17.29 per share at any time prior to the close of business on November 14, 2016. (6) The Company capitalized interest relating to development activities of $1.2 million and $2.6 million for the three and six months ended June 30, 2015 and $1.0 million and $1.9 million for the three and six months ended June 30, 2014 .</t>
  </si>
  <si>
    <t>Schedule of future scheduled maturities of outstanding long-term debt obligations, net</t>
  </si>
  <si>
    <t>Future Scheduled Maturities —As of June 30, 2015 , future scheduled maturities of outstanding long-term debt obligations are as follows ($ in thousands): Unsecured Debt Secured Debt Total 2015 (remaining six months) $ — $ — $ — 2016 926,403 — 926,403 2017 924,722 345,048 1,269,770 2018 600,000 264,282 864,282 2019 770,000 31,562 801,562 Thereafter 100,000 198,779 298,779 Total principal maturities 3,321,125 839,671 4,160,796 Unamortized discounts, net (6,962 ) (2,181 ) (9,143 ) Total long-term debt obligations, net $ 3,314,163 $ 837,490 $ 4,151,653</t>
  </si>
  <si>
    <t>Schedule of carrying value of encumbered assets by asset type</t>
  </si>
  <si>
    <t>Encumbered/Unencumbered Assets —As of June 30, 2015 and December 31, 2014 , the carrying value of the Company's encumbered and unencumbered assets by asset type are as follows ($ in thousands): As of June 30, 2015 December 31, 2014 Encumbered Assets Unencumbered Assets Encumbered Assets Unencumbered Assets Real estate, net $ 880,745 $ 1,658,071 $ 620,378 $ 2,056,336 Real estate available and held for sale 10,496 277,525 10,496 275,486 Loans receivable and other lending investments, net(1)(2) 102,218 1,349,876 46,515 1,364,828 Other investments 18,509 270,991 17,708 336,411 Cash and other assets — 989,730 — 768,475 Total $ 1,011,968 $ 4,546,193 $ 695,097 $ 4,801,536 Explanatory Notes: _______________________________________________________________________________ (1) As of June 30, 2015 and December 31, 2014 , the amounts presented exclude general reserves for loan losses of $27.1 million and $33.5 million , respectively. (2) As of June 30, 2015 and December 31, 2014 , the amounts presented exclude loan participations payable of $142.3 million and $0.0 million , respectively</t>
  </si>
  <si>
    <t>Commitments and Contingencies (Tables)</t>
  </si>
  <si>
    <t>Schedule of unfunded commitments</t>
  </si>
  <si>
    <t>As of June 30, 2015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Real Estate Other Investments Total Performance-Based Commitments $ 660,147 $ 13,069 $ 54,477 $ 727,693 Strategic Investments — — 46,076 46,076 Discretionary Fundings 16,469 — — 16,469 Total $ 676,616 $ 13,069 $ 100,553 $ 790,238</t>
  </si>
  <si>
    <t>Derivatives (Tables)</t>
  </si>
  <si>
    <t>Derivative Instruments and Hedging Activities Disclosures [Line Item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as of June 30, 2015 and December 31, 2014 ($ in thousands): Derivative Assets as of Derivative Liabilities as of June 30, 2015 December 31, 2014 June 30, 2015 December 31, 2014 Balance Sheet Location Fair Value Balance Sheet Location Fair Value Balance Sheet Location Fair Value Balance Sheet Location Fair Value Derivatives Designated in Hedging Relationships Foreign exchange contracts N/A $ — N/A $ — Other Liabilities $ 21 Other Liabilities $ 478 Interest rate swaps N/A — Other Assets 52 Other Liabilities 54 N/A — Total $ — $ 52 $ 75 $ 478 Derivatives not Designated in Hedging Relationships Foreign exchange contracts N/A $ — Other Assets $ 1,534 Other Liabilities $ 609 N/A $ — Interest rate cap Other Assets 2,204 Other Assets 4,775 N/A — N/A — Total $ 2,204 $ 6,309 $ 609 $ —</t>
  </si>
  <si>
    <t>Schedule of derivative financial instruments on Consolidated Statements of Operations</t>
  </si>
  <si>
    <t>The tables below present the effect of the Company's derivative financial instruments on the Consolidated Statements of Operations and the Consolidated Statements of Comprehensive Income (Loss) for the three and six months ended June 30, 2015 and 2014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June 30, 2015 Interest rate cap Interest Expense $ — $ (125 ) N/A Interest rate cap Earnings from equity method investments (3 ) — N/A Interest rate swaps Interest Expense 92 42 N/A Interest rate swap Earnings from equity method investments 41 (117 ) N/A Foreign exchange contracts Earnings from equity method investments 14 — N/A For the Three Months Ended June 30, 2014 Interest rate cap Other Expense (2,022 ) — (3,634 ) Interest rate swap Interest Expense (693 ) (39 ) N/A Foreign exchange contracts Other Expense (127 ) — N/A For the Six Months Ended June 30, 2015 Interest rate cap Interest Expense — 202 N/A Interest rate cap Earnings from equity method investments (10 ) — N/A Interest rate swaps Interest Expense 284 84 N/A Interest rate swaps Earnings from equity method investments (323 ) (232 ) N/A Foreign exchange contracts Earnings from equity method investments (184 ) — N/A For the Six Months Ended June 30, 2014 Interest rate cap Other Expense (2,984 ) — (3,634 ) Interest rate swap Interest Expense (1,041 ) 96 N/A Foreign exchange contracts Other Expense (579 ) — N/A Amount of Gain or (Loss) Recognized in Income Location of Gain or (Loss) Recognized in Income For the Three Months Ended June 30, For the Six Months Ended June 30, Derivatives not Designated in Hedging Relationships 2015 2014 2015 2014 Interest rate cap Other Expense $ (534 ) $ (504 ) $ (2,571 ) $ (504 ) Foreign exchange contracts Other Expense (702 ) (751 ) 1,587 747</t>
  </si>
  <si>
    <t>Foreign exchange contracts | Designated as hedge</t>
  </si>
  <si>
    <t>Schedule of notional amounts of outstanding derivative positions</t>
  </si>
  <si>
    <t>As of June 30, 2015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456,000 $ 6,553 December 2016</t>
  </si>
  <si>
    <t>Foreign exchange contracts | Not designated as hedge</t>
  </si>
  <si>
    <t>As of June 30, 2015 , the Company had the following outstanding foreign currency derivatives that were used to hedge its net investments in foreign operations that were not designated ($, €, £ and C$ in thousands): Derivative Type Notional Amount Notional (USD Equivalent) Maturity Sells euro ("EUR")/Buys USD Forward € 5,500 $ 5,916 July 2015 Sells pound sterling ("GBP")/Buys USD Forward £ 3,000 $ 4,433 July 2015 Sells Canadian dollar ("CAD")/Buys USD Forward C$ 10,500 $ 8,292 July 2015</t>
  </si>
  <si>
    <t>Interest rate cap</t>
  </si>
  <si>
    <t>As of June 30, 2015 , the Company had the following outstanding interest rate cap that was used to hedge its variable rate debt that was not designated ($ in thousands): Derivative Type Notional Amount Variable Rate Fixed Rate Effective Date Maturity Interest rate cap $ 500,000 LIBOR 1.00% July 2014 July 2017</t>
  </si>
  <si>
    <t>Interest rate swap</t>
  </si>
  <si>
    <t>As of June 30, 2015 , the Company had the following outstanding interest rate swap that was used to hedge its variable rate debt that was designated ($ in thousands): Derivative Type Notional Amount Variable Rate Fixed Rate Effective Date Maturity Interest rate swap $ 27,196 LIBOR + 2.00% 3.47% October 2012 November 2019</t>
  </si>
  <si>
    <t>Equity (Tables)</t>
  </si>
  <si>
    <t>Schedule of cumulative redeemable preferred stock outstanding by series</t>
  </si>
  <si>
    <t>Preferred Stock —The Company had the following series of Cumulative Redeemable and Convertible Perpetual Preferred Stock outstanding as of June 30, 2015 and December 31, 2014 : Cumulative Preferential Cash Dividends(1)(2) Series Shares Issued and Outstanding (in thousands) Par Value Liquidation Preference Rate per Annum Equivalent to Fixed Annual Rate (per share) D 4,000 $ 0.001 $ 25.00 8.000 % $ 2.00 E 5,600 0.001 25.00 7.875 % 1.97 F 4,000 0.001 25.00 7.8 % 1.95 G 3,200 0.001 25.00 7.65 % 1.91 I 5,000 0.001 25.00 7.50 % 1.88 J 4,000 0.001 50.00 4.50 % 2.25 25,800 Explanatory Notes: _______________________________________________________________________________ (1) Holders of shares of the Series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 (2) The Company declared and paid dividends of $4.0 million , $5.5 million , $3.9 million , $3.1 million and $4.7 million on its Series D, E, F, G and I Cumulative Redeemable Preferred Stock during the six months ended June 30, 2015 and 2014 . The Company declared and paid dividends of $4.5 million on its Series J Convertible Perpetual Preferred Stock during the six months ended June 30, 2015 and 2014 . All of the dividends qualified as return of capital for tax reporting purposes. There are no dividend arrearages on any of the preferred shares currently outstanding.</t>
  </si>
  <si>
    <t>Accumulated other comprehensive income (loss) reflected in the Company's shareholders' equity</t>
  </si>
  <si>
    <t>Accumulated Other Comprehensive Income (Loss) —"Accumulated other comprehensive income (loss)" reflected in the Company's shareholders' equity is comprised of the following ($ in thousands): As of June 30, 2015 December 31, 2014 Unrealized gains (losses) on available-for-sale securities $ (186 ) $ 2,983 Unrealized gains (losses) on cash flow hedges (860 ) (409 ) Unrealized losses on cumulative translation adjustment (3,660 ) (3,545 ) Accumulated other comprehensive income (loss) $ (4,706 ) $ (971 )</t>
  </si>
  <si>
    <t>Earnings Per Share (Tables)</t>
  </si>
  <si>
    <t>Reconciliation of income (loss) from continuing operations used in the basic and diluted EPS calculations</t>
  </si>
  <si>
    <t>The following table presents a reconciliation of income (loss) from continuing operations used in the basic and diluted earnings per share calculations ($ in thousands, except for per share data): For the Three Months Ended June 30, For the Six Months Ended June 30, 2015 2014 2015 2014 Income (loss) from continuing operations $ (38,131 ) $ (20,774 ) $ (71,599 ) $ (51,445 ) Income from sales of real estate 18,355 17,180 39,511 33,674 Net (income) loss attributable to noncontrolling interests 629 (325 ) 2,470 (779 ) Preferred dividends (12,830 ) (12,830 ) (25,660 ) (25,660 ) Income (loss) from continuing operations attributable to iStar Financial Inc. and allocable to common shareholders, HPU holders and Participating Security Holders $ (31,977 ) $ (16,749 ) $ (55,278 ) $ (44,210 )</t>
  </si>
  <si>
    <t>Schedule of earnings per share allocable to common shares and HPU shares</t>
  </si>
  <si>
    <t xml:space="preserve"> For the Three Months Ended June 30, For the Six Months Ended June 30, 2015 2014 2015 2014 Earnings allocable to common shares: Numerator for basic and diluted earnings per share: Net income (loss) attributable to iStar Financial Inc. and allocable to common shareholders $ (30,950 ) $ (16,207 ) $ (53,502 ) $ (42,779 ) Denominator for basic and diluted earnings per share: Weighted average common shares outstanding for basic and diluted earnings per common share 85,541 84,916 85,519 84,868 Basic and diluted earnings per common share: Net income (loss) attributable to iStar Financial Inc. and allocable to common shareholders $ (0.36 ) $ (0.19 ) $ (0.63 ) $ (0.50 ) For the Three Months Ended June 30, For the Six Months Ended June 30, 2015 2014 2015 2014 Earnings allocable to High Performance Units: Numerator for basic and diluted earnings per HPU share: Net income (loss) attributable to iStar Financial Inc. and allocable to HPU holders $ (1,027 ) $ (542 ) $ (1,776 ) $ (1,431 ) Denominator for basic and diluted earnings per HPU share: Weighted average High Performance Units outstanding for basic and diluted earnings per share 15 15 15 15 Basic and diluted earnings per HPU share: Net income (loss) attributable to iStar Financial Inc. and allocable to HPU holders $ (68.47 ) $ (36.13 ) $ (118.40 ) $ (95.40 )</t>
  </si>
  <si>
    <t>Schedule of anti-dilutive shares</t>
  </si>
  <si>
    <t>For the six months ended June 30, 2015 and 2014 , the following shares were not included in the diluted EPS calculation because they were anti-dilutive (in thousands)(1): For the Three Months Ended June 30, For the Six Months Ended June 30, 2015 2014 2015 2014 Joint venture shares 298 298 298 298 3.00% convertible senior unsecured notes 16,992 16,992 16,992 16,992 Series J convertible perpetual preferred stock 15,635 15,635 15,635 15,635 1.50% convertible senior unsecured notes 11,567 11,567 11,567 11,567 Explanatory Note: _______________________________________________________________________________ (1) For the three and six months ended June 30, 2015 and 2014 , the effect of the Company's unvested Units, performance-based Units, CSEs and restricted stock awards were anti-dilutive.</t>
  </si>
  <si>
    <t>Fair Values (Tables)</t>
  </si>
  <si>
    <t>Schedule of assets and liabilities recorded at fair value on a recurring and non-recurring basis by level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June 30, 2015 Recurring basis: Derivative assets $ 2,204 $ — $ 2,204 $ — Derivative liabilities 684 — 684 — Available-for-sale securities(1) 1,100 — — 1,100 Non-recurring basis: Impaired loans(2) 32,200 — — 32,200 Impaired real estate(3) 1,215 — — 1,215 As of December 31, 2014 Recurring basis: Derivative assets $ 6,361 $ — $ 6,361 $ — Derivative liabilities 478 — 478 — Available-for-sale securities 7,906 7,906 — — Non-recurring basis: Impaired loans(4) 37,169 — — 37,169 Impaired real estate(5) 7,102 — — 7,102 Explanatory Notes: _______________________________________________________________________________ (1) The fair value of the Company's available-for-sale securities are based upon third-party broker quotes. (2) The Company recorded a provision for loan losses on one loan with a fair value of $24.2 million based on the expected proceeds to be received from the borrower. The Company also recorded a provision for loan losses on one loan with a fair value of $8.0 million based on a discount rate of 12.6% using discounted cash flows over a six month term. (3) The Company recorded impairment on one real estate asset with a fair value of $1.2 million based on a discount rate of 11% using discounted cash flows over a six year hold period. (4) The Company recorded a recovery of loan losses on one loan with a fair value of $8.5 million based on the loan's remaining term of 1.5 years and interest rate of 4.7% using discounted cash flow analysis. The Company also recorded a provision for loan losses on one loan with a fair value of $5.2 million based on an appraisal. In addition, the Company recorded a provision for loan losses on one loan, collateralized by a land asset, with a fair value of $23.5 million based upon a foreclosure sale agreement. The land asset was acquired by an unconsolidated entity in which the Company is a partner. (5) The Company recorded impairment on one real estate asset with a fair value of $7.1 million based on a discount rate of 15.0% using discounted cash flows over a 10 year lease term.</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mp; Development Corporate/Other(1) Company Total Three Months Ended June 30, 2015: Operating lease income $ — $ 37,781 $ 18,116 $ 255 $ — $ 56,152 Interest income 33,729 — — — — 33,729 Other income 798 121 10,591 154 1,097 12,761 Land development revenue — — — 6,543 — 6,543 Earnings (loss) from equity method investments — 1,666 298 4,463 2,358 8,785 Income from sales of real estate — 5,127 13,228 — — 18,355 Total revenue and other earnings 34,527 44,695 42,233 11,415 3,455 136,325 Real estate expense — (5,522 ) (23,940 ) (6,893 ) — (36,355 ) Land development cost of sales — — — (5,252 ) — (5,252 ) Other expense (221 ) — — — (667 ) (888 ) Allocated interest expense (14,563 ) (16,933 ) (7,057 ) (7,876 ) (9,395 ) (55,824 ) Allocated general and administrative(2) (3,129 ) (3,676 ) (1,629 ) (2,733 ) (5,472 ) (16,639 ) Segment profit (loss)(3) $ 16,614 $ 18,564 $ 9,607 $ (11,339 ) $ (12,079 ) $ 21,367 Other significant non-cash items: Provision for (recovery of) loan losses $ 19,151 $ — $ — $ — $ — $ 19,151 Impairment of assets — — 1,674 — — 1,674 Depreciation and amortization — 9,409 5,446 390 271 15,516 Capitalized expenditures — 1,769 21,749 27,465 — 50,983 Three Months Ended June 30, 2014 Operating lease income $ — $ 37,674 $ 23,117 $ 176 $ — $ 60,967 Interest income 35,127 — — — — 35,127 Other income 19,043 519 7,874 143 1,683 29,262 Land development revenue — — — 4,487 — 4,487 Earnings (loss) from equity method investments — 862 731 (151 ) 22,651 24,093 Income from sales of real estate — — 17,180 — — 17,180 Total revenue and other earnings 54,170 39,055 48,902 4,655 24,334 171,116 Real estate expense — (5,520 ) (28,929 ) (6,105 ) — (40,554 ) Land development cost of sales — — — (3,611 ) — (3,611 ) Other expense (303 ) — — — (4,387 ) (4,690 ) Allocated interest expense (15,858 ) (18,009 ) (10,229 ) (7,294 ) (5,140 ) (56,530 ) Allocated general and administrative(2) (4,444 ) (5,183 ) (3,078 ) (4,224 ) (6,498 ) (23,427 ) Segment profit (loss)(3) $ 33,565 $ 10,343 $ 6,666 $ (16,579 ) $ 8,309 $ 42,304 Real Estate Finance Net Lease Operating Properties Land &amp; Development Corporate/Other(1) Company Total Other significant non-cash items: Provision for (recovery of) loan losses $ (2,792 ) $ — $ — $ — $ — $ (2,792 ) Impairment of assets — — 3,900 (600 ) — 3,300 Depreciation and amortization — 9,682 8,368 490 282 18,822 Capitalized expenditures — 201 13,564 18,373 — 32,138 Six Months Ended June 30, 2015: Operating lease income $ — $ 74,120 $ 40,730 $ 441 $ — $ 115,291 Interest income 68,625 — — — — 68,625 Other income 846 124 19,467 787 2,101 23,325 Land development revenue — — — 14,801 — 14,801 Earnings (loss) from equity method investments — 3,299 833 7,072 4,128 15,332 Income from sales of real estate — 8,654 30,857 — — 39,511 Total revenue and other earnings 69,471 86,197 91,887 23,101 6,229 276,885 Real estate expense — (10,792 ) (51,364 ) (13,833 ) — (75,989 ) Land development cost of sales — — — (12,142 ) — (12,142 ) Other expense (220 ) — — — (2,791 ) (3,011 ) Allocated interest expense (28,798 ) (33,768 ) (14,725 ) (15,420 ) (17,745 ) (110,456 ) Allocated general and administrative(2) (6,223 ) (7,437 ) (3,457 ) (5,526 ) (11,511 ) (34,154 ) Segment profit (loss)(3) $ 34,230 $ 34,200 $ 22,341 $ (23,820 ) $ (25,818 ) $ 41,133 Other significant non-cash items: Provision for (recovery of) loan losses $ 23,444 $ — $ — $ — $ — $ 23,444 Impairment of assets — — 1,674 — — 1,674 Depreciation and amortization — 18,858 13,791 780 588 34,017 Capitalized expenditures — 2,114 31,843 49,845 — 83,802 Six Months Ended June 30, 2014 Operating lease income $ — $ 76,555 $ 46,118 $ 402 $ — $ 123,075 Interest income 63,041 — — — — 63,041 Other income 19,442 733 20,540 369 2,762 43,846 Land development revenue — — — 8,630 — 8,630 Earnings (loss) from equity method investments — 1,148 948 (409 ) 25,583 27,270 Income from sales of real estate — — 33,674 — — 33,674 Total revenue and other earnings 82,483 78,436 101,280 8,992 28,345 299,536 Real estate expense — (11,194 ) (57,543 ) (14,430 ) — (83,167 ) Land development cost of sales — — — (7,265 ) — (7,265 ) Other expense (733 ) — — (4,178 ) (4,911 ) Allocated interest expense (31,310 ) (36,619 ) (20,488 ) (14,453 ) (11,116 ) (113,986 ) Allocated general and administrative(2) (7,534 ) (8,982 ) (5,267 ) (7,273 ) (12,084 ) (41,140 ) Segment profit (loss)(3) $ 42,906 $ 21,641 $ 17,982 $ (34,429 ) $ 967 $ 49,067 Other significant non-cash items: Provision for (recovery of) loan losses $ (6,192 ) $ — $ — $ — $ — $ (6,192 ) Impairment of assets — 2,979 3,900 (600 ) — 6,279 Depreciation and amortization — 19,810 16,232 794 599 37,435 Real Estate Finance Net Lease Operating Properties Land &amp; Development Corporate/Other(1) Company Total Capitalized expenditures — (426 ) 26,418 33,056 — 59,048 As of June 30, 2015 Real estate Real estate, net $ — $ 1,163,350 $ 510,466 $ 865,000 $ — $ 2,538,816 Real estate available and held for sale — 2,708 138,187 147,126 — 288,021 Total real estate — 1,166,058 648,653 1,012,126 — 2,826,837 Loans receivable and other lending investments, net 1,567,296 — — — — 1,567,296 Other investments — 70,409 11,391 113,009 94,691 289,500 Total portfolio assets $ 1,567,296 $ 1,236,467 $ 660,044 $ 1,125,135 $ 94,691 4,683,633 Cash and other assets 989,730 Total assets $ 5,673,363 As of December 31, 2014 Real estate Real estate, net $ — $ 1,188,160 $ 628,271 $ 860,283 $ — $ 2,676,714 Real estate available and held for sale — 4,521 162,782 118,679 — 285,982 Total real estate — 1,192,681 791,053 978,962 — 2,962,696 Loans receivable and other lending investments, net 1,377,843 — — — — 1,377,843 Other investments — 125,360 13,220 106,155 109,384 354,119 Total portfolio assets $ 1,377,843 $ 1,318,041 $ 804,273 $ 1,085,117 $ 109,384 4,694,658 Cash and other assets 768,475 Total assets $ 5,463,133 Explanatory Notes: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3.9 million and $7.2 million for the three and six months ended June 30, 2015 and $3.2 million and $5.3 million for the three and six months ended June 30, 2014 , respectively. (3) The following is a reconciliation of segment profit to net income (loss) ($ in thousands): For the Three Months Ended June 30, For the Six Months Ended June 30, 2015 2014 2015 2014 Segment profit $ 21,367 $ 42,304 $ 41,133 $ 49,067 Less: (Provision for) recovery of loan losses (19,151 ) 2,792 (23,444 ) 6,192 Less: Impairment of assets (1,674 ) (3,300 ) (1,674 ) (6,279 ) Less: Stock-based compensation expense (3,947 ) (3,196 ) (7,186 ) (5,271 ) Less: Depreciation and amortization (15,516 ) (18,822 ) (34,017 ) (37,435 ) Less: Income tax (expense) benefit (811 ) 215 (6,688 ) 722 Less: Loss on early extinguishment of debt, net (44 ) (23,587 ) (212 ) (24,767 ) Net income (loss) $ (19,776 ) $ (3,594 ) $ (32,088 ) $ (17,771 )</t>
  </si>
  <si>
    <t>Reconciliation of segment profit (loss) to income (loss) from continuing operations</t>
  </si>
  <si>
    <t>The following is a reconciliation of segment profit to net income (loss) ($ in thousands): For the Three Months Ended June 30, For the Six Months Ended June 30, 2015 2014 2015 2014 Segment profit $ 21,367 $ 42,304 $ 41,133 $ 49,067 Less: (Provision for) recovery of loan losses (19,151 ) 2,792 (23,444 ) 6,192 Less: Impairment of assets (1,674 ) (3,300 ) (1,674 ) (6,279 ) Less: Stock-based compensation expense (3,947 ) (3,196 ) (7,186 ) (5,271 ) Less: Depreciation and amortization (15,516 ) (18,822 ) (34,017 ) (37,435 ) Less: Income tax (expense) benefit (811 ) 215 (6,688 ) 722 Less: Loss on early extinguishment of debt, net (44 ) (23,587 ) (212 ) (24,767 ) Net income (loss) $ (19,776 ) $ (3,594 ) $ (32,088 ) $ (17,771 )</t>
  </si>
  <si>
    <t>Business and Organization (Details) $ in Billions</t>
  </si>
  <si>
    <t>Jun. 30, 2015USD ($)</t>
  </si>
  <si>
    <t>Investment across a range of real estate sectors over the past two decades</t>
  </si>
  <si>
    <t>Basis of Presentation and Principles of Consolidation (Details) - Jun. 30, 2015 $ in Millions</t>
  </si>
  <si>
    <t>USD ($)Investmententity</t>
  </si>
  <si>
    <t>Consolidated VIEs</t>
  </si>
  <si>
    <t>Total revenues and total expenses related to consolidated VIEs</t>
  </si>
  <si>
    <t>Number of variable interest entities (in investments) | entity</t>
  </si>
  <si>
    <t>Variable interest entity, consolidated, carrying amount, assets</t>
  </si>
  <si>
    <t>Variable interest entity, consolidated, carrying amount, liabilities</t>
  </si>
  <si>
    <t>Variable interest entity unfunded commitment</t>
  </si>
  <si>
    <t>Unconsolidated VIEs</t>
  </si>
  <si>
    <t>Number of variable interest entities (in investments) | Investment</t>
  </si>
  <si>
    <t>Carrying value of the investments</t>
  </si>
  <si>
    <t>Basis of Presentation and Principles of Consolidation (Reclassification) (Details) - USD ($) $ in Thousands</t>
  </si>
  <si>
    <t>Scenario, Previously Reported [Member]</t>
  </si>
  <si>
    <t>Scenario, Adjustment [Member]</t>
  </si>
  <si>
    <t>Scenario, Actual [Member]</t>
  </si>
  <si>
    <t>Real Estate (Schedule of Real Estate Assets) (Details) - USD ($) $ in Thousands</t>
  </si>
  <si>
    <t>Real Estate Properties [Line Items]</t>
  </si>
  <si>
    <t>Land and land improvements</t>
  </si>
  <si>
    <t>Buildings and improvements</t>
  </si>
  <si>
    <t>Less: accumulated depreciation and amortization</t>
  </si>
  <si>
    <t>Net Lease</t>
  </si>
  <si>
    <t>Operating Properties</t>
  </si>
  <si>
    <t>Land</t>
  </si>
  <si>
    <t>Real Estate (Real Estate Available and Held for Sale) (Details) $ in Thousands</t>
  </si>
  <si>
    <t>Jun. 30, 2014property</t>
  </si>
  <si>
    <t>Dec. 31, 2014USD ($)</t>
  </si>
  <si>
    <t>Residential Operating Properties</t>
  </si>
  <si>
    <t>Commercial Operating Properties</t>
  </si>
  <si>
    <t>Property Transferred from HFS, Aggregate, Carrying Value</t>
  </si>
  <si>
    <t>Condominium Units</t>
  </si>
  <si>
    <t>Number of properties acquired | property</t>
  </si>
  <si>
    <t>Construction Substantially Complete | Residential Units [Member]</t>
  </si>
  <si>
    <t>Property Transferred to Held for Sale, Aggregate, Carrying Value</t>
  </si>
  <si>
    <t>Executed Contract with Third Party | Land</t>
  </si>
  <si>
    <t>Executed Contract with Third Party | Net Lease</t>
  </si>
  <si>
    <t>Executed Contract with Third Party | Residential Units [Member]</t>
  </si>
  <si>
    <t>Real Estate (Acquisitions) (Details) $ in Thousands</t>
  </si>
  <si>
    <t>Jun. 30, 2015USD ($)property</t>
  </si>
  <si>
    <t>Jun. 30, 2014USD ($)property</t>
  </si>
  <si>
    <t>Acquisitions of real estate assets | $</t>
  </si>
  <si>
    <t>Number of properties acquired</t>
  </si>
  <si>
    <t>Real Estate Acquired in Satisfaction of Debt [Member]</t>
  </si>
  <si>
    <t>Fair Value of Assets Acquired | $</t>
  </si>
  <si>
    <t>Residential Operating Properties [Member] | Real Estate Acquired in Satisfaction of Debt [Member]</t>
  </si>
  <si>
    <t>Commercial Operating Properties | Real Estate Acquired in Satisfaction of Debt [Member]</t>
  </si>
  <si>
    <t>Real Estate (Pro Forma Financial Information) (Details) - Jun. 30, 2014 - USD ($) $ in Thousands</t>
  </si>
  <si>
    <t>Pro forma total revenues</t>
  </si>
  <si>
    <t>Pro forma net income (loss)</t>
  </si>
  <si>
    <t>Business Combination, Pro Forma Information, Revenue of Acquiree since Acquisition Date, Actual</t>
  </si>
  <si>
    <t>Business combination, pro forma information, earnings or loss of acquiree since acquisition date, actual</t>
  </si>
  <si>
    <t>Real Estate (Dispositions) (Details) $ in Thousands</t>
  </si>
  <si>
    <t>Jun. 30, 2014USD ($)</t>
  </si>
  <si>
    <t>Income Statement, Balance Sheet and Additional Disclosures by Disposal Groups, Including Discontinued Operations [Line Items]</t>
  </si>
  <si>
    <t>Noncontrolling Interest, Ownership Percentage by Parent</t>
  </si>
  <si>
    <t>90.00%</t>
  </si>
  <si>
    <t>Property sold, aggregate, carrying value</t>
  </si>
  <si>
    <t>Net Lease Asset Two</t>
  </si>
  <si>
    <t>Proceeds from sale of property held-for-sale</t>
  </si>
  <si>
    <t>Net proceeds from sales of real estate</t>
  </si>
  <si>
    <t>Impairment of long-lived assets to be disposed of or sold</t>
  </si>
  <si>
    <t>Net Lease Asset One</t>
  </si>
  <si>
    <t>Initial term of ground lease</t>
  </si>
  <si>
    <t>99 years</t>
  </si>
  <si>
    <t>Lease incentive asset</t>
  </si>
  <si>
    <t>Unpaid Purchase Price</t>
  </si>
  <si>
    <t>Deferred Revenue</t>
  </si>
  <si>
    <t>Proceeds from sale of other real estate</t>
  </si>
  <si>
    <t>Deferred gain on sale of property</t>
  </si>
  <si>
    <t>Net Lease Venture | Net Lease</t>
  </si>
  <si>
    <t>iStar's ownership percentage</t>
  </si>
  <si>
    <t>51.90%</t>
  </si>
  <si>
    <t>Net Lease Venture | Net Lease Asset One</t>
  </si>
  <si>
    <t>Real Estate Equity Investment One [Member] | Land</t>
  </si>
  <si>
    <t>Property Contributed, Aggregate, Carrying Value</t>
  </si>
  <si>
    <t>Master Planned Community [Member] | Residential Real Estate</t>
  </si>
  <si>
    <t>Number of real estate properties sold | property</t>
  </si>
  <si>
    <t>Real Estate (Impairments) (Details) - USD ($) $ in Thousands</t>
  </si>
  <si>
    <t>Residential Operating Properties [Member]</t>
  </si>
  <si>
    <t>Net Lease Asset [Member]</t>
  </si>
  <si>
    <t>Real Estate (Tenant Reimbursements) (Details) - USD ($) $ in Millions</t>
  </si>
  <si>
    <t>Tenant reimbursements</t>
  </si>
  <si>
    <t>Real Estate (Redeemable Noncontrolling Interest) (Details) - USD ($) $ in Thousands</t>
  </si>
  <si>
    <t>Noncontrolling Interest [Line Items]</t>
  </si>
  <si>
    <t>Not Currently Redeemable [Member]</t>
  </si>
  <si>
    <t>Redeemable estimated redemption value</t>
  </si>
  <si>
    <t>Real Estate (Allowance for doubtful accounts) (Details) - USD ($) $ in Millions</t>
  </si>
  <si>
    <t>Real Estate Tenant Receivables [Member]</t>
  </si>
  <si>
    <t>Schedule of Operating Lease Allowance for Doubtful Accounts [Line Items]</t>
  </si>
  <si>
    <t>Allowance for Doubtful Accounts Receivable</t>
  </si>
  <si>
    <t>Deferred Operating Lease [Member]</t>
  </si>
  <si>
    <t>Loans Receivable and Other Lending Investments, net (Schedule of Loans Receivable) (Details) - USD ($) $ in Thousands</t>
  </si>
  <si>
    <t>Mar. 31, 2015</t>
  </si>
  <si>
    <t>Mar. 31, 2014</t>
  </si>
  <si>
    <t>Dec. 31, 2013</t>
  </si>
  <si>
    <t>Accounts, Notes, Loans and Financing Receivable [Line Items]</t>
  </si>
  <si>
    <t>Total gross carrying value of loans</t>
  </si>
  <si>
    <t>Reserves for loan losses</t>
  </si>
  <si>
    <t>Total loans receivable, net</t>
  </si>
  <si>
    <t>Other lending investments—securities</t>
  </si>
  <si>
    <t>Total loans receivable and other lending investments, net</t>
  </si>
  <si>
    <t>Interest receivable</t>
  </si>
  <si>
    <t>Senior mortgages</t>
  </si>
  <si>
    <t>Corporate/Partnership loans</t>
  </si>
  <si>
    <t>Subordinate mortgages</t>
  </si>
  <si>
    <t>Loans Receivable and Other Lending Investments, net (Reserve for Loan Losses) (Details) - USD ($) $ in Thousands</t>
  </si>
  <si>
    <t>Allowance for Loan Losses [Roll Forward]</t>
  </si>
  <si>
    <t>Reserve for loan losses at beginning of period</t>
  </si>
  <si>
    <t>Charge-offs</t>
  </si>
  <si>
    <t>Reserve for loan losses at end of period</t>
  </si>
  <si>
    <t>Recoveries of previously recorded loan loss reserves</t>
  </si>
  <si>
    <t>Loans Receivable and Other Lending Investments, net (Loans and Associated Reserve for Loan Losses) (Details) - USD ($) $ in Thousands</t>
  </si>
  <si>
    <t>Financing Receivable, Allowance for Credit Losses [Line Items]</t>
  </si>
  <si>
    <t>Loans</t>
  </si>
  <si>
    <t>Less: Reserve for loan losses</t>
  </si>
  <si>
    <t>Collectively Evaluated for Impairment [Member]</t>
  </si>
  <si>
    <t>Unamortized Loan Commitment and Origination Fees and Unamortized Discounts or Premiums</t>
  </si>
  <si>
    <t>Individually Evaluated for Impairment [Member]</t>
  </si>
  <si>
    <t>The carrying value of these loans include unamortized discounts, premiums, deferred fees and costs aggregating to a net discount of $11.1 million and $10.6 million as of June 30, 2015 and December 31, 2014, respectively.</t>
  </si>
  <si>
    <t>The carrying value of these loans include unamortized discounts, premiums, deferred fees and costs aggregating to a net discount of $0.2 million and $0.2 million as of June 30, 2015 and December 31, 2014, respectively. The Company's loans individually evaluated for impairment primarily represent loans on non-accrual status and therefore, the unamortized amounts associated with these loans are not currently being amortized into income.</t>
  </si>
  <si>
    <t>Loans Receivable and Other Lending Investments, net (Credit Characteristics for Performing Loans) (Details) $ in Thousands</t>
  </si>
  <si>
    <t>12 Months Ended</t>
  </si>
  <si>
    <t>Recorded Investments in loans, presented by class and by credit quality, as indicated by risk rating</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Jun. 30, 2015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Minimum</t>
  </si>
  <si>
    <t>1 year</t>
  </si>
  <si>
    <t>Maximum</t>
  </si>
  <si>
    <t>7 years</t>
  </si>
  <si>
    <t>As of June 30, 2015, the Company had four loans which were greater than 90 days delinquent and were in various stages of resolution, including legal proceedings, environmental concerns and foreclosure-related proceedings, and ranged from 1.0 to 7.0 years outstanding.</t>
  </si>
  <si>
    <t>Loans Receivable and Other Lending Investments, net (Impaired Loans) (Details) - USD ($) $ in Thousands</t>
  </si>
  <si>
    <t>Financing Receivable, Impaired [Line Items]</t>
  </si>
  <si>
    <t>Loans modified through troubled debt restructurings</t>
  </si>
  <si>
    <t>Average Recorded Investment</t>
  </si>
  <si>
    <t>Interest Income Recognized</t>
  </si>
  <si>
    <t>With no related allowance recorded | Senior mortgages</t>
  </si>
  <si>
    <t>With an allowance recorded</t>
  </si>
  <si>
    <t>Recorded Investment</t>
  </si>
  <si>
    <t>Unpaid Principal Balance</t>
  </si>
  <si>
    <t>Related Allowance</t>
  </si>
  <si>
    <t>With an allowance recorded | Senior mortgages</t>
  </si>
  <si>
    <t>With an allowance recorded | Corporate/Partnership loans</t>
  </si>
  <si>
    <t>All of the Company's non-accrual loans are considered impaired and included in the table above. In addition, as of June 30, 2015 and December 31, 2014, certain loans modified through troubled debt restructurings with a recorded investment of $1.4 million and $10.4 million, respectively, are also included as impaired loans in accordance with GAAP although they are performing and on accrual status. The Company did not have impaired loans without related allowances recorded.</t>
  </si>
  <si>
    <t>Loans Receivable and Other Lending Investments, net (Troubled Debt Restructurings) (Details)</t>
  </si>
  <si>
    <t>Unfunded commitments, troubled debt restructurings</t>
  </si>
  <si>
    <t>Loans Receivable and Other Lending Investments, net (Securities) (Details) - USD ($) $ in Thousands</t>
  </si>
  <si>
    <t>Available-for-Sale Securities</t>
  </si>
  <si>
    <t>Net Unrealized Gain (Loss)</t>
  </si>
  <si>
    <t>Investments, Debt and Equity Securities [Abstract]</t>
  </si>
  <si>
    <t>Face Value</t>
  </si>
  <si>
    <t>Amortized Cost Basis</t>
  </si>
  <si>
    <t>Estimated Fair Value</t>
  </si>
  <si>
    <t>Net Carrying Value</t>
  </si>
  <si>
    <t>Municipal Bonds</t>
  </si>
  <si>
    <t>Corporate Debt Securities</t>
  </si>
  <si>
    <t>Held-to-Maturity Securities</t>
  </si>
  <si>
    <t>Held-to-maturity Securities, Unrecognized Holding Loss</t>
  </si>
  <si>
    <t>Loans Receivable and Other Lending Investments, net (Narrative) (Details) - USD ($)</t>
  </si>
  <si>
    <t>Loans Receivable Net of Deferred Income</t>
  </si>
  <si>
    <t>Loans, Sold Loans Carrying Value</t>
  </si>
  <si>
    <t>Realized Investment Gains (Losses)</t>
  </si>
  <si>
    <t>Loans Receivable One</t>
  </si>
  <si>
    <t>Other Investments (Schedule of Other Investments) (Details) $ in Thousands</t>
  </si>
  <si>
    <t>Jun. 30, 2014USD ($)Investee</t>
  </si>
  <si>
    <t>Equity method investments</t>
  </si>
  <si>
    <t>Earnings (loss) from equity method investments</t>
  </si>
  <si>
    <t>Equity Method Investee | Investee</t>
  </si>
  <si>
    <t>Equity Method Investee [Member]</t>
  </si>
  <si>
    <t>Net Lease Venture</t>
  </si>
  <si>
    <t>Other real estate equity investments</t>
  </si>
  <si>
    <t>Madison Funds</t>
  </si>
  <si>
    <t>Marina Palms</t>
  </si>
  <si>
    <t>Other Investments (Narrative) (Details)</t>
  </si>
  <si>
    <t>Jun. 30, 2015USD ($)Investee</t>
  </si>
  <si>
    <t>Number of Net Lease Assets Under Term Loan | Investee</t>
  </si>
  <si>
    <t>Proceeds from Sale of Available-for-sale Securities, Equity</t>
  </si>
  <si>
    <t>Available-for-sale Securities, Gross Realized Gain (Loss)</t>
  </si>
  <si>
    <t>MIRELF III</t>
  </si>
  <si>
    <t>32.90%</t>
  </si>
  <si>
    <t>MIRELF III AIV</t>
  </si>
  <si>
    <t>Madison GP1 Investors LP</t>
  </si>
  <si>
    <t>29.50%</t>
  </si>
  <si>
    <t>Madison International Real Estate Fund IILP [Member]</t>
  </si>
  <si>
    <t>Net Lease Asset One | Net Lease Venture</t>
  </si>
  <si>
    <t>Land | Marina Palms</t>
  </si>
  <si>
    <t>47.50%</t>
  </si>
  <si>
    <t>Equity method investment, preferred interest</t>
  </si>
  <si>
    <t>Land | Real Estate Equity Investment Two [Member]</t>
  </si>
  <si>
    <t>85.70%</t>
  </si>
  <si>
    <t>Loans Receivable, Commitments, Related Party</t>
  </si>
  <si>
    <t>Land | Other real estate equity investments</t>
  </si>
  <si>
    <t>Net Lease | Net Lease Venture</t>
  </si>
  <si>
    <t>Partners' capital account, contributions</t>
  </si>
  <si>
    <t>Equity method investment, related party ownership percentage</t>
  </si>
  <si>
    <t>0.60%</t>
  </si>
  <si>
    <t>Equity method investment, related party promote fee percentage</t>
  </si>
  <si>
    <t>50.00%</t>
  </si>
  <si>
    <t>Equity method investment, partner ownership percentage</t>
  </si>
  <si>
    <t>Operating Properties | Other real estate equity investments</t>
  </si>
  <si>
    <t>Minimum | Other real estate equity investments</t>
  </si>
  <si>
    <t>16.00%</t>
  </si>
  <si>
    <t>Maximum | Other real estate equity investments</t>
  </si>
  <si>
    <t>76.00%</t>
  </si>
  <si>
    <t>Loans Receivable and Other Lending Investments, Net [Member] | Land | Real Estate Equity Investment Two [Member]</t>
  </si>
  <si>
    <t>Loans Receivable, Related Party</t>
  </si>
  <si>
    <t>Debt Instrument, Maturity Date</t>
  </si>
  <si>
    <t>10 years</t>
  </si>
  <si>
    <t>Debt instrument, face amount</t>
  </si>
  <si>
    <t>Other Investments (Schedule of Summarized Investee Financial Information) (Details) - Marina Palms - USD ($) $ in Thousands</t>
  </si>
  <si>
    <t>Equity Method Investments, Summarized Financial Information [Line Items]</t>
  </si>
  <si>
    <t>Equity Method Investment, Summarized Financial Information, Revenue</t>
  </si>
  <si>
    <t>Equity Method Investment, Summarized Financial Information, Costs and Expenses</t>
  </si>
  <si>
    <t>Equity Method Investment, Summarized Financial Information, Net Income (Loss)</t>
  </si>
  <si>
    <t>Other Assets and Other Liabilities (Schedule of Other Assets) (Details) - USD ($) $ in Thousands</t>
  </si>
  <si>
    <t>Operating Leased Assets [Line Items]</t>
  </si>
  <si>
    <t>Intangible assets, net</t>
  </si>
  <si>
    <t>Other receivables</t>
  </si>
  <si>
    <t>Deferred financing fees, net</t>
  </si>
  <si>
    <t>Restricted cash</t>
  </si>
  <si>
    <t>Other assets</t>
  </si>
  <si>
    <t>Leasing costs, net</t>
  </si>
  <si>
    <t>Corporate furniture, fixtures and equipment, net</t>
  </si>
  <si>
    <t>Intangible assets, accumulated amortization</t>
  </si>
  <si>
    <t>Amortization of above market lease</t>
  </si>
  <si>
    <t>Amortization of intangible assets</t>
  </si>
  <si>
    <t>Accumulated amortization of deferred financing fees</t>
  </si>
  <si>
    <t>Accumulated amortization on leasing costs</t>
  </si>
  <si>
    <t>Accumulated depreciation on corporate furniture, fixtures and equipment</t>
  </si>
  <si>
    <t>Intangible assets, net are primarily related to the acquisition of real estate assets. This balance also includes a lease incentive asset of $38.1 million (see Note 4). Accumulated amortization on intangible assets was $37.7 million and $45.1 million as of June 30, 2015 and December 31, 2014, respectively. The amortization of above market leases and lease incentive assets decreased operating lease income on the Company's Consolidated Statements of Operations by $1.4 million and $3.7 million for the three and six months ended June 30, 2015, respectively, and $1.6 million and $4.0 million for the three and six months ended June 30, 2014, respectively. These intangible lease assets are amortized over the term of the lease. The amortization expense for other intangible assets was $0.7 million and $2.2 million for the three and six months ended June 30, 2015, respectively, and $1.5 million and $3.8 million for the three and six months ended June 30, 2014, respectively. These amounts are included in "Depreciation and amortization" on the Company's Consolidated Statements of Operations.</t>
  </si>
  <si>
    <t>Accumulated amortization on deferred financing fees was $21.4 million and $15.4 million as of June 30, 2015 and December 31, 2014, respectively.</t>
  </si>
  <si>
    <t>Accumulated amortization on leasing costs was $9.3 million and $9.0 million as of June 30, 2015 and December 31, 2014, respectively.</t>
  </si>
  <si>
    <t>Accumulated depreciation on corporate furniture, fixtures and equipment was $7.5 million and $7.1 million as of June 30, 2015 and December 31, 2014, respectively.</t>
  </si>
  <si>
    <t>Other Assets and Other Liabilities (Schedule of Other Liabilities) (Details) $ in Thousands</t>
  </si>
  <si>
    <t>Other Liabilities</t>
  </si>
  <si>
    <t>Accrued interest payable</t>
  </si>
  <si>
    <t>Accrued expenses</t>
  </si>
  <si>
    <t>Intangible liabilities, net</t>
  </si>
  <si>
    <t>Profit sharing payable</t>
  </si>
  <si>
    <t>Special assessment bond</t>
  </si>
  <si>
    <t>Below market lease, accumulated amortization</t>
  </si>
  <si>
    <t>Amortization of below market lease</t>
  </si>
  <si>
    <t>Residential Real Estate | Master Planned Community [Member]</t>
  </si>
  <si>
    <t>Number of Properties | property</t>
  </si>
  <si>
    <t>As of June 30, 2015 and December 31, 2014, "Other liabilities" includes $12.4 million and $6.8 million, respectively, related to a profit sharing payable to a developer for residential units sold. As of June 30, 2015 and December 31, 2014, "Other liabilities" also includes $7.3 million and $7.7 million, respectively, related to tax increment financing ("TIF")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t>
  </si>
  <si>
    <t>Intangible liabilities, net are primarily related to the acquisition of real estate assets. Accumulated amortization on intangible liabilities was $5.9 million and $6.2 million as of June 30, 2015 and December 31, 2014, respectively. The amortization of intangible liabilities increased operating lease income on the Company's Consolidated Statements of Operations by $0.4 million and $0.7 million for the three and six months ended June 30, 2015, respectively, and $0.9 million and $1.6 million for the three and six months ended June 30, 2014, respectively.</t>
  </si>
  <si>
    <t>Other Assets and Other Liabilities (Deferred Tax Assets and Liabilities) (Details) - USD ($) $ in Thousands</t>
  </si>
  <si>
    <t>Operating loss carryforwards</t>
  </si>
  <si>
    <t>Deferred tax assets</t>
  </si>
  <si>
    <t>Valuation allowance</t>
  </si>
  <si>
    <t>Net deferred tax assets (liabilities)</t>
  </si>
  <si>
    <t>Real estate basis differences</t>
  </si>
  <si>
    <t>Investments basis differences</t>
  </si>
  <si>
    <t>Deferred expenses differences</t>
  </si>
  <si>
    <t>Deferred tax assets as of June 30, 2015 include timing differences related primarily to real estate basis of $42.4 million, investment basis of $8.5 million, deferred expenses of $7.4 million, and net operating loss carryforwards of $4.2 million. Deferred tax assets as of December 31, 2014, include timing differences related primarily to real estate basis of $39.3 million, investment basis of $5.9 million, net operating loss carryforwards of $4.1 million, and deferred expenses of $2.7 million.</t>
  </si>
  <si>
    <t>Loan Participations Payable, net (Details) - USD ($) $ in Thousands</t>
  </si>
  <si>
    <t>Unfunded Commitments</t>
  </si>
  <si>
    <t>Loan Participation Payable One [Domain]</t>
  </si>
  <si>
    <t>Transfers Accounted for as Loan Participations Payable, Assets, Carrying Amount</t>
  </si>
  <si>
    <t>Loans Receivable, Commitments</t>
  </si>
  <si>
    <t>Loans Receivable, Funded Commitment</t>
  </si>
  <si>
    <t>Loans Receivable with Fixed Rates of Interest</t>
  </si>
  <si>
    <t>5.90%</t>
  </si>
  <si>
    <t>Loans Receivable, Amount Funded to Borrower</t>
  </si>
  <si>
    <t>Loan Participation Payable Two [Domain]</t>
  </si>
  <si>
    <t>Debt Instrument, Description of Variable Rate Basis</t>
  </si>
  <si>
    <t>LIBOR</t>
  </si>
  <si>
    <t>Loan Receivable, Basis Spread on Variable Rate</t>
  </si>
  <si>
    <t>3.50%</t>
  </si>
  <si>
    <t>Loan Participations Payable [Member]</t>
  </si>
  <si>
    <t>Minimum [Member] | Loan Participation Payable Two [Domain]</t>
  </si>
  <si>
    <t>Debt Instrument, Basis Spread on Variable Rate</t>
  </si>
  <si>
    <t>0.25%</t>
  </si>
  <si>
    <t>The loan has a LIBOR floor of 1.25%. As of June 30, 2015, inclusive of the floor, the 2012 Tranche A-2 Facility loan incurred interest at a rate of 7.00%.</t>
  </si>
  <si>
    <t>Debt Obligations, net (Schedule of Debt) (Details) - USD ($) $ / shares in Units, $ in Thousands</t>
  </si>
  <si>
    <t>Jun. 10, 2014</t>
  </si>
  <si>
    <t>Debt Instrument [Line Items]</t>
  </si>
  <si>
    <t>Total debt obligations</t>
  </si>
  <si>
    <t>Debt discounts, net</t>
  </si>
  <si>
    <t>Total debt obligations, net(6)</t>
  </si>
  <si>
    <t>Interest Costs Capitalized</t>
  </si>
  <si>
    <t>2012 Tranche A-2 Facility</t>
  </si>
  <si>
    <t>Stated Interest Rates</t>
  </si>
  <si>
    <t>7.00%</t>
  </si>
  <si>
    <t>Variable interest rate, spread</t>
  </si>
  <si>
    <t>5.75%</t>
  </si>
  <si>
    <t>Variable interest rate, basis</t>
  </si>
  <si>
    <t>2015 Revolving Credit Facility</t>
  </si>
  <si>
    <t>Term loans collateralized by net lease assets</t>
  </si>
  <si>
    <t>Weighted average interest rate</t>
  </si>
  <si>
    <t>5.30%</t>
  </si>
  <si>
    <t>Stated interest rate, minimum</t>
  </si>
  <si>
    <t>4.851%</t>
  </si>
  <si>
    <t>Stated interest rate, maximum</t>
  </si>
  <si>
    <t>7.26%</t>
  </si>
  <si>
    <t>Total secured credit facilities and term loans</t>
  </si>
  <si>
    <t>6.05% senior notes</t>
  </si>
  <si>
    <t>6.05%</t>
  </si>
  <si>
    <t>5.875% senior notes</t>
  </si>
  <si>
    <t>5.875%</t>
  </si>
  <si>
    <t>3.875% senior notes</t>
  </si>
  <si>
    <t>3.875%</t>
  </si>
  <si>
    <t>3.0% senior convertible notes</t>
  </si>
  <si>
    <t>3.00%</t>
  </si>
  <si>
    <t>Convertible debt conversion ratio</t>
  </si>
  <si>
    <t>Convertible debt conversion price</t>
  </si>
  <si>
    <t>1.50% senior convertible notes</t>
  </si>
  <si>
    <t>[5]</t>
  </si>
  <si>
    <t>1.50%</t>
  </si>
  <si>
    <t>5.85% senior notes</t>
  </si>
  <si>
    <t>5.85%</t>
  </si>
  <si>
    <t>9.0% senior notes</t>
  </si>
  <si>
    <t>9.00%</t>
  </si>
  <si>
    <t>4.00% senior notes</t>
  </si>
  <si>
    <t>4.00%</t>
  </si>
  <si>
    <t>7.125% senior notes</t>
  </si>
  <si>
    <t>7.125%</t>
  </si>
  <si>
    <t>4.875% senior notes</t>
  </si>
  <si>
    <t>4.875%</t>
  </si>
  <si>
    <t>5.00% senior notes</t>
  </si>
  <si>
    <t>5.00%</t>
  </si>
  <si>
    <t>Unsecured Notes</t>
  </si>
  <si>
    <t>Other debt obligations</t>
  </si>
  <si>
    <t>Minimum | 2012 Tranche A-2 Facility</t>
  </si>
  <si>
    <t>1.25%</t>
  </si>
  <si>
    <t>Property One | London Interbank Offered Rate (LIBOR) | Term loans collateralized by net lease assets</t>
  </si>
  <si>
    <t>2.00%</t>
  </si>
  <si>
    <t>Base Rate [Member] | London Interbank Offered Rate (LIBOR) | 2015 Revolving Credit Facility</t>
  </si>
  <si>
    <t>1.00%</t>
  </si>
  <si>
    <t>Base Rate [Member] | Federal Funds Effective Swap Rate [Member] | 2015 Revolving Credit Facility</t>
  </si>
  <si>
    <t>0.50%</t>
  </si>
  <si>
    <t>Base Rate [Member] | Minimum | 2015 Revolving Credit Facility</t>
  </si>
  <si>
    <t>Debt instrument, margin</t>
  </si>
  <si>
    <t>Base Rate [Member] | Maximum [Member] | 2015 Revolving Credit Facility</t>
  </si>
  <si>
    <t>1.75%</t>
  </si>
  <si>
    <t>London Interbank Offered Rate (LIBOR) | Minimum | 2015 Revolving Credit Facility</t>
  </si>
  <si>
    <t>2.25%</t>
  </si>
  <si>
    <t>London Interbank Offered Rate (LIBOR) | Maximum [Member] | 2015 Revolving Credit Facility</t>
  </si>
  <si>
    <t>2.75%</t>
  </si>
  <si>
    <t>The loan bears interest at the Company's election of either (i) a base rate, which is the greater of (a) prime, (b) federal funds plus 0.5% or (c) LIBOR plus 1.00% and subject to a margin ranging from 1.25% to 1.75%, or (ii) LIBOR subject to a margin ranging from 2.25% to 2.75%. At maturity, the Company may convert outstanding borrowings to a one year term loan which matures in quarterly installments through March 2019.</t>
  </si>
  <si>
    <t>As of June 30, 2015 and December 31, 2014, includes a loan with a floating rate of LIBOR plus 2.00%. As of June 30, 2015, the weighted average interest rate of these loans is 5.3%.</t>
  </si>
  <si>
    <t>The Company's 3.0% senior convertible fixed rate notes due November 2016 ("3.0% Convertible Notes") are convertible at the option of the holders, into 85.0 shares per $1,000 principal amount of 3.0% Convertible Notes, at $11.77 per share at any time prior to the close of business on November 14, 2016.</t>
  </si>
  <si>
    <t>The Company's 1.50% senior convertible fixed rate notes due November 2016 ("1.50% Convertible Notes") are convertible at the option of the holders, into 57.8 shares per $1,000 principal amount of 1.50% Convertible Notes, at $17.29 per share at any time prior to the close of business on November 14, 2016.</t>
  </si>
  <si>
    <t>Debt Obligations, net (Future Scheduled Maturities) (Details) - USD ($) $ in Thousands</t>
  </si>
  <si>
    <t>Maturities of Long-term Debt [Abstract]</t>
  </si>
  <si>
    <t>2015 (remaining six months)</t>
  </si>
  <si>
    <t>Thereafter</t>
  </si>
  <si>
    <t>Total principal maturities</t>
  </si>
  <si>
    <t>Unamortized discounts, net</t>
  </si>
  <si>
    <t>Unsecured Debt</t>
  </si>
  <si>
    <t>Secured Debt</t>
  </si>
  <si>
    <t>Debt Obligations, net (Secured Credit Facility Narrative) (Details)</t>
  </si>
  <si>
    <t>1 Months Ended</t>
  </si>
  <si>
    <t>39 Months Ended</t>
  </si>
  <si>
    <t>Mar. 31, 2012USD ($)tranches</t>
  </si>
  <si>
    <t>Mar. 27, 2015USD ($)</t>
  </si>
  <si>
    <t>Line of Credit Facility [Line Items]</t>
  </si>
  <si>
    <t>Repayments of Debt</t>
  </si>
  <si>
    <t>2012 Secured Credit Facilities</t>
  </si>
  <si>
    <t>Number of tranches | tranches</t>
  </si>
  <si>
    <t>2012 Tranche A-1 Facility</t>
  </si>
  <si>
    <t>Percentage of par credit facilities were issued at</t>
  </si>
  <si>
    <t>98.00%</t>
  </si>
  <si>
    <t>98.50%</t>
  </si>
  <si>
    <t>Line of credit facility, maximum borrowing capacity</t>
  </si>
  <si>
    <t>Line of Credit Facility, Interest Rate at Period End</t>
  </si>
  <si>
    <t>3.25%</t>
  </si>
  <si>
    <t>Converted term loan, term</t>
  </si>
  <si>
    <t>Line of Credit Facility, Unused Capacity, Commitment Fee Percentage</t>
  </si>
  <si>
    <t>0.375%</t>
  </si>
  <si>
    <t>Maximum [Member]</t>
  </si>
  <si>
    <t>London Interbank Offered Rate (LIBOR) | Minimum | 2012 Tranche A-1 Facility</t>
  </si>
  <si>
    <t>Debt Obligations, net (Encumbered/Unencumbered Assets) (Details) - USD ($) $ in Thousands</t>
  </si>
  <si>
    <t>Cash and other assets</t>
  </si>
  <si>
    <t>Encumbered Assets</t>
  </si>
  <si>
    <t>Unencumbered Assets [Member]</t>
  </si>
  <si>
    <t>As of June 30, 2015 and December 31, 2014, the amounts presented exclude general reserves for loan losses of $27.1 million and $33.5 million, respectively.</t>
  </si>
  <si>
    <t>Debt Obligations, net (Debt Covenants) (Details) - Jun. 30, 2015</t>
  </si>
  <si>
    <t>Unsecured Credit Facilities</t>
  </si>
  <si>
    <t>Minimum ratio of unencumbered assets to unsecured indebtedness</t>
  </si>
  <si>
    <t>Debt instrument covenant multiple of minimum fixed charges on outstanding borrowings</t>
  </si>
  <si>
    <t>Multiple of the minimum collateral coverage on outstanding borrowings</t>
  </si>
  <si>
    <t>Percentage of REIT taxable income permitted for distribution under debt covenants</t>
  </si>
  <si>
    <t>100.00%</t>
  </si>
  <si>
    <t>Debt Obligations, net (Unsecured Notes Narrative) (Details) - USD ($) $ in Thousands</t>
  </si>
  <si>
    <t>February 2013 Secured Credit Facility [Member]</t>
  </si>
  <si>
    <t>Early Repayment [Member] | February 2013 Secured Credit Facility [Member]</t>
  </si>
  <si>
    <t>Debt Instrument, Lender Fees, Amount Recorded as a Loss on Early Extinguishment of Debt</t>
  </si>
  <si>
    <t>Commitments and Contingencies (Unfunded Commitments) (Details) - Jun. 30, 2015 - USD ($) $ in Thousands</t>
  </si>
  <si>
    <t>Percentage of capital committed to strategic investments that may be drawn down</t>
  </si>
  <si>
    <t>Unfunded Financial Commitments [Line Items]</t>
  </si>
  <si>
    <t>Performance-Based Commitments</t>
  </si>
  <si>
    <t>Strategic Investments</t>
  </si>
  <si>
    <t>Discretionary Fundings</t>
  </si>
  <si>
    <t>Loans and Other Lending Investments</t>
  </si>
  <si>
    <t>Commitments and Contingencies (Narrative) (Details) - Jan. 22, 2015 - Land - Real Estate Sales [Member] $ in Millions</t>
  </si>
  <si>
    <t>USD ($)a</t>
  </si>
  <si>
    <t>Other Commitments [Line Items]</t>
  </si>
  <si>
    <t>Area of real estate property</t>
  </si>
  <si>
    <t>Unpaid purchase price | $</t>
  </si>
  <si>
    <t>Unpaid purchase price, interest rate</t>
  </si>
  <si>
    <t>12.00%</t>
  </si>
  <si>
    <t>Court Settlement Payment Period</t>
  </si>
  <si>
    <t>30 days</t>
  </si>
  <si>
    <t>Noncontrolling Interest, ownership percentage by noncontrolling owners</t>
  </si>
  <si>
    <t>15.00%</t>
  </si>
  <si>
    <t>Derivatives (Derivatives) (Details) - USD ($) $ in Thousands</t>
  </si>
  <si>
    <t>Designated as hedge</t>
  </si>
  <si>
    <t>Derivative financial instruments on consolidated balance sheets</t>
  </si>
  <si>
    <t>Derivative Assets, Fair Value</t>
  </si>
  <si>
    <t>Derivative Liabilities, Fair Value</t>
  </si>
  <si>
    <t>Designated as hedge | Foreign exchange contracts | Other Assets</t>
  </si>
  <si>
    <t>Designated as hedge | Foreign exchange contracts | Other Liabilities</t>
  </si>
  <si>
    <t>Designated as hedge | Interest rate swaps | Other Assets</t>
  </si>
  <si>
    <t>Designated as hedge | Interest rate swaps | Other Liabilities</t>
  </si>
  <si>
    <t>Not designated as hedge</t>
  </si>
  <si>
    <t>Not designated as hedge | Foreign exchange contracts | Other Assets</t>
  </si>
  <si>
    <t>Not designated as hedge | Foreign exchange contracts | Other Liabilities</t>
  </si>
  <si>
    <t>Not designated as hedge | Interest rate cap | Other Assets</t>
  </si>
  <si>
    <t>Not designated as hedge | Interest rate cap | Other Liabilities</t>
  </si>
  <si>
    <t>Derivatives (Classification on the Consolidated Statements of Operations) (Details) - USD ($) $ in Thousands</t>
  </si>
  <si>
    <t>Other Expense | Interest rate cap | Designated as hedge</t>
  </si>
  <si>
    <t>Derivative financial instruments on consolidated statements of operations</t>
  </si>
  <si>
    <t>Derivative, Net Hedge Ineffectiveness Gain (Loss)</t>
  </si>
  <si>
    <t>Other Expense | Interest rate cap | Not designated as hedge</t>
  </si>
  <si>
    <t>Amount of Gain or (Loss) Recognized in Income</t>
  </si>
  <si>
    <t>Other Expense | Foreign exchange contracts | Designated as hedge</t>
  </si>
  <si>
    <t>Amount of Gain (Loss) Recognized in Accumulated Other Comprehensive Income (Effective Portion)</t>
  </si>
  <si>
    <t>Amount of Gain (Loss) Reclassified from Accumulated Other Comprehensive Income into Earnings (Effective Portion)</t>
  </si>
  <si>
    <t>Other Expense | Foreign exchange contracts | Not designated as hedge</t>
  </si>
  <si>
    <t>Earnings from equity method investments | Interest rate cap | Designated as hedge</t>
  </si>
  <si>
    <t>Earnings from equity method investments | Interest rate swaps | Designated as hedge</t>
  </si>
  <si>
    <t>Earnings from equity method investments | Foreign exchange contracts | Designated as hedge</t>
  </si>
  <si>
    <t>Interest Expense | Interest rate cap | Designated as hedge</t>
  </si>
  <si>
    <t>Interest Expense | Interest rate swaps | Designated as hedge</t>
  </si>
  <si>
    <t>Derivatives (Foreign Exchange Contracts) (Details) € in Thousands, ₨ in Thousands, £ in Thousands, CAD in Thousands, $ in Thousands</t>
  </si>
  <si>
    <t>Jun. 30, 2015EUR (€)</t>
  </si>
  <si>
    <t>Jun. 30, 2015GBP (£)</t>
  </si>
  <si>
    <t>Jun. 30, 2015CAD</t>
  </si>
  <si>
    <t>Jun. 30, 2015INR (₨)</t>
  </si>
  <si>
    <t>Derivative [Line Items]</t>
  </si>
  <si>
    <t>Foreign currency transaction gain (loss)</t>
  </si>
  <si>
    <t>Sells euro (EUR)/Buys USD Forward</t>
  </si>
  <si>
    <t>Derivative, Notional Amount</t>
  </si>
  <si>
    <t>Maturity of Foreign Currency Derivatives</t>
  </si>
  <si>
    <t>Jul. 2,
		2015</t>
  </si>
  <si>
    <t>Sells Indian rupee (INR)/Buys USD Forward</t>
  </si>
  <si>
    <t>Dec. 30,
		2016</t>
  </si>
  <si>
    <t>Sells pound sterling (GBP)/Buys USD Forward</t>
  </si>
  <si>
    <t>Sells Canadian dollar (CAD)/Buys USD Forward</t>
  </si>
  <si>
    <t>Derivatives (Interest Rate Hedges) (Details) - Jun. 30, 2015 - USD ($) $ in Thousands</t>
  </si>
  <si>
    <t>Derivative, Cap Interest Rate</t>
  </si>
  <si>
    <t>Derivative, Variable Interest Rate</t>
  </si>
  <si>
    <t>Derivative, Fixed Interest Rate</t>
  </si>
  <si>
    <t>3.47%</t>
  </si>
  <si>
    <t>Terminated Interest Rate Swap</t>
  </si>
  <si>
    <t>Cash Flow Hedge Gain (Loss) to be Reclassified within Twelve Months</t>
  </si>
  <si>
    <t>Interest rate swaps</t>
  </si>
  <si>
    <t>Derivatives (Notional Amounts) (Details) - Jun. 30, 2015</t>
  </si>
  <si>
    <t>Maturity</t>
  </si>
  <si>
    <t>Fixed Rate</t>
  </si>
  <si>
    <t>Derivatives (Credit Risk-Related Contingent Features) (Details) - USD ($)</t>
  </si>
  <si>
    <t>Credit Derivative, Maximum Exposure, Undiscounted</t>
  </si>
  <si>
    <t>Forward Contracts</t>
  </si>
  <si>
    <t>Collateral Posted For Hedges</t>
  </si>
  <si>
    <t>Equity (Preferred Stock) (Details) - USD ($) $ / shares in Units, shares in Thousands</t>
  </si>
  <si>
    <t>Class of Stock [Line Items]</t>
  </si>
  <si>
    <t>Shares Issued and Outstanding (in thousands)</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Amount of preferred dividends in arrears</t>
  </si>
  <si>
    <t>Number of days prior to dividend payment date that Board of Directors may elect to designate as the payment date</t>
  </si>
  <si>
    <t>10 days</t>
  </si>
  <si>
    <t>Series D</t>
  </si>
  <si>
    <t>Par Value (in dollars per share)</t>
  </si>
  <si>
    <t>Rate per Annum</t>
  </si>
  <si>
    <t>8.00%</t>
  </si>
  <si>
    <t>Equivalent to Fixed Annual Rate (per share)</t>
  </si>
  <si>
    <t>Dividends declared and paid</t>
  </si>
  <si>
    <t>Series E</t>
  </si>
  <si>
    <t>7.875%</t>
  </si>
  <si>
    <t>Series F</t>
  </si>
  <si>
    <t>7.80%</t>
  </si>
  <si>
    <t>Series G</t>
  </si>
  <si>
    <t>7.65%</t>
  </si>
  <si>
    <t>Series I</t>
  </si>
  <si>
    <t>7.50%</t>
  </si>
  <si>
    <t>Series J</t>
  </si>
  <si>
    <t>4.50%</t>
  </si>
  <si>
    <t>Equity (Dividends) (Details) - USD ($) $ in Millions</t>
  </si>
  <si>
    <t>Dividends [Abstract]</t>
  </si>
  <si>
    <t>Minimum percentage of taxable income (excluding net capital gains) to be distributed in order to qualify as REIT</t>
  </si>
  <si>
    <t>Percentage of taxable income (including net capital gains) to be distributed in order to qualify as REIT</t>
  </si>
  <si>
    <t>Equity (Stock Repurchase Program) (Details) - USD ($)</t>
  </si>
  <si>
    <t>Sep. 30, 2013</t>
  </si>
  <si>
    <t>Stock Repurchase Program</t>
  </si>
  <si>
    <t>Repurchase of common stock, authorized amount</t>
  </si>
  <si>
    <t>Treasury stock, shares, acquired</t>
  </si>
  <si>
    <t>Treasury stock value acquired including acquisition costs</t>
  </si>
  <si>
    <t>Treasury stock acquired, average cost per share</t>
  </si>
  <si>
    <t>Available repurchase of common stock, authorized amount</t>
  </si>
  <si>
    <t>Equity (Accumulated Other Comprehensive Income (Loss)) (Details) - USD ($) $ in Thousands</t>
  </si>
  <si>
    <t>Unrealized gains (losses) on available-for-sale securities</t>
  </si>
  <si>
    <t>Unrealized gains (losses) on cash flow hedges</t>
  </si>
  <si>
    <t>Unrealized losses on cumulative translation adjustment</t>
  </si>
  <si>
    <t>Accumulated other comprehensive income (loss)</t>
  </si>
  <si>
    <t>Equity (HPU Repurchase) (Details) - Jul. 30, 2015 - Subsequent Event [Member] - HPU [Member] - $ / shares</t>
  </si>
  <si>
    <t>Stock Performance Award Repurchase Cash Price of Participant Interest</t>
  </si>
  <si>
    <t>Stock Performance Award Repurchase Common Stock Equivalent of Participant Interest</t>
  </si>
  <si>
    <t>Stock Performance Award Percentage of Holders with Binding Commitments To Tender</t>
  </si>
  <si>
    <t>61.00%</t>
  </si>
  <si>
    <t>Stock Performance Award Percentage of Holders Tendered</t>
  </si>
  <si>
    <t>25.00%</t>
  </si>
  <si>
    <t>Stock-Based Compensation Plans and Employee Benefits (Stock-based Compensation) (Details) $ in Thousands</t>
  </si>
  <si>
    <t>Jan. 30, 2015shares</t>
  </si>
  <si>
    <t>Jan. 31, 2015</t>
  </si>
  <si>
    <t>Jan. 31, 2014</t>
  </si>
  <si>
    <t>Jun. 30, 2015USD ($)shares</t>
  </si>
  <si>
    <t>Jun. 30, 2015USD ($)Installmentshares</t>
  </si>
  <si>
    <t>Jun. 30, 2014USD ($)shares</t>
  </si>
  <si>
    <t>Feb. 01, 2013shares</t>
  </si>
  <si>
    <t>Share-based Compensation Arrangement by Share-based Payment Award [Line Items]</t>
  </si>
  <si>
    <t>Stock-based compensation expense | $</t>
  </si>
  <si>
    <t>Unrecognized compensation cost | $</t>
  </si>
  <si>
    <t>Weighted-average period to recognize the unrecognized compensation cost</t>
  </si>
  <si>
    <t>1 year 3 months 29 days</t>
  </si>
  <si>
    <t>Deferred compensation share-based arrangements, liability, current and noncurrent | $</t>
  </si>
  <si>
    <t>2013 Performance Incentive Plan [Member]</t>
  </si>
  <si>
    <t>Number of Points Issued</t>
  </si>
  <si>
    <t>2014 Performance Incentive Plan [Member] [Domain]</t>
  </si>
  <si>
    <t>Long-term Incentive Plan 2006 and 2009</t>
  </si>
  <si>
    <t>Shares available for issuance</t>
  </si>
  <si>
    <t>Employees | Common Stock Subject to Sales Restriction</t>
  </si>
  <si>
    <t>Vested, Number of Shares</t>
  </si>
  <si>
    <t>Granted, Number of Shares</t>
  </si>
  <si>
    <t>Restricted shares awarded</t>
  </si>
  <si>
    <t>Sale restriction period</t>
  </si>
  <si>
    <t>2 years</t>
  </si>
  <si>
    <t>Employees | Service Based Restricted Stock Units Vesting on December 31, 2017</t>
  </si>
  <si>
    <t>Granted units</t>
  </si>
  <si>
    <t>Non-vested, outstanding (in shares)</t>
  </si>
  <si>
    <t>Employees | Performance-based restricted stock units vesting on December 31, 2016</t>
  </si>
  <si>
    <t>Risk-free interest rate</t>
  </si>
  <si>
    <t>0.76%</t>
  </si>
  <si>
    <t>Expected stock price volatility</t>
  </si>
  <si>
    <t>44.84%</t>
  </si>
  <si>
    <t>Employees | Performance-based restricted stock units vesting on December 31, 2016 | Minimum</t>
  </si>
  <si>
    <t>Vesting percentage</t>
  </si>
  <si>
    <t>0.00%</t>
  </si>
  <si>
    <t>Employees | Performance-based restricted stock units vesting on December 31, 2016 | Maximum</t>
  </si>
  <si>
    <t>200.00%</t>
  </si>
  <si>
    <t>Employees | Performance Based Restricted Stock Units Vesting on December 31, 2017</t>
  </si>
  <si>
    <t>0.75%</t>
  </si>
  <si>
    <t>28.14%</t>
  </si>
  <si>
    <t>Employees | Performance Based Restricted Stock Units Vesting on December 31, 2017 | Minimum</t>
  </si>
  <si>
    <t>Employees | Performance Based Restricted Stock Units Vesting on December 31, 2017 | Maximum</t>
  </si>
  <si>
    <t>Employees | Service Based Restricted Stock Units Vesting on December 31, 2016</t>
  </si>
  <si>
    <t>Share-based Compensation Arrangement by Share-based Payment Award, Equity Instruments Other than Options, Vesting Installments, Number | Installment</t>
  </si>
  <si>
    <t>Employees | Service-based restricted stock units vesting on February 1, 2016</t>
  </si>
  <si>
    <t>Employees | Service based restricted stock units with specified vesting dates</t>
  </si>
  <si>
    <t>Employees | Service based restricted stock units with specified vesting dates | Minimum</t>
  </si>
  <si>
    <t>Vesting term</t>
  </si>
  <si>
    <t>3 years</t>
  </si>
  <si>
    <t>Stock-Based Compensation Plans and Employee Benefits (Directors' Awards) (Details) - Jun. 30, 2015 - Directors - CSE and restricted stock units - USD ($) $ / shares in Units, $ in Millions</t>
  </si>
  <si>
    <t>Share-based Compensation Arrangement by Share-based Payment Award, Options, Nonvested, Weighted Average Grant Date Fair Value</t>
  </si>
  <si>
    <t>Aggregate intrinsic value for directors</t>
  </si>
  <si>
    <t>Stock-Based Compensation Plans and Employee Benefits (401(k) Plan) (Details) - USD ($) $ in Millions</t>
  </si>
  <si>
    <t>Gross contributions made by the Company</t>
  </si>
  <si>
    <t>Earnings Per Share (Schedule of Earnings Per Share) (Details 1) - USD ($) $ in Thousands</t>
  </si>
  <si>
    <t>Income (loss) from continuing operations attributable to iStar Financial Inc. and allocable to common shareholders, HPU holders and Participating Security Holders</t>
  </si>
  <si>
    <t>Earnings Per Share (Schedule of Earnings Per Share) (Details 2) - USD ($) $ / shares in Units, shares in Thousands, $ in Thousands</t>
  </si>
  <si>
    <t>Denominator for basic and diluted earnings per share:</t>
  </si>
  <si>
    <t>Weighted average common shares outstanding for basic and diluted earnings per common share</t>
  </si>
  <si>
    <t>Net income (loss) attributable to iStar Financial Inc.and allocable to HPU holders—Basic and diluted (in dollars per share)</t>
  </si>
  <si>
    <t>Common Stock</t>
  </si>
  <si>
    <t>Basic and Diluted | Common Stock</t>
  </si>
  <si>
    <t>Numerator for basic and diluted earnings per share:</t>
  </si>
  <si>
    <t>Net income (loss) attributable to iStar Financial Inc. and allocable to common shareholders</t>
  </si>
  <si>
    <t>Basic and Diluted | HPU's</t>
  </si>
  <si>
    <t>Net income (loss) attributable to iStar Financial Inc. and allocable to HPU holders</t>
  </si>
  <si>
    <t>Earnings Per Share (Anti-dilutive Shares) (Details) - shares shares in Thousands</t>
  </si>
  <si>
    <t>Joint venture shares</t>
  </si>
  <si>
    <t>Anti-dilutive shares</t>
  </si>
  <si>
    <t>3.00% convertible senior unsecured notes</t>
  </si>
  <si>
    <t>1.50% convertible senior unsecured notes</t>
  </si>
  <si>
    <t>For the three and six months ended June 30, 2015 and 2014, the effect of the Company's unvested Units, performance-based Units, CSEs and restricted stock awards were anti-dilutive.</t>
  </si>
  <si>
    <t>Fair Values (Schedule of Fair Value Measurement) (Details) $ in Thousands</t>
  </si>
  <si>
    <t>Jun. 30, 2015USD ($)Loanreal_estate_asset</t>
  </si>
  <si>
    <t>Dec. 31, 2014USD ($)Loanreal_estate_asset</t>
  </si>
  <si>
    <t>Recurring basis | Quoted market prices in active markets (Level 1)</t>
  </si>
  <si>
    <t>Assets and liabilities recorded at fair value</t>
  </si>
  <si>
    <t>Available-for-sale securities</t>
  </si>
  <si>
    <t>Recurring basis | Significant other observable inputs (Level 2)</t>
  </si>
  <si>
    <t>Derivative assets</t>
  </si>
  <si>
    <t>Derivative liabilities</t>
  </si>
  <si>
    <t>Recurring basis | Significant unobservable inputs (Level 3)</t>
  </si>
  <si>
    <t>Non-recurring basis | Significant unobservable inputs (Level 3)</t>
  </si>
  <si>
    <t>Impaired loans</t>
  </si>
  <si>
    <t>Impaired real estate</t>
  </si>
  <si>
    <t>Total | Recurring basis</t>
  </si>
  <si>
    <t>Total | Non-recurring basis</t>
  </si>
  <si>
    <t>Loans Receivable One | Non-recurring basis | Significant unobservable inputs (Level 3)</t>
  </si>
  <si>
    <t>Loans Receivable Two | Non-recurring basis | Significant unobservable inputs (Level 3)</t>
  </si>
  <si>
    <t>Discounted Cash Flow Valuation Technique | Loans Receivable One | Non-recurring basis</t>
  </si>
  <si>
    <t>Number of Impaired Loans | Loan</t>
  </si>
  <si>
    <t>Discounted Cash Flow Valuation Technique | Loans Receivable Two | Non-recurring basis</t>
  </si>
  <si>
    <t>Fair Value Assumptions, Weighted Average Expected Term</t>
  </si>
  <si>
    <t>1 year 6 months</t>
  </si>
  <si>
    <t>Discount rate</t>
  </si>
  <si>
    <t>12.60%</t>
  </si>
  <si>
    <t>4.70%</t>
  </si>
  <si>
    <t>Discounted Cash Flow Valuation Technique | Loans Receivable Three | Non-recurring basis</t>
  </si>
  <si>
    <t>Discounted Cash Flow Valuation Technique | Commercial Operating Properties | Non-recurring basis</t>
  </si>
  <si>
    <t>Number of Impaired Real Estate Assets | real_estate_asset</t>
  </si>
  <si>
    <t>11.00%</t>
  </si>
  <si>
    <t>Discounted Cash Flow Valuation Technique | Land | Non-recurring basis</t>
  </si>
  <si>
    <t>Fair Value Assumptions, Expected Term</t>
  </si>
  <si>
    <t>Market Approach Valuation Technique | Loans Receivable Three | Non-recurring basis</t>
  </si>
  <si>
    <t>Executed Foreclosure Sale Agreement | Loans Receivable Three | Non-recurring basis</t>
  </si>
  <si>
    <t>The fair value of the Company's available-for-sale securities are based upon third-party broker quotes.</t>
  </si>
  <si>
    <t>The Company recorded a provision for loan losses on one loan with a fair value of $24.2 million based on the expected proceeds to be received from the borrower. The Company also recorded a provision for loan losses on one loan with a fair value of $8.0 million based on a discount rate of 12.6% using discounted cash flows over a six month term.</t>
  </si>
  <si>
    <t>Fair Values (Narrative) (Details) - USD ($) $ in Thousands</t>
  </si>
  <si>
    <t>Financial assets:</t>
  </si>
  <si>
    <t>Financial liabilities:</t>
  </si>
  <si>
    <t>Fair Value</t>
  </si>
  <si>
    <t>Segment Reporting (Schedule of Segments) (Details) $ in Thousands</t>
  </si>
  <si>
    <t>Jun. 30, 2015USD ($)segments</t>
  </si>
  <si>
    <t>Number of reportable segments | segments</t>
  </si>
  <si>
    <t>Total revenue and other earnings</t>
  </si>
  <si>
    <t>Allocated interest expense</t>
  </si>
  <si>
    <t>Allocated general and administrative</t>
  </si>
  <si>
    <t>Segment profit (loss)</t>
  </si>
  <si>
    <t>Capitalized expenditures</t>
  </si>
  <si>
    <t>Total portfolio assets</t>
  </si>
  <si>
    <t>Operating Segments | Real Estate Finance</t>
  </si>
  <si>
    <t>Operating Segments | Net Lease</t>
  </si>
  <si>
    <t>Operating Segments | Operating Properties</t>
  </si>
  <si>
    <t>Operating Segments | Land</t>
  </si>
  <si>
    <t>Corporate, Non-Segment | Corporate/Other</t>
  </si>
  <si>
    <t>[1],[5]</t>
  </si>
  <si>
    <t>[2],[5]</t>
  </si>
  <si>
    <t>General and administrative excludes stock-based compensation expense of $3.9 million and $7.2 million for the three and six months ended June 30, 2015 and $3.2 million and $5.3 million for the three and six months ended June 30, 2014, respectively.</t>
  </si>
  <si>
    <t>The following is a reconciliation of segment profit to net income (loss) ($ in thousands): For the Three Months Ended June 30, For the Six Months Ended June 30, 2015 2014 2015 2014Segment profit$21,367 $42,304 $41,133 $49,067Less: (Provision for) recovery of loan losses(19,151) 2,792 (23,444) 6,192Less: Impairment of assets(1,674) (3,300) (1,674) (6,279)Less: Stock-based compensation expense(3,947) (3,196) (7,186) (5,271)Less: Depreciation and amortization(15,516) (18,822) (34,017) (37,435)Less: Income tax (expense) benefit(811) 215 (6,688) 722Less: Loss on early extinguishment of debt, net(44) (23,587) (212) (24,767)Net income (loss)$(19,776) $(3,594) $(32,088) $(17,771)</t>
  </si>
  <si>
    <t>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t>
  </si>
  <si>
    <t>Segment Reporting (Reconciliation of Segment Profit (Loss)) (Details) - USD ($) $ in Thousands</t>
  </si>
  <si>
    <t>Segment profit</t>
  </si>
  <si>
    <t>Less: (Provision for) recovery of loan losses</t>
  </si>
  <si>
    <t>Less: Impairment of assets</t>
  </si>
  <si>
    <t>Less: Stock-based compensation expense</t>
  </si>
  <si>
    <t>Less: Depreciation and amortization</t>
  </si>
  <si>
    <t>Less: Income tax (expense) benefit</t>
  </si>
  <si>
    <t>Less: Loss on early extinguishment of debt, net</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 formatCode="#,##0.0000_);(#,##0.0000)" numFmtId="171"/>
    <numFmt formatCode="_(&quot;€ &quot;#,##0_);_(&quot;€ &quot;(#,##0)" numFmtId="172"/>
    <numFmt formatCode="_(&quot;₨ &quot;#,##0_);_(&quot;₨ &quot;(#,##0)" numFmtId="173"/>
    <numFmt formatCode="_(&quot;£ &quot;#,##0_);_(&quot;£ &quot;(#,##0)" numFmtId="174"/>
    <numFmt formatCode="_(&quot;CAD &quot;#,##0_);_(&quot;CAD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565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85568024</v>
      </c>
    </row>
    <row spans="1:3" r="12">
      <c t="s" s="4" r="A12">
        <v>19</v>
      </c>
      <c t="n" s="5" r="B12">
        <v>2015</v>
      </c>
    </row>
    <row spans="1:3" r="13">
      <c t="s" s="4" r="A13">
        <v>20</v>
      </c>
      <c t="s" s="6" r="B13">
        <v>21</v>
      </c>
    </row>
    <row spans="1:3" r="14">
      <c t="s" s="4" r="A14">
        <v>22</v>
      </c>
      <c t="s" s="4" r="B14">
        <v>23</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233</v>
      </c>
    </row>
    <row spans="1:2" r="4">
      <c t="s" s="4" r="A4">
        <v>44</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v>
      </c>
      <c t="s" s="2" r="C1">
        <v>2</v>
      </c>
      <c t="s" s="2" r="D1">
        <v>27</v>
      </c>
    </row>
    <row spans="1:4" r="2">
      <c t="s" s="3" r="A2">
        <v>28</v>
      </c>
    </row>
    <row spans="1:4" r="3">
      <c t="s" s="4" r="A3">
        <v>29</v>
      </c>
      <c t="n" s="7" r="C3">
        <v>3011978</v>
      </c>
      <c t="n" s="7" r="D3">
        <v>3145563</v>
      </c>
    </row>
    <row spans="1:4" r="4">
      <c t="s" s="4" r="A4">
        <v>30</v>
      </c>
      <c t="n" s="5" r="C4">
        <v>-473162</v>
      </c>
      <c t="n" s="5" r="D4">
        <v>-468849</v>
      </c>
    </row>
    <row spans="1:4" r="5">
      <c t="s" s="4" r="A5">
        <v>31</v>
      </c>
      <c t="n" s="5" r="C5">
        <v>2538816</v>
      </c>
      <c t="n" s="5" r="D5">
        <v>2676714</v>
      </c>
    </row>
    <row spans="1:4" r="6">
      <c t="s" s="4" r="A6">
        <v>32</v>
      </c>
      <c t="n" s="5" r="C6">
        <v>288021</v>
      </c>
      <c t="n" s="5" r="D6">
        <v>285982</v>
      </c>
    </row>
    <row spans="1:4" r="7">
      <c t="s" s="4" r="A7">
        <v>33</v>
      </c>
      <c t="n" s="5" r="C7">
        <v>2826837</v>
      </c>
      <c t="n" s="5" r="D7">
        <v>2962696</v>
      </c>
    </row>
    <row spans="1:4" r="8">
      <c t="s" s="4" r="A8">
        <v>34</v>
      </c>
      <c t="s" s="4" r="B8">
        <v>35</v>
      </c>
      <c t="n" s="5" r="C8">
        <v>1567296</v>
      </c>
      <c t="n" s="5" r="D8">
        <v>1377843</v>
      </c>
    </row>
    <row spans="1:4" r="9">
      <c t="s" s="4" r="A9">
        <v>36</v>
      </c>
      <c t="n" s="5" r="C9">
        <v>289500</v>
      </c>
      <c t="n" s="5" r="D9">
        <v>354119</v>
      </c>
    </row>
    <row spans="1:4" r="10">
      <c t="s" s="4" r="A10">
        <v>37</v>
      </c>
      <c t="n" s="5" r="C10">
        <v>637136</v>
      </c>
      <c t="n" s="5" r="D10">
        <v>472061</v>
      </c>
    </row>
    <row spans="1:4" r="11">
      <c t="s" s="4" r="A11">
        <v>38</v>
      </c>
      <c t="n" s="5" r="C11">
        <v>16016</v>
      </c>
      <c t="n" s="5" r="D11">
        <v>16367</v>
      </c>
    </row>
    <row spans="1:4" r="12">
      <c t="s" s="4" r="A12">
        <v>39</v>
      </c>
      <c t="n" s="5" r="C12">
        <v>98091</v>
      </c>
      <c t="n" s="5" r="D12">
        <v>98262</v>
      </c>
    </row>
    <row spans="1:4" r="13">
      <c t="s" s="4" r="A13">
        <v>40</v>
      </c>
      <c t="n" s="5" r="C13">
        <v>238487</v>
      </c>
      <c t="n" s="5" r="D13">
        <v>181785</v>
      </c>
    </row>
    <row spans="1:4" r="14">
      <c t="s" s="4" r="A14">
        <v>41</v>
      </c>
      <c t="n" s="5" r="C14">
        <v>5673363</v>
      </c>
      <c t="n" s="5" r="D14">
        <v>5463133</v>
      </c>
    </row>
    <row spans="1:4" r="15">
      <c t="s" s="3" r="A15">
        <v>42</v>
      </c>
    </row>
    <row spans="1:4" r="16">
      <c t="s" s="4" r="A16">
        <v>43</v>
      </c>
      <c t="n" s="5" r="C16">
        <v>183606</v>
      </c>
      <c t="n" s="5" r="D16">
        <v>180902</v>
      </c>
    </row>
    <row spans="1:4" r="17">
      <c t="s" s="4" r="A17">
        <v>44</v>
      </c>
      <c t="n" s="5" r="C17">
        <v>141452</v>
      </c>
      <c t="n" s="5" r="D17">
        <v>0</v>
      </c>
    </row>
    <row spans="1:4" r="18">
      <c t="s" s="4" r="A18">
        <v>45</v>
      </c>
      <c t="n" s="5" r="C18">
        <v>4151653</v>
      </c>
      <c t="n" s="5" r="D18">
        <v>4022684</v>
      </c>
    </row>
    <row spans="1:4" r="19">
      <c t="s" s="4" r="A19">
        <v>46</v>
      </c>
      <c t="n" s="5" r="C19">
        <v>4476711</v>
      </c>
      <c t="n" s="5" r="D19">
        <v>4203586</v>
      </c>
    </row>
    <row spans="1:4" r="20">
      <c t="s" s="4" r="A20">
        <v>47</v>
      </c>
      <c t="n" s="5" r="C20">
        <v>0</v>
      </c>
      <c t="n" s="5" r="D20">
        <v>0</v>
      </c>
    </row>
    <row spans="1:4" r="21">
      <c t="s" s="4" r="A21">
        <v>48</v>
      </c>
      <c t="n" s="5" r="C21">
        <v>12687</v>
      </c>
      <c t="n" s="5" r="D21">
        <v>11199</v>
      </c>
    </row>
    <row spans="1:4" r="22">
      <c t="s" s="3" r="A22">
        <v>49</v>
      </c>
    </row>
    <row spans="1:4" r="23">
      <c t="s" s="4" r="A23">
        <v>50</v>
      </c>
      <c t="n" s="5" r="C23">
        <v>9800</v>
      </c>
      <c t="n" s="5" r="D23">
        <v>9800</v>
      </c>
    </row>
    <row spans="1:4" r="24">
      <c t="s" s="4" r="A24">
        <v>51</v>
      </c>
      <c t="n" s="5" r="C24">
        <v>146</v>
      </c>
      <c t="n" s="5" r="D24">
        <v>146</v>
      </c>
    </row>
    <row spans="1:4" r="25">
      <c t="s" s="4" r="A25">
        <v>52</v>
      </c>
      <c t="n" s="5" r="C25">
        <v>4007937</v>
      </c>
      <c t="n" s="5" r="D25">
        <v>4007514</v>
      </c>
    </row>
    <row spans="1:4" r="26">
      <c t="s" s="4" r="A26">
        <v>53</v>
      </c>
      <c t="n" s="5" r="C26">
        <v>-2611747</v>
      </c>
      <c t="n" s="5" r="D26">
        <v>-2556469</v>
      </c>
    </row>
    <row spans="1:4" r="27">
      <c t="s" s="4" r="A27">
        <v>54</v>
      </c>
      <c t="n" s="5" r="C27">
        <v>-4706</v>
      </c>
      <c t="n" s="5" r="D27">
        <v>-971</v>
      </c>
    </row>
    <row spans="1:4" r="28">
      <c t="s" s="4" r="A28">
        <v>55</v>
      </c>
      <c t="n" s="5" r="C28">
        <v>-263515</v>
      </c>
      <c t="n" s="5" r="D28">
        <v>-262954</v>
      </c>
    </row>
    <row spans="1:4" r="29">
      <c t="s" s="4" r="A29">
        <v>56</v>
      </c>
      <c t="n" s="5" r="C29">
        <v>1137941</v>
      </c>
      <c t="n" s="5" r="D29">
        <v>1197092</v>
      </c>
    </row>
    <row spans="1:4" r="30">
      <c t="s" s="4" r="A30">
        <v>57</v>
      </c>
      <c t="n" s="5" r="C30">
        <v>46024</v>
      </c>
      <c t="n" s="5" r="D30">
        <v>51256</v>
      </c>
    </row>
    <row spans="1:4" r="31">
      <c t="s" s="4" r="A31">
        <v>58</v>
      </c>
      <c t="n" s="5" r="C31">
        <v>1183965</v>
      </c>
      <c t="n" s="5" r="D31">
        <v>1248348</v>
      </c>
    </row>
    <row spans="1:4" r="32">
      <c t="s" s="4" r="A32">
        <v>59</v>
      </c>
      <c t="n" s="5" r="C32">
        <v>5673363</v>
      </c>
      <c t="n" s="5" r="D32">
        <v>5463133</v>
      </c>
    </row>
    <row spans="1:4" r="33">
      <c t="s" s="4" r="A33">
        <v>60</v>
      </c>
    </row>
    <row spans="1:4" r="34">
      <c t="s" s="3" r="A34">
        <v>49</v>
      </c>
    </row>
    <row spans="1:4" r="35">
      <c t="s" s="4" r="A35">
        <v>61</v>
      </c>
      <c t="n" s="5" r="C35">
        <v>22</v>
      </c>
      <c t="n" s="5" r="D35">
        <v>22</v>
      </c>
    </row>
    <row spans="1:4" r="36">
      <c t="s" s="4" r="A36">
        <v>62</v>
      </c>
    </row>
    <row spans="1:4" r="37">
      <c t="s" s="3" r="A37">
        <v>49</v>
      </c>
    </row>
    <row spans="1:4" r="38">
      <c t="s" s="4" r="A38">
        <v>61</v>
      </c>
      <c t="n" s="7" r="C38">
        <v>4</v>
      </c>
      <c t="n" s="7" r="D38">
        <v>4</v>
      </c>
    </row>
    <row spans="1:4" r="39">
      <c t="n" r="A39"/>
    </row>
    <row spans="1:4" r="40">
      <c t="s" s="4" r="A40">
        <v>35</v>
      </c>
      <c t="s" s="4" r="B40">
        <v>63</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218</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68</v>
      </c>
      <c t="s" s="2" r="B1">
        <v>1</v>
      </c>
    </row>
    <row spans="1:2" r="2">
      <c t="s" s="2" r="B2">
        <v>2</v>
      </c>
    </row>
    <row spans="1:2" r="3">
      <c t="s" s="3" r="A3">
        <v>221</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4</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c t="s" s="4" r="B11">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64</v>
      </c>
      <c t="s" s="2" r="C1">
        <v>2</v>
      </c>
      <c t="s" s="2" r="D1">
        <v>27</v>
      </c>
    </row>
    <row spans="1:4" r="2">
      <c t="s" s="4" r="A2">
        <v>65</v>
      </c>
      <c t="n" s="8" r="C2">
        <v>0.001</v>
      </c>
      <c t="n" s="8" r="D2">
        <v>0.001</v>
      </c>
    </row>
    <row spans="1:4" r="3">
      <c t="s" s="4" r="A3">
        <v>66</v>
      </c>
      <c t="n" s="5" r="C3">
        <v>200000000</v>
      </c>
      <c t="n" s="5" r="D3">
        <v>200000000</v>
      </c>
    </row>
    <row spans="1:4" r="4">
      <c t="s" s="4" r="A4">
        <v>67</v>
      </c>
      <c t="n" s="5" r="C4">
        <v>146229000</v>
      </c>
      <c t="n" s="5" r="D4">
        <v>145807000</v>
      </c>
    </row>
    <row spans="1:4" r="5">
      <c t="s" s="4" r="A5">
        <v>68</v>
      </c>
      <c t="n" s="5" r="C5">
        <v>85568000</v>
      </c>
      <c t="n" s="5" r="D5">
        <v>85191000</v>
      </c>
    </row>
    <row spans="1:4" r="6">
      <c t="s" s="4" r="A6">
        <v>69</v>
      </c>
      <c t="n" s="8" r="C6">
        <v>0.001</v>
      </c>
      <c t="n" s="8" r="D6">
        <v>0.001</v>
      </c>
    </row>
    <row spans="1:4" r="7">
      <c t="s" s="4" r="A7">
        <v>70</v>
      </c>
      <c t="n" s="5" r="C7">
        <v>60661000</v>
      </c>
      <c t="n" s="5" r="D7">
        <v>60617000</v>
      </c>
    </row>
    <row spans="1:4" r="8">
      <c t="s" s="4" r="A8">
        <v>60</v>
      </c>
    </row>
    <row spans="1:4" r="9">
      <c t="s" s="4" r="A9">
        <v>71</v>
      </c>
      <c t="s" s="4" r="B9">
        <v>72</v>
      </c>
      <c t="n" s="7" r="C9">
        <v>25</v>
      </c>
      <c t="n" s="7" r="D9">
        <v>25</v>
      </c>
    </row>
    <row spans="1:4" r="10">
      <c t="s" s="4" r="A10">
        <v>62</v>
      </c>
    </row>
    <row spans="1:4" r="11">
      <c t="s" s="4" r="A11">
        <v>71</v>
      </c>
      <c t="s" s="4" r="B11">
        <v>72</v>
      </c>
      <c t="n" s="7" r="C11">
        <v>50</v>
      </c>
      <c t="n" s="7" r="D11">
        <v>50</v>
      </c>
    </row>
    <row spans="1:4" r="12">
      <c t="n" r="A12"/>
    </row>
    <row spans="1:4" r="13">
      <c t="s" s="4" r="A13">
        <v>35</v>
      </c>
      <c t="s" s="4" r="B13">
        <v>73</v>
      </c>
    </row>
    <row spans="1:4" r="14">
      <c t="s" s="4" r="A14">
        <v>74</v>
      </c>
      <c t="s" s="4" r="B14">
        <v>75</v>
      </c>
    </row>
  </sheetData>
  <mergeCells count="4">
    <mergeCell ref="A1:B1"/>
    <mergeCell ref="A12:C12"/>
    <mergeCell ref="B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91</v>
      </c>
    </row>
    <row spans="1:2" r="4">
      <c t="s" s="4" r="A4">
        <v>292</v>
      </c>
      <c t="s" s="4" r="B4">
        <v>293</v>
      </c>
    </row>
    <row spans="1:2" r="5">
      <c t="s" s="4" r="A5">
        <v>294</v>
      </c>
    </row>
    <row spans="1:2" r="6">
      <c t="s" s="3" r="A6">
        <v>291</v>
      </c>
    </row>
    <row spans="1:2" r="7">
      <c t="s" s="4" r="A7">
        <v>295</v>
      </c>
      <c t="s" s="4" r="B7">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97</v>
      </c>
      <c t="s" s="2" r="B1">
        <v>1</v>
      </c>
    </row>
    <row spans="1:2" r="2">
      <c t="s" s="2" r="B2">
        <v>2</v>
      </c>
    </row>
    <row spans="1:2" r="3">
      <c t="s" s="3" r="A3">
        <v>230</v>
      </c>
    </row>
    <row spans="1:2" r="4">
      <c t="s" s="4" r="A4">
        <v>298</v>
      </c>
      <c t="s" s="4" r="B4">
        <v>299</v>
      </c>
    </row>
    <row spans="1:2" r="5">
      <c t="s" s="4" r="A5">
        <v>300</v>
      </c>
      <c t="s" s="4" r="B5">
        <v>301</v>
      </c>
    </row>
    <row spans="1:2" r="6">
      <c t="s" s="4" r="A6">
        <v>302</v>
      </c>
    </row>
    <row spans="1:2" r="7">
      <c t="s" s="3" r="A7">
        <v>303</v>
      </c>
    </row>
    <row spans="1:2" r="8">
      <c t="s" s="4" r="A8">
        <v>304</v>
      </c>
      <c t="s" s="4" r="B8">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36</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3</v>
      </c>
      <c t="s" s="2" r="B1">
        <v>1</v>
      </c>
    </row>
    <row spans="1:2" r="2">
      <c t="s" s="2" r="B2">
        <v>2</v>
      </c>
    </row>
    <row spans="1:2" r="3">
      <c t="s" s="3" r="A3">
        <v>239</v>
      </c>
    </row>
    <row spans="1:2" r="4">
      <c t="s" s="4" r="A4">
        <v>314</v>
      </c>
      <c t="s" s="4" r="B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317</v>
      </c>
    </row>
    <row spans="1:2" r="4">
      <c t="s" s="4" r="A4">
        <v>318</v>
      </c>
      <c t="s" s="4" r="B4">
        <v>319</v>
      </c>
    </row>
    <row spans="1:2" r="5">
      <c t="s" s="4" r="A5">
        <v>320</v>
      </c>
      <c t="s" s="4" r="B5">
        <v>321</v>
      </c>
    </row>
    <row spans="1:2" r="6">
      <c t="s" s="4" r="A6">
        <v>322</v>
      </c>
    </row>
    <row spans="1:2" r="7">
      <c t="s" s="3" r="A7">
        <v>317</v>
      </c>
    </row>
    <row spans="1:2" r="8">
      <c t="s" s="4" r="A8">
        <v>323</v>
      </c>
      <c t="s" s="4" r="B8">
        <v>324</v>
      </c>
    </row>
    <row spans="1:2" r="9">
      <c t="s" s="4" r="A9">
        <v>325</v>
      </c>
    </row>
    <row spans="1:2" r="10">
      <c t="s" s="3" r="A10">
        <v>317</v>
      </c>
    </row>
    <row spans="1:2" r="11">
      <c t="s" s="4" r="A11">
        <v>323</v>
      </c>
      <c t="s" s="4" r="B11">
        <v>326</v>
      </c>
    </row>
    <row spans="1:2" r="12">
      <c t="s" s="4" r="A12">
        <v>327</v>
      </c>
    </row>
    <row spans="1:2" r="13">
      <c t="s" s="3" r="A13">
        <v>317</v>
      </c>
    </row>
    <row spans="1:2" r="14">
      <c t="s" s="4" r="A14">
        <v>323</v>
      </c>
      <c t="s" s="4" r="B14">
        <v>328</v>
      </c>
    </row>
    <row spans="1:2" r="15">
      <c t="s" s="4" r="A15">
        <v>329</v>
      </c>
    </row>
    <row spans="1:2" r="16">
      <c t="s" s="3" r="A16">
        <v>317</v>
      </c>
    </row>
    <row spans="1:2" r="17">
      <c t="s" s="4" r="A17">
        <v>323</v>
      </c>
      <c t="s" s="4" r="B17">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45</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51</v>
      </c>
    </row>
    <row spans="1:2" r="4">
      <c t="s" s="4" r="A4">
        <v>337</v>
      </c>
      <c t="s" s="4" r="B4">
        <v>338</v>
      </c>
    </row>
    <row spans="1:2" r="5">
      <c t="s" s="4" r="A5">
        <v>339</v>
      </c>
      <c t="s" s="4" r="B5">
        <v>340</v>
      </c>
    </row>
    <row spans="1:2" r="6">
      <c t="s" s="4" r="A6">
        <v>341</v>
      </c>
      <c t="s" s="4" r="B6">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54</v>
      </c>
    </row>
    <row spans="1:2" r="4">
      <c t="s" s="4" r="A4">
        <v>344</v>
      </c>
      <c t="s" s="4" r="B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57</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351</v>
      </c>
      <c t="s" s="2" r="B1">
        <v>1</v>
      </c>
    </row>
    <row spans="1:2" r="2">
      <c t="s" s="2" r="B2">
        <v>352</v>
      </c>
    </row>
    <row spans="1:2" r="3">
      <c t="s" s="3" r="A3">
        <v>212</v>
      </c>
    </row>
    <row spans="1:2" r="4">
      <c t="s" s="4" r="A4">
        <v>353</v>
      </c>
      <c t="n" s="7" r="B4">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6</v>
      </c>
      <c t="s" s="2" r="C1">
        <v>77</v>
      </c>
      <c t="s" s="2" r="E1">
        <v>1</v>
      </c>
    </row>
    <row spans="1:6" r="2">
      <c t="s" s="2" r="C2">
        <v>2</v>
      </c>
      <c t="s" s="2" r="D2">
        <v>78</v>
      </c>
      <c t="s" s="2" r="E2">
        <v>2</v>
      </c>
      <c t="s" s="2" r="F2">
        <v>78</v>
      </c>
    </row>
    <row spans="1:6" r="3">
      <c t="s" s="3" r="A3">
        <v>79</v>
      </c>
    </row>
    <row spans="1:6" r="4">
      <c t="s" s="4" r="A4">
        <v>80</v>
      </c>
      <c t="n" s="7" r="C4">
        <v>56152</v>
      </c>
      <c t="n" s="7" r="D4">
        <v>60967</v>
      </c>
      <c t="n" s="7" r="E4">
        <v>115291</v>
      </c>
      <c t="n" s="7" r="F4">
        <v>123075</v>
      </c>
    </row>
    <row spans="1:6" r="5">
      <c t="s" s="4" r="A5">
        <v>81</v>
      </c>
      <c t="n" s="5" r="C5">
        <v>33729</v>
      </c>
      <c t="n" s="5" r="D5">
        <v>35127</v>
      </c>
      <c t="n" s="5" r="E5">
        <v>68625</v>
      </c>
      <c t="n" s="5" r="F5">
        <v>63041</v>
      </c>
    </row>
    <row spans="1:6" r="6">
      <c t="s" s="4" r="A6">
        <v>82</v>
      </c>
      <c t="n" s="5" r="C6">
        <v>12761</v>
      </c>
      <c t="n" s="5" r="D6">
        <v>29262</v>
      </c>
      <c t="n" s="5" r="E6">
        <v>23325</v>
      </c>
      <c t="n" s="5" r="F6">
        <v>43846</v>
      </c>
    </row>
    <row spans="1:6" r="7">
      <c t="s" s="4" r="A7">
        <v>83</v>
      </c>
      <c t="n" s="5" r="C7">
        <v>6543</v>
      </c>
      <c t="n" s="5" r="D7">
        <v>4487</v>
      </c>
      <c t="n" s="5" r="E7">
        <v>14801</v>
      </c>
      <c t="n" s="5" r="F7">
        <v>8630</v>
      </c>
    </row>
    <row spans="1:6" r="8">
      <c t="s" s="4" r="A8">
        <v>84</v>
      </c>
      <c t="n" s="5" r="C8">
        <v>109185</v>
      </c>
      <c t="n" s="5" r="D8">
        <v>129843</v>
      </c>
      <c t="n" s="5" r="E8">
        <v>222042</v>
      </c>
      <c t="n" s="5" r="F8">
        <v>238592</v>
      </c>
    </row>
    <row spans="1:6" r="9">
      <c t="s" s="3" r="A9">
        <v>85</v>
      </c>
    </row>
    <row spans="1:6" r="10">
      <c t="s" s="4" r="A10">
        <v>86</v>
      </c>
      <c t="n" s="5" r="C10">
        <v>55824</v>
      </c>
      <c t="n" s="5" r="D10">
        <v>56530</v>
      </c>
      <c t="n" s="5" r="E10">
        <v>110456</v>
      </c>
      <c t="n" s="5" r="F10">
        <v>113986</v>
      </c>
    </row>
    <row spans="1:6" r="11">
      <c t="s" s="4" r="A11">
        <v>87</v>
      </c>
      <c t="n" s="5" r="C11">
        <v>36355</v>
      </c>
      <c t="n" s="5" r="D11">
        <v>40554</v>
      </c>
      <c t="n" s="5" r="E11">
        <v>75989</v>
      </c>
      <c t="n" s="5" r="F11">
        <v>83167</v>
      </c>
    </row>
    <row spans="1:6" r="12">
      <c t="s" s="4" r="A12">
        <v>88</v>
      </c>
      <c t="n" s="5" r="C12">
        <v>5252</v>
      </c>
      <c t="n" s="5" r="D12">
        <v>3611</v>
      </c>
      <c t="n" s="5" r="E12">
        <v>12142</v>
      </c>
      <c t="n" s="5" r="F12">
        <v>7265</v>
      </c>
    </row>
    <row spans="1:6" r="13">
      <c t="s" s="4" r="A13">
        <v>89</v>
      </c>
      <c t="n" s="5" r="C13">
        <v>15516</v>
      </c>
      <c t="n" s="5" r="D13">
        <v>18822</v>
      </c>
      <c t="n" s="5" r="E13">
        <v>34017</v>
      </c>
      <c t="n" s="5" r="F13">
        <v>37435</v>
      </c>
    </row>
    <row spans="1:6" r="14">
      <c t="s" s="4" r="A14">
        <v>90</v>
      </c>
      <c t="n" s="5" r="C14">
        <v>20586</v>
      </c>
      <c t="n" s="5" r="D14">
        <v>26623</v>
      </c>
      <c t="n" s="5" r="E14">
        <v>41340</v>
      </c>
      <c t="n" s="5" r="F14">
        <v>46411</v>
      </c>
    </row>
    <row spans="1:6" r="15">
      <c t="s" s="4" r="A15">
        <v>91</v>
      </c>
      <c t="s" s="4" r="B15">
        <v>35</v>
      </c>
      <c t="n" s="5" r="C15">
        <v>19151</v>
      </c>
      <c t="n" s="5" r="D15">
        <v>-2792</v>
      </c>
      <c t="n" s="5" r="E15">
        <v>23444</v>
      </c>
      <c t="n" s="5" r="F15">
        <v>-6192</v>
      </c>
    </row>
    <row spans="1:6" r="16">
      <c t="s" s="4" r="A16">
        <v>92</v>
      </c>
      <c t="n" s="5" r="C16">
        <v>1674</v>
      </c>
      <c t="n" s="5" r="D16">
        <v>3300</v>
      </c>
      <c t="n" s="5" r="E16">
        <v>1674</v>
      </c>
      <c t="n" s="5" r="F16">
        <v>6279</v>
      </c>
    </row>
    <row spans="1:6" r="17">
      <c t="s" s="4" r="A17">
        <v>93</v>
      </c>
      <c t="n" s="5" r="C17">
        <v>888</v>
      </c>
      <c t="n" s="5" r="D17">
        <v>4690</v>
      </c>
      <c t="n" s="5" r="E17">
        <v>3011</v>
      </c>
      <c t="n" s="5" r="F17">
        <v>4911</v>
      </c>
    </row>
    <row spans="1:6" r="18">
      <c t="s" s="4" r="A18">
        <v>94</v>
      </c>
      <c t="n" s="5" r="C18">
        <v>155246</v>
      </c>
      <c t="n" s="5" r="D18">
        <v>151338</v>
      </c>
      <c t="n" s="5" r="E18">
        <v>302073</v>
      </c>
      <c t="n" s="5" r="F18">
        <v>293262</v>
      </c>
    </row>
    <row spans="1:6" r="19">
      <c t="s" s="4" r="A19">
        <v>95</v>
      </c>
      <c t="n" s="5" r="C19">
        <v>-46061</v>
      </c>
      <c t="n" s="5" r="D19">
        <v>-21495</v>
      </c>
      <c t="n" s="5" r="E19">
        <v>-80031</v>
      </c>
      <c t="n" s="5" r="F19">
        <v>-54670</v>
      </c>
    </row>
    <row spans="1:6" r="20">
      <c t="s" s="4" r="A20">
        <v>96</v>
      </c>
      <c t="n" s="5" r="C20">
        <v>-44</v>
      </c>
      <c t="n" s="5" r="D20">
        <v>-23587</v>
      </c>
      <c t="n" s="5" r="E20">
        <v>-212</v>
      </c>
      <c t="n" s="5" r="F20">
        <v>-24767</v>
      </c>
    </row>
    <row spans="1:6" r="21">
      <c t="s" s="4" r="A21">
        <v>97</v>
      </c>
      <c t="n" s="5" r="C21">
        <v>8785</v>
      </c>
      <c t="n" s="5" r="D21">
        <v>24093</v>
      </c>
      <c t="n" s="5" r="E21">
        <v>15332</v>
      </c>
      <c t="n" s="5" r="F21">
        <v>27270</v>
      </c>
    </row>
    <row spans="1:6" r="22">
      <c t="s" s="4" r="A22">
        <v>98</v>
      </c>
      <c t="n" s="5" r="C22">
        <v>-37320</v>
      </c>
      <c t="n" s="5" r="D22">
        <v>-20989</v>
      </c>
      <c t="n" s="5" r="E22">
        <v>-64911</v>
      </c>
      <c t="n" s="5" r="F22">
        <v>-52167</v>
      </c>
    </row>
    <row spans="1:6" r="23">
      <c t="s" s="4" r="A23">
        <v>99</v>
      </c>
      <c t="n" s="5" r="C23">
        <v>-811</v>
      </c>
      <c t="n" s="5" r="D23">
        <v>215</v>
      </c>
      <c t="n" s="5" r="E23">
        <v>-6688</v>
      </c>
      <c t="n" s="5" r="F23">
        <v>722</v>
      </c>
    </row>
    <row spans="1:6" r="24">
      <c t="s" s="4" r="A24">
        <v>100</v>
      </c>
      <c t="s" s="4" r="B24">
        <v>74</v>
      </c>
      <c t="n" s="5" r="C24">
        <v>-38131</v>
      </c>
      <c t="n" s="5" r="D24">
        <v>-20774</v>
      </c>
      <c t="n" s="5" r="E24">
        <v>-71599</v>
      </c>
      <c t="n" s="5" r="F24">
        <v>-51445</v>
      </c>
    </row>
    <row spans="1:6" r="25">
      <c t="s" s="4" r="A25">
        <v>101</v>
      </c>
      <c t="n" s="5" r="C25">
        <v>18355</v>
      </c>
      <c t="n" s="5" r="D25">
        <v>17180</v>
      </c>
      <c t="n" s="5" r="E25">
        <v>39511</v>
      </c>
      <c t="n" s="5" r="F25">
        <v>33674</v>
      </c>
    </row>
    <row spans="1:6" r="26">
      <c t="s" s="4" r="A26">
        <v>102</v>
      </c>
      <c t="n" s="5" r="C26">
        <v>-19776</v>
      </c>
      <c t="n" s="5" r="D26">
        <v>-3594</v>
      </c>
      <c t="n" s="5" r="E26">
        <v>-32088</v>
      </c>
      <c t="n" s="5" r="F26">
        <v>-17771</v>
      </c>
    </row>
    <row spans="1:6" r="27">
      <c t="s" s="4" r="A27">
        <v>103</v>
      </c>
      <c t="n" s="5" r="C27">
        <v>629</v>
      </c>
      <c t="n" s="5" r="D27">
        <v>-325</v>
      </c>
      <c t="n" s="5" r="E27">
        <v>2470</v>
      </c>
      <c t="n" s="5" r="F27">
        <v>-779</v>
      </c>
    </row>
    <row spans="1:6" r="28">
      <c t="s" s="4" r="A28">
        <v>104</v>
      </c>
      <c t="n" s="5" r="C28">
        <v>-19147</v>
      </c>
      <c t="n" s="5" r="D28">
        <v>-3919</v>
      </c>
      <c t="n" s="5" r="E28">
        <v>-29618</v>
      </c>
      <c t="n" s="5" r="F28">
        <v>-18550</v>
      </c>
    </row>
    <row spans="1:6" r="29">
      <c t="s" s="4" r="A29">
        <v>105</v>
      </c>
      <c t="n" s="5" r="C29">
        <v>-12830</v>
      </c>
      <c t="n" s="5" r="D29">
        <v>-12830</v>
      </c>
      <c t="n" s="5" r="E29">
        <v>-25660</v>
      </c>
      <c t="n" s="5" r="F29">
        <v>-25660</v>
      </c>
    </row>
    <row spans="1:6" r="30">
      <c t="s" s="4" r="A30">
        <v>106</v>
      </c>
      <c t="s" s="4" r="B30">
        <v>107</v>
      </c>
      <c t="n" s="5" r="C30">
        <v>1027</v>
      </c>
      <c t="n" s="5" r="D30">
        <v>542</v>
      </c>
      <c t="n" s="5" r="E30">
        <v>1776</v>
      </c>
      <c t="n" s="5" r="F30">
        <v>1431</v>
      </c>
    </row>
    <row spans="1:6" r="31">
      <c t="s" s="4" r="A31">
        <v>108</v>
      </c>
      <c t="n" s="7" r="C31">
        <v>-30950</v>
      </c>
      <c t="n" s="7" r="D31">
        <v>-16207</v>
      </c>
      <c t="n" s="7" r="E31">
        <v>-53502</v>
      </c>
      <c t="n" s="7" r="F31">
        <v>-42779</v>
      </c>
    </row>
    <row spans="1:6" r="32">
      <c t="s" s="3" r="A32">
        <v>109</v>
      </c>
    </row>
    <row spans="1:6" r="33">
      <c t="s" s="4" r="A33">
        <v>110</v>
      </c>
      <c t="s" s="4" r="B33">
        <v>74</v>
      </c>
      <c t="n" s="9" r="C33">
        <v>-0.36</v>
      </c>
      <c t="n" s="9" r="D33">
        <v>-0.19</v>
      </c>
      <c t="n" s="9" r="E33">
        <v>-0.63</v>
      </c>
      <c t="n" s="9" r="F33">
        <v>-0.5</v>
      </c>
    </row>
    <row spans="1:6" r="34">
      <c t="s" s="4" r="A34">
        <v>111</v>
      </c>
      <c t="s" s="4" r="B34">
        <v>74</v>
      </c>
      <c t="n" s="9" r="C34">
        <v>-0.36</v>
      </c>
      <c t="n" s="9" r="D34">
        <v>-0.19</v>
      </c>
      <c t="n" s="9" r="E34">
        <v>-0.63</v>
      </c>
      <c t="n" s="9" r="F34">
        <v>-0.5</v>
      </c>
    </row>
    <row spans="1:6" r="35">
      <c t="s" s="4" r="A35">
        <v>112</v>
      </c>
      <c t="s" s="4" r="B35">
        <v>74</v>
      </c>
      <c t="n" s="5" r="C35">
        <v>85541</v>
      </c>
      <c t="n" s="5" r="D35">
        <v>84916</v>
      </c>
      <c t="n" s="5" r="E35">
        <v>85519</v>
      </c>
      <c t="n" s="5" r="F35">
        <v>84868</v>
      </c>
    </row>
    <row spans="1:6" r="36">
      <c t="s" s="3" r="A36">
        <v>113</v>
      </c>
    </row>
    <row spans="1:6" r="37">
      <c t="s" s="4" r="A37">
        <v>110</v>
      </c>
      <c t="s" s="4" r="B37">
        <v>114</v>
      </c>
      <c t="n" s="9" r="C37">
        <v>-68.47</v>
      </c>
      <c t="n" s="9" r="D37">
        <v>-36.13</v>
      </c>
      <c t="n" s="9" r="E37">
        <v>-118.4</v>
      </c>
      <c t="n" s="9" r="F37">
        <v>-95.40000000000001</v>
      </c>
    </row>
    <row spans="1:6" r="38">
      <c t="s" s="4" r="A38">
        <v>111</v>
      </c>
      <c t="s" s="4" r="B38">
        <v>114</v>
      </c>
      <c t="n" s="9" r="C38">
        <v>-68.47</v>
      </c>
      <c t="n" s="9" r="D38">
        <v>-36.13</v>
      </c>
      <c t="n" s="9" r="E38">
        <v>-118.4</v>
      </c>
      <c t="n" s="9" r="F38">
        <v>-95.40000000000001</v>
      </c>
    </row>
    <row spans="1:6" r="39">
      <c t="s" s="4" r="A39">
        <v>115</v>
      </c>
      <c t="s" s="4" r="B39">
        <v>114</v>
      </c>
      <c t="n" s="5" r="C39">
        <v>15</v>
      </c>
      <c t="n" s="5" r="D39">
        <v>15</v>
      </c>
      <c t="n" s="5" r="E39">
        <v>15</v>
      </c>
      <c t="n" s="5" r="F39">
        <v>15</v>
      </c>
    </row>
    <row spans="1:6" r="40">
      <c t="n" r="A40"/>
    </row>
    <row spans="1:6" r="41">
      <c t="s" s="4" r="A41">
        <v>35</v>
      </c>
      <c t="s" s="4" r="B41">
        <v>116</v>
      </c>
    </row>
    <row spans="1:6" r="42">
      <c t="s" s="4" r="A42">
        <v>74</v>
      </c>
      <c t="s" s="4" r="B42">
        <v>117</v>
      </c>
    </row>
    <row spans="1:6" r="43">
      <c t="s" s="4" r="A43">
        <v>118</v>
      </c>
      <c t="s" s="4" r="B43">
        <v>119</v>
      </c>
    </row>
    <row spans="1:6" r="44">
      <c t="s" s="4" r="A44">
        <v>120</v>
      </c>
      <c t="s" s="4" r="B44">
        <v>121</v>
      </c>
    </row>
  </sheetData>
  <mergeCells count="8">
    <mergeCell ref="A1:B2"/>
    <mergeCell ref="C1:D1"/>
    <mergeCell ref="E1:F1"/>
    <mergeCell ref="A40:E40"/>
    <mergeCell ref="B41:E41"/>
    <mergeCell ref="B42:E42"/>
    <mergeCell ref="B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s="1" r="A1">
        <v>354</v>
      </c>
      <c t="s" s="2" r="B1">
        <v>355</v>
      </c>
    </row>
    <row spans="1:2" r="2">
      <c t="s" s="4" r="A2">
        <v>356</v>
      </c>
    </row>
    <row spans="1:2" r="3">
      <c t="s" s="3" r="A3">
        <v>357</v>
      </c>
    </row>
    <row spans="1:2" r="4">
      <c t="s" s="4" r="A4">
        <v>358</v>
      </c>
      <c t="n" s="5" r="B4">
        <v>4</v>
      </c>
    </row>
    <row spans="1:2" r="5">
      <c t="s" s="4" r="A5">
        <v>359</v>
      </c>
      <c t="n" s="7" r="B5">
        <v>188</v>
      </c>
    </row>
    <row spans="1:2" r="6">
      <c t="s" s="4" r="A6">
        <v>360</v>
      </c>
      <c t="n" s="11" r="B6">
        <v>19.2</v>
      </c>
    </row>
    <row spans="1:2" r="7">
      <c t="s" s="4" r="A7">
        <v>361</v>
      </c>
      <c t="n" s="10" r="B7">
        <v>38.8</v>
      </c>
    </row>
    <row spans="1:2" r="8">
      <c t="s" s="4" r="A8">
        <v>362</v>
      </c>
    </row>
    <row spans="1:2" r="9">
      <c t="s" s="3" r="A9">
        <v>357</v>
      </c>
    </row>
    <row spans="1:2" r="10">
      <c t="s" s="4" r="A10">
        <v>363</v>
      </c>
      <c t="n" s="5" r="B10">
        <v>26</v>
      </c>
    </row>
    <row spans="1:2" r="11">
      <c t="s" s="4" r="A11">
        <v>361</v>
      </c>
      <c t="n" s="10" r="B11">
        <v>14.6</v>
      </c>
    </row>
    <row spans="1:2" r="12">
      <c t="s" s="4" r="A12">
        <v>364</v>
      </c>
      <c t="n" s="10" r="B12">
        <v>16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5</v>
      </c>
      <c t="s" s="2" r="B1">
        <v>1</v>
      </c>
    </row>
    <row spans="1:3" r="2">
      <c t="s" s="2" r="B2">
        <v>2</v>
      </c>
      <c t="s" s="2" r="C2">
        <v>78</v>
      </c>
    </row>
    <row spans="1:3" r="3">
      <c t="s" s="4" r="A3">
        <v>169</v>
      </c>
      <c t="n" s="7" r="B3">
        <v>-63774</v>
      </c>
      <c t="n" s="7" r="C3">
        <v>-92107</v>
      </c>
    </row>
    <row spans="1:3" r="4">
      <c t="s" s="4" r="A4">
        <v>186</v>
      </c>
      <c t="n" s="7" r="B4">
        <v>-2356</v>
      </c>
      <c t="n" s="5" r="C4">
        <v>67321</v>
      </c>
    </row>
    <row spans="1:3" r="5">
      <c t="s" s="4" r="A5">
        <v>366</v>
      </c>
    </row>
    <row spans="1:3" r="6">
      <c t="s" s="4" r="A6">
        <v>169</v>
      </c>
      <c t="n" s="5" r="C6">
        <v>-83477</v>
      </c>
    </row>
    <row spans="1:3" r="7">
      <c t="s" s="4" r="A7">
        <v>186</v>
      </c>
      <c t="n" s="5" r="C7">
        <v>58691</v>
      </c>
    </row>
    <row spans="1:3" r="8">
      <c t="s" s="4" r="A8">
        <v>367</v>
      </c>
    </row>
    <row spans="1:3" r="9">
      <c t="s" s="4" r="A9">
        <v>169</v>
      </c>
      <c t="n" s="5" r="C9">
        <v>-8630</v>
      </c>
    </row>
    <row spans="1:3" r="10">
      <c t="s" s="4" r="A10">
        <v>186</v>
      </c>
      <c t="n" s="5" r="C10">
        <v>8630</v>
      </c>
    </row>
    <row spans="1:3" r="11">
      <c t="s" s="4" r="A11">
        <v>368</v>
      </c>
    </row>
    <row spans="1:3" r="12">
      <c t="s" s="4" r="A12">
        <v>169</v>
      </c>
      <c t="n" s="5" r="C12">
        <v>-92107</v>
      </c>
    </row>
    <row spans="1:3" r="13">
      <c t="s" s="4" r="A13">
        <v>186</v>
      </c>
      <c t="n" s="7" r="C13">
        <v>673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7</v>
      </c>
    </row>
    <row spans="1:3" r="2">
      <c t="s" s="3" r="A2">
        <v>370</v>
      </c>
    </row>
    <row spans="1:3" r="3">
      <c t="s" s="4" r="A3">
        <v>371</v>
      </c>
      <c t="n" s="7" r="B3">
        <v>1327235</v>
      </c>
      <c t="n" s="7" r="C3">
        <v>1326957</v>
      </c>
    </row>
    <row spans="1:3" r="4">
      <c t="s" s="4" r="A4">
        <v>372</v>
      </c>
      <c t="n" s="5" r="B4">
        <v>1684743</v>
      </c>
      <c t="n" s="5" r="C4">
        <v>1818606</v>
      </c>
    </row>
    <row spans="1:3" r="5">
      <c t="s" s="4" r="A5">
        <v>373</v>
      </c>
      <c t="n" s="5" r="B5">
        <v>-473162</v>
      </c>
      <c t="n" s="5" r="C5">
        <v>-468849</v>
      </c>
    </row>
    <row spans="1:3" r="6">
      <c t="s" s="4" r="A6">
        <v>31</v>
      </c>
      <c t="n" s="5" r="B6">
        <v>2538816</v>
      </c>
      <c t="n" s="5" r="C6">
        <v>2676714</v>
      </c>
    </row>
    <row spans="1:3" r="7">
      <c t="s" s="4" r="A7">
        <v>32</v>
      </c>
      <c t="n" s="5" r="B7">
        <v>288021</v>
      </c>
      <c t="n" s="5" r="C7">
        <v>285982</v>
      </c>
    </row>
    <row spans="1:3" r="8">
      <c t="s" s="4" r="A8">
        <v>33</v>
      </c>
      <c t="n" s="5" r="B8">
        <v>2826837</v>
      </c>
      <c t="n" s="5" r="C8">
        <v>2962696</v>
      </c>
    </row>
    <row spans="1:3" r="9">
      <c t="s" s="4" r="A9">
        <v>374</v>
      </c>
    </row>
    <row spans="1:3" r="10">
      <c t="s" s="3" r="A10">
        <v>370</v>
      </c>
    </row>
    <row spans="1:3" r="11">
      <c t="s" s="4" r="A11">
        <v>371</v>
      </c>
      <c t="n" s="5" r="B11">
        <v>310196</v>
      </c>
      <c t="n" s="5" r="C11">
        <v>311890</v>
      </c>
    </row>
    <row spans="1:3" r="12">
      <c t="s" s="4" r="A12">
        <v>372</v>
      </c>
      <c t="n" s="5" r="B12">
        <v>1232001</v>
      </c>
      <c t="n" s="5" r="C12">
        <v>1240593</v>
      </c>
    </row>
    <row spans="1:3" r="13">
      <c t="s" s="4" r="A13">
        <v>373</v>
      </c>
      <c t="n" s="5" r="B13">
        <v>-378847</v>
      </c>
      <c t="n" s="5" r="C13">
        <v>-364323</v>
      </c>
    </row>
    <row spans="1:3" r="14">
      <c t="s" s="4" r="A14">
        <v>31</v>
      </c>
      <c t="n" s="5" r="B14">
        <v>1163350</v>
      </c>
      <c t="n" s="5" r="C14">
        <v>1188160</v>
      </c>
    </row>
    <row spans="1:3" r="15">
      <c t="s" s="4" r="A15">
        <v>32</v>
      </c>
      <c t="n" s="5" r="B15">
        <v>2708</v>
      </c>
      <c t="n" s="5" r="C15">
        <v>4521</v>
      </c>
    </row>
    <row spans="1:3" r="16">
      <c t="s" s="4" r="A16">
        <v>33</v>
      </c>
      <c t="n" s="5" r="B16">
        <v>1166058</v>
      </c>
      <c t="n" s="5" r="C16">
        <v>1192681</v>
      </c>
    </row>
    <row spans="1:3" r="17">
      <c t="s" s="4" r="A17">
        <v>375</v>
      </c>
    </row>
    <row spans="1:3" r="18">
      <c t="s" s="3" r="A18">
        <v>370</v>
      </c>
    </row>
    <row spans="1:3" r="19">
      <c t="s" s="4" r="A19">
        <v>371</v>
      </c>
      <c t="n" s="5" r="B19">
        <v>142892</v>
      </c>
      <c t="n" s="5" r="C19">
        <v>146417</v>
      </c>
    </row>
    <row spans="1:3" r="20">
      <c t="s" s="4" r="A20">
        <v>372</v>
      </c>
      <c t="n" s="5" r="B20">
        <v>452742</v>
      </c>
      <c t="n" s="5" r="C20">
        <v>578013</v>
      </c>
    </row>
    <row spans="1:3" r="21">
      <c t="s" s="4" r="A21">
        <v>373</v>
      </c>
      <c t="n" s="5" r="B21">
        <v>-85168</v>
      </c>
      <c t="n" s="5" r="C21">
        <v>-96159</v>
      </c>
    </row>
    <row spans="1:3" r="22">
      <c t="s" s="4" r="A22">
        <v>31</v>
      </c>
      <c t="n" s="5" r="B22">
        <v>510466</v>
      </c>
      <c t="n" s="5" r="C22">
        <v>628271</v>
      </c>
    </row>
    <row spans="1:3" r="23">
      <c t="s" s="4" r="A23">
        <v>32</v>
      </c>
      <c t="n" s="5" r="B23">
        <v>138187</v>
      </c>
      <c t="n" s="5" r="C23">
        <v>162782</v>
      </c>
    </row>
    <row spans="1:3" r="24">
      <c t="s" s="4" r="A24">
        <v>33</v>
      </c>
      <c t="n" s="5" r="B24">
        <v>648653</v>
      </c>
      <c t="n" s="5" r="C24">
        <v>791053</v>
      </c>
    </row>
    <row spans="1:3" r="25">
      <c t="s" s="4" r="A25">
        <v>376</v>
      </c>
    </row>
    <row spans="1:3" r="26">
      <c t="s" s="3" r="A26">
        <v>370</v>
      </c>
    </row>
    <row spans="1:3" r="27">
      <c t="s" s="4" r="A27">
        <v>371</v>
      </c>
      <c t="n" s="5" r="B27">
        <v>874147</v>
      </c>
      <c t="n" s="5" r="C27">
        <v>868650</v>
      </c>
    </row>
    <row spans="1:3" r="28">
      <c t="s" s="4" r="A28">
        <v>372</v>
      </c>
      <c t="n" s="5" r="B28">
        <v>0</v>
      </c>
      <c t="n" s="5" r="C28">
        <v>0</v>
      </c>
    </row>
    <row spans="1:3" r="29">
      <c t="s" s="4" r="A29">
        <v>373</v>
      </c>
      <c t="n" s="5" r="B29">
        <v>-9147</v>
      </c>
      <c t="n" s="5" r="C29">
        <v>-8367</v>
      </c>
    </row>
    <row spans="1:3" r="30">
      <c t="s" s="4" r="A30">
        <v>31</v>
      </c>
      <c t="n" s="5" r="B30">
        <v>865000</v>
      </c>
      <c t="n" s="5" r="C30">
        <v>860283</v>
      </c>
    </row>
    <row spans="1:3" r="31">
      <c t="s" s="4" r="A31">
        <v>32</v>
      </c>
      <c t="n" s="5" r="B31">
        <v>147126</v>
      </c>
      <c t="n" s="5" r="C31">
        <v>118679</v>
      </c>
    </row>
    <row spans="1:3" r="32">
      <c t="s" s="4" r="A32">
        <v>33</v>
      </c>
      <c t="n" s="7" r="B32">
        <v>1012126</v>
      </c>
      <c t="n" s="7" r="C32">
        <v>9789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21"/>
    <col customWidth="1" max="3" min="3" width="22"/>
    <col customWidth="1" max="4" min="4" width="21"/>
  </cols>
  <sheetData>
    <row spans="1:4" r="1">
      <c t="s" s="1" r="A1">
        <v>377</v>
      </c>
      <c t="s" s="2" r="B1">
        <v>1</v>
      </c>
    </row>
    <row spans="1:4" r="2">
      <c t="s" s="2" r="B2">
        <v>352</v>
      </c>
      <c t="s" s="2" r="C2">
        <v>378</v>
      </c>
      <c t="s" s="2" r="D2">
        <v>379</v>
      </c>
    </row>
    <row spans="1:4" r="3">
      <c t="s" s="3" r="A3">
        <v>370</v>
      </c>
    </row>
    <row spans="1:4" r="4">
      <c t="s" s="4" r="A4">
        <v>32</v>
      </c>
      <c t="n" s="7" r="B4">
        <v>288021</v>
      </c>
      <c t="n" s="7" r="D4">
        <v>285982</v>
      </c>
    </row>
    <row spans="1:4" r="5">
      <c t="s" s="4" r="A5">
        <v>380</v>
      </c>
    </row>
    <row spans="1:4" r="6">
      <c t="s" s="3" r="A6">
        <v>370</v>
      </c>
    </row>
    <row spans="1:4" r="7">
      <c t="s" s="4" r="A7">
        <v>32</v>
      </c>
      <c t="n" s="5" r="B7">
        <v>134100</v>
      </c>
      <c t="n" s="5" r="D7">
        <v>155800</v>
      </c>
    </row>
    <row spans="1:4" r="8">
      <c t="s" s="4" r="A8">
        <v>376</v>
      </c>
    </row>
    <row spans="1:4" r="9">
      <c t="s" s="3" r="A9">
        <v>370</v>
      </c>
    </row>
    <row spans="1:4" r="10">
      <c t="s" s="4" r="A10">
        <v>32</v>
      </c>
      <c t="n" s="5" r="B10">
        <v>147126</v>
      </c>
      <c t="n" s="5" r="D10">
        <v>118679</v>
      </c>
    </row>
    <row spans="1:4" r="11">
      <c t="s" s="4" r="A11">
        <v>381</v>
      </c>
    </row>
    <row spans="1:4" r="12">
      <c t="s" s="3" r="A12">
        <v>370</v>
      </c>
    </row>
    <row spans="1:4" r="13">
      <c t="s" s="4" r="A13">
        <v>382</v>
      </c>
      <c t="n" s="5" r="B13">
        <v>2900</v>
      </c>
    </row>
    <row spans="1:4" r="14">
      <c t="s" s="4" r="A14">
        <v>383</v>
      </c>
    </row>
    <row spans="1:4" r="15">
      <c t="s" s="3" r="A15">
        <v>370</v>
      </c>
    </row>
    <row spans="1:4" r="16">
      <c t="s" s="4" r="A16">
        <v>384</v>
      </c>
      <c t="n" s="5" r="C16">
        <v>1</v>
      </c>
    </row>
    <row spans="1:4" r="17">
      <c t="s" s="4" r="A17">
        <v>374</v>
      </c>
    </row>
    <row spans="1:4" r="18">
      <c t="s" s="3" r="A18">
        <v>370</v>
      </c>
    </row>
    <row spans="1:4" r="19">
      <c t="s" s="4" r="A19">
        <v>32</v>
      </c>
      <c t="n" s="5" r="B19">
        <v>2708</v>
      </c>
      <c t="n" s="5" r="D19">
        <v>4521</v>
      </c>
    </row>
    <row spans="1:4" r="20">
      <c t="s" s="4" r="A20">
        <v>375</v>
      </c>
    </row>
    <row spans="1:4" r="21">
      <c t="s" s="3" r="A21">
        <v>370</v>
      </c>
    </row>
    <row spans="1:4" r="22">
      <c t="s" s="4" r="A22">
        <v>32</v>
      </c>
      <c t="n" s="5" r="B22">
        <v>138187</v>
      </c>
      <c t="n" s="7" r="D22">
        <v>162782</v>
      </c>
    </row>
    <row spans="1:4" r="23">
      <c t="s" s="4" r="A23">
        <v>385</v>
      </c>
    </row>
    <row spans="1:4" r="24">
      <c t="s" s="3" r="A24">
        <v>370</v>
      </c>
    </row>
    <row spans="1:4" r="25">
      <c t="s" s="4" r="A25">
        <v>386</v>
      </c>
      <c t="n" s="5" r="B25">
        <v>30000</v>
      </c>
    </row>
    <row spans="1:4" r="26">
      <c t="s" s="4" r="A26">
        <v>387</v>
      </c>
    </row>
    <row spans="1:4" r="27">
      <c t="s" s="3" r="A27">
        <v>370</v>
      </c>
    </row>
    <row spans="1:4" r="28">
      <c t="s" s="4" r="A28">
        <v>386</v>
      </c>
      <c t="n" s="5" r="B28">
        <v>2800</v>
      </c>
    </row>
    <row spans="1:4" r="29">
      <c t="s" s="4" r="A29">
        <v>388</v>
      </c>
    </row>
    <row spans="1:4" r="30">
      <c t="s" s="3" r="A30">
        <v>370</v>
      </c>
    </row>
    <row spans="1:4" r="31">
      <c t="s" s="4" r="A31">
        <v>386</v>
      </c>
      <c t="n" s="5" r="B31">
        <v>8200</v>
      </c>
    </row>
    <row spans="1:4" r="32">
      <c t="s" s="4" r="A32">
        <v>389</v>
      </c>
    </row>
    <row spans="1:4" r="33">
      <c t="s" s="3" r="A33">
        <v>370</v>
      </c>
    </row>
    <row spans="1:4" r="34">
      <c t="s" s="4" r="A34">
        <v>386</v>
      </c>
      <c t="n" s="7" r="B34">
        <v>3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90</v>
      </c>
      <c t="s" s="2" r="B1">
        <v>1</v>
      </c>
    </row>
    <row spans="1:3" r="2">
      <c t="s" s="2" r="B2">
        <v>391</v>
      </c>
      <c t="s" s="2" r="C2">
        <v>392</v>
      </c>
    </row>
    <row spans="1:3" r="3">
      <c t="s" s="3" r="A3">
        <v>370</v>
      </c>
    </row>
    <row spans="1:3" r="4">
      <c t="s" s="4" r="A4">
        <v>393</v>
      </c>
      <c t="n" s="7" r="B4">
        <v>0</v>
      </c>
      <c t="n" s="7" r="C4">
        <v>2412</v>
      </c>
    </row>
    <row spans="1:3" r="5">
      <c t="s" s="4" r="A5">
        <v>383</v>
      </c>
    </row>
    <row spans="1:3" r="6">
      <c t="s" s="3" r="A6">
        <v>370</v>
      </c>
    </row>
    <row spans="1:3" r="7">
      <c t="s" s="4" r="A7">
        <v>393</v>
      </c>
      <c t="n" s="7" r="C7">
        <v>2400</v>
      </c>
    </row>
    <row spans="1:3" r="8">
      <c t="s" s="4" r="A8">
        <v>394</v>
      </c>
      <c t="n" s="5" r="C8">
        <v>1</v>
      </c>
    </row>
    <row spans="1:3" r="9">
      <c t="s" s="4" r="A9">
        <v>395</v>
      </c>
    </row>
    <row spans="1:3" r="10">
      <c t="s" s="3" r="A10">
        <v>370</v>
      </c>
    </row>
    <row spans="1:3" r="11">
      <c t="s" s="4" r="A11">
        <v>396</v>
      </c>
      <c t="n" s="7" r="B11">
        <v>13400</v>
      </c>
      <c t="n" s="7" r="C11">
        <v>77900</v>
      </c>
    </row>
    <row spans="1:3" r="12">
      <c t="s" s="4" r="A12">
        <v>397</v>
      </c>
    </row>
    <row spans="1:3" r="13">
      <c t="s" s="3" r="A13">
        <v>370</v>
      </c>
    </row>
    <row spans="1:3" r="14">
      <c t="s" s="4" r="A14">
        <v>394</v>
      </c>
      <c t="n" s="5" r="B14">
        <v>1</v>
      </c>
    </row>
    <row spans="1:3" r="15">
      <c t="s" s="4" r="A15">
        <v>398</v>
      </c>
    </row>
    <row spans="1:3" r="16">
      <c t="s" s="3" r="A16">
        <v>370</v>
      </c>
    </row>
    <row spans="1:3" r="17">
      <c t="s" s="4" r="A17">
        <v>394</v>
      </c>
      <c t="n" s="5" r="C17">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399</v>
      </c>
      <c t="s" s="2" r="B1">
        <v>143</v>
      </c>
      <c t="s" s="2" r="C1">
        <v>143</v>
      </c>
    </row>
    <row spans="1:3" r="2">
      <c t="s" s="3" r="A2">
        <v>221</v>
      </c>
    </row>
    <row spans="1:3" r="3">
      <c t="s" s="4" r="A3">
        <v>400</v>
      </c>
      <c t="n" s="7" r="B3">
        <v>131038</v>
      </c>
      <c t="n" s="7" r="C3">
        <v>242892</v>
      </c>
    </row>
    <row spans="1:3" r="4">
      <c t="s" s="4" r="A4">
        <v>401</v>
      </c>
      <c t="n" s="7" r="B4">
        <v>-3614</v>
      </c>
      <c t="n" s="5" r="C4">
        <v>-18001</v>
      </c>
    </row>
    <row spans="1:3" r="5">
      <c t="s" s="4" r="A5">
        <v>402</v>
      </c>
      <c t="n" s="5" r="C5">
        <v>1800</v>
      </c>
    </row>
    <row spans="1:3" r="6">
      <c t="s" s="4" r="A6">
        <v>403</v>
      </c>
      <c t="n" s="7" r="C6">
        <v>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s>
  <sheetData>
    <row spans="1:5" r="1">
      <c t="s" s="1" r="A1">
        <v>404</v>
      </c>
      <c t="s" s="2" r="B1">
        <v>77</v>
      </c>
      <c t="s" s="2" r="D1">
        <v>1</v>
      </c>
    </row>
    <row spans="1:5" r="2">
      <c t="s" s="2" r="B2">
        <v>352</v>
      </c>
      <c t="s" s="2" r="C2">
        <v>405</v>
      </c>
      <c t="s" s="2" r="D2">
        <v>391</v>
      </c>
      <c t="s" s="2" r="E2">
        <v>392</v>
      </c>
    </row>
    <row spans="1:5" r="3">
      <c t="s" s="3" r="A3">
        <v>406</v>
      </c>
    </row>
    <row spans="1:5" r="4">
      <c t="s" s="4" r="A4">
        <v>101</v>
      </c>
      <c t="n" s="7" r="B4">
        <v>18355</v>
      </c>
      <c t="n" s="7" r="C4">
        <v>17180</v>
      </c>
      <c t="n" s="7" r="D4">
        <v>39511</v>
      </c>
      <c t="n" s="7" r="E4">
        <v>33674</v>
      </c>
    </row>
    <row spans="1:5" r="5">
      <c t="s" s="4" r="A5">
        <v>83</v>
      </c>
      <c t="n" s="5" r="B5">
        <v>6543</v>
      </c>
      <c t="n" s="5" r="C5">
        <v>4487</v>
      </c>
      <c t="n" s="5" r="D5">
        <v>14801</v>
      </c>
      <c t="n" s="5" r="E5">
        <v>8630</v>
      </c>
    </row>
    <row spans="1:5" r="6">
      <c t="s" s="4" r="A6">
        <v>88</v>
      </c>
      <c t="n" s="7" r="B6">
        <v>5252</v>
      </c>
      <c t="n" s="7" r="C6">
        <v>3611</v>
      </c>
      <c t="n" s="7" r="D6">
        <v>12142</v>
      </c>
      <c t="n" s="5" r="E6">
        <v>7265</v>
      </c>
    </row>
    <row spans="1:5" r="7">
      <c t="s" s="4" r="A7">
        <v>407</v>
      </c>
      <c t="s" s="4" r="B7">
        <v>408</v>
      </c>
      <c t="s" s="4" r="D7">
        <v>408</v>
      </c>
    </row>
    <row spans="1:5" r="8">
      <c t="s" s="4" r="A8">
        <v>409</v>
      </c>
      <c t="n" s="5" r="E8">
        <v>6700</v>
      </c>
    </row>
    <row spans="1:5" r="9">
      <c t="s" s="4" r="A9">
        <v>410</v>
      </c>
    </row>
    <row spans="1:5" r="10">
      <c t="s" s="3" r="A10">
        <v>406</v>
      </c>
    </row>
    <row spans="1:5" r="11">
      <c t="s" s="4" r="A11">
        <v>411</v>
      </c>
      <c t="n" s="7" r="D11">
        <v>25600</v>
      </c>
    </row>
    <row spans="1:5" r="12">
      <c t="s" s="4" r="A12">
        <v>101</v>
      </c>
      <c t="n" s="7" r="D12">
        <v>8600</v>
      </c>
    </row>
    <row spans="1:5" r="13">
      <c t="s" s="4" r="A13">
        <v>374</v>
      </c>
    </row>
    <row spans="1:5" r="14">
      <c t="s" s="3" r="A14">
        <v>406</v>
      </c>
    </row>
    <row spans="1:5" r="15">
      <c t="s" s="4" r="A15">
        <v>412</v>
      </c>
      <c t="n" s="5" r="E15">
        <v>7800</v>
      </c>
    </row>
    <row spans="1:5" r="16">
      <c t="s" s="4" r="A16">
        <v>413</v>
      </c>
      <c t="n" s="5" r="E16">
        <v>3000</v>
      </c>
    </row>
    <row spans="1:5" r="17">
      <c t="s" s="4" r="A17">
        <v>414</v>
      </c>
    </row>
    <row spans="1:5" r="18">
      <c t="s" s="3" r="A18">
        <v>406</v>
      </c>
    </row>
    <row spans="1:5" r="19">
      <c t="s" s="4" r="A19">
        <v>415</v>
      </c>
      <c t="s" s="4" r="D19">
        <v>416</v>
      </c>
    </row>
    <row spans="1:5" r="20">
      <c t="s" s="4" r="A20">
        <v>417</v>
      </c>
      <c t="n" s="7" r="B20">
        <v>38100</v>
      </c>
      <c t="n" s="7" r="D20">
        <v>38100</v>
      </c>
    </row>
    <row spans="1:5" r="21">
      <c t="s" s="4" r="A21">
        <v>376</v>
      </c>
    </row>
    <row spans="1:5" r="22">
      <c t="s" s="3" r="A22">
        <v>406</v>
      </c>
    </row>
    <row spans="1:5" r="23">
      <c t="s" s="4" r="A23">
        <v>418</v>
      </c>
      <c t="n" s="5" r="B23">
        <v>16100</v>
      </c>
      <c t="n" s="5" r="D23">
        <v>16100</v>
      </c>
    </row>
    <row spans="1:5" r="24">
      <c t="s" s="4" r="A24">
        <v>419</v>
      </c>
      <c t="n" s="5" r="B24">
        <v>5300</v>
      </c>
      <c t="n" s="5" r="D24">
        <v>5300</v>
      </c>
    </row>
    <row spans="1:5" r="25">
      <c t="s" s="4" r="A25">
        <v>383</v>
      </c>
    </row>
    <row spans="1:5" r="26">
      <c t="s" s="3" r="A26">
        <v>406</v>
      </c>
    </row>
    <row spans="1:5" r="27">
      <c t="s" s="4" r="A27">
        <v>420</v>
      </c>
      <c t="n" s="5" r="D27">
        <v>91300</v>
      </c>
      <c t="n" s="5" r="E27">
        <v>94800</v>
      </c>
    </row>
    <row spans="1:5" r="28">
      <c t="s" s="4" r="A28">
        <v>101</v>
      </c>
      <c t="n" s="5" r="D28">
        <v>30900</v>
      </c>
      <c t="n" s="5" r="E28">
        <v>33700</v>
      </c>
    </row>
    <row spans="1:5" r="29">
      <c t="s" s="4" r="A29">
        <v>375</v>
      </c>
    </row>
    <row spans="1:5" r="30">
      <c t="s" s="3" r="A30">
        <v>406</v>
      </c>
    </row>
    <row spans="1:5" r="31">
      <c t="s" s="4" r="A31">
        <v>412</v>
      </c>
      <c t="n" s="5" r="D31">
        <v>93500</v>
      </c>
    </row>
    <row spans="1:5" r="32">
      <c t="s" s="4" r="A32">
        <v>421</v>
      </c>
      <c t="n" s="7" r="B32">
        <v>5300</v>
      </c>
      <c t="n" s="7" r="D32">
        <v>5300</v>
      </c>
    </row>
    <row spans="1:5" r="33">
      <c t="s" s="4" r="A33">
        <v>422</v>
      </c>
    </row>
    <row spans="1:5" r="34">
      <c t="s" s="3" r="A34">
        <v>406</v>
      </c>
    </row>
    <row spans="1:5" r="35">
      <c t="s" s="4" r="A35">
        <v>412</v>
      </c>
      <c t="n" s="7" r="E35">
        <v>93700</v>
      </c>
    </row>
    <row spans="1:5" r="36">
      <c t="s" s="4" r="A36">
        <v>423</v>
      </c>
      <c t="s" s="4" r="C36">
        <v>424</v>
      </c>
      <c t="s" s="4" r="E36">
        <v>424</v>
      </c>
    </row>
    <row spans="1:5" r="37">
      <c t="s" s="4" r="A37">
        <v>425</v>
      </c>
    </row>
    <row spans="1:5" r="38">
      <c t="s" s="3" r="A38">
        <v>406</v>
      </c>
    </row>
    <row spans="1:5" r="39">
      <c t="s" s="4" r="A39">
        <v>412</v>
      </c>
      <c t="n" s="7" r="E39">
        <v>93700</v>
      </c>
    </row>
    <row spans="1:5" r="40">
      <c t="s" s="4" r="A40">
        <v>426</v>
      </c>
    </row>
    <row spans="1:5" r="41">
      <c t="s" s="3" r="A41">
        <v>406</v>
      </c>
    </row>
    <row spans="1:5" r="42">
      <c t="s" s="4" r="A42">
        <v>427</v>
      </c>
      <c t="n" s="7" r="E42">
        <v>9500</v>
      </c>
    </row>
    <row spans="1:5" r="43">
      <c t="s" s="4" r="A43">
        <v>428</v>
      </c>
    </row>
    <row spans="1:5" r="44">
      <c t="s" s="3" r="A44">
        <v>406</v>
      </c>
    </row>
    <row spans="1:5" r="45">
      <c t="s" s="4" r="A45">
        <v>429</v>
      </c>
      <c t="n" s="5" r="D45">
        <v>3</v>
      </c>
      <c t="n" s="5" r="E45">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30</v>
      </c>
      <c t="s" s="2" r="B1">
        <v>77</v>
      </c>
      <c t="s" s="2" r="D1">
        <v>1</v>
      </c>
    </row>
    <row spans="1:5" r="2">
      <c t="s" s="2" r="B2">
        <v>2</v>
      </c>
      <c t="s" s="2" r="C2">
        <v>78</v>
      </c>
      <c t="s" s="2" r="D2">
        <v>2</v>
      </c>
      <c t="s" s="2" r="E2">
        <v>78</v>
      </c>
    </row>
    <row spans="1:5" r="3">
      <c t="s" s="3" r="A3">
        <v>370</v>
      </c>
    </row>
    <row spans="1:5" r="4">
      <c t="s" s="4" r="A4">
        <v>92</v>
      </c>
      <c t="n" s="7" r="B4">
        <v>1674</v>
      </c>
      <c t="n" s="7" r="C4">
        <v>3300</v>
      </c>
      <c t="n" s="7" r="D4">
        <v>1674</v>
      </c>
      <c t="n" s="7" r="E4">
        <v>6279</v>
      </c>
    </row>
    <row spans="1:5" r="5">
      <c t="s" s="4" r="A5">
        <v>431</v>
      </c>
    </row>
    <row spans="1:5" r="6">
      <c t="s" s="3" r="A6">
        <v>370</v>
      </c>
    </row>
    <row spans="1:5" r="7">
      <c t="s" s="4" r="A7">
        <v>92</v>
      </c>
      <c t="n" s="5" r="E7">
        <v>3300</v>
      </c>
    </row>
    <row spans="1:5" r="8">
      <c t="s" s="4" r="A8">
        <v>432</v>
      </c>
    </row>
    <row spans="1:5" r="9">
      <c t="s" s="3" r="A9">
        <v>370</v>
      </c>
    </row>
    <row spans="1:5" r="10">
      <c t="s" s="4" r="A10">
        <v>413</v>
      </c>
      <c t="n" s="7" r="E10">
        <v>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33</v>
      </c>
      <c t="s" s="2" r="B1">
        <v>77</v>
      </c>
      <c t="s" s="2" r="D1">
        <v>1</v>
      </c>
    </row>
    <row spans="1:5" r="2">
      <c t="s" s="2" r="B2">
        <v>2</v>
      </c>
      <c t="s" s="2" r="C2">
        <v>78</v>
      </c>
      <c t="s" s="2" r="D2">
        <v>2</v>
      </c>
      <c t="s" s="2" r="E2">
        <v>78</v>
      </c>
    </row>
    <row spans="1:5" r="3">
      <c t="s" s="3" r="A3">
        <v>221</v>
      </c>
    </row>
    <row spans="1:5" r="4">
      <c t="s" s="4" r="A4">
        <v>434</v>
      </c>
      <c t="n" s="10" r="B4">
        <v>6.7</v>
      </c>
      <c t="n" s="7" r="C4">
        <v>7</v>
      </c>
      <c t="n" s="10" r="D4">
        <v>13.7</v>
      </c>
      <c t="n" s="10" r="E4">
        <v>1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27</v>
      </c>
    </row>
    <row spans="1:3" r="2">
      <c t="s" s="3" r="A2">
        <v>436</v>
      </c>
    </row>
    <row spans="1:3" r="3">
      <c t="s" s="4" r="A3">
        <v>48</v>
      </c>
      <c t="n" s="7" r="B3">
        <v>12687</v>
      </c>
      <c t="n" s="7" r="C3">
        <v>11199</v>
      </c>
    </row>
    <row spans="1:3" r="4">
      <c t="s" s="4" r="A4">
        <v>437</v>
      </c>
    </row>
    <row spans="1:3" r="5">
      <c t="s" s="3" r="A5">
        <v>436</v>
      </c>
    </row>
    <row spans="1:3" r="6">
      <c t="s" s="4" r="A6">
        <v>48</v>
      </c>
      <c t="n" s="5" r="B6">
        <v>8700</v>
      </c>
      <c t="n" s="5" r="C6">
        <v>9900</v>
      </c>
    </row>
    <row spans="1:3" r="7">
      <c t="s" s="4" r="A7">
        <v>438</v>
      </c>
      <c t="n" s="7" r="B7">
        <v>11100</v>
      </c>
      <c t="n" s="7" r="C7">
        <v>23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122</v>
      </c>
      <c t="s" s="2" r="B1">
        <v>77</v>
      </c>
      <c t="s" s="2" r="D1">
        <v>1</v>
      </c>
    </row>
    <row spans="1:5" r="2">
      <c t="s" s="2" r="B2">
        <v>2</v>
      </c>
      <c t="s" s="2" r="C2">
        <v>78</v>
      </c>
      <c t="s" s="2" r="D2">
        <v>2</v>
      </c>
      <c t="s" s="2" r="E2">
        <v>78</v>
      </c>
    </row>
    <row spans="1:5" r="3">
      <c t="s" s="4" r="A3">
        <v>123</v>
      </c>
      <c t="n" s="10" r="B3">
        <v>-37.5</v>
      </c>
      <c t="n" s="10" r="C3">
        <v>-21.1</v>
      </c>
      <c t="n" s="10" r="D3">
        <v>-69.09999999999999</v>
      </c>
      <c t="n" s="10" r="E3">
        <v>-5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7</v>
      </c>
    </row>
    <row spans="1:3" r="2">
      <c t="s" s="4" r="A2">
        <v>440</v>
      </c>
    </row>
    <row spans="1:3" r="3">
      <c t="s" s="3" r="A3">
        <v>441</v>
      </c>
    </row>
    <row spans="1:3" r="4">
      <c t="s" s="4" r="A4">
        <v>442</v>
      </c>
      <c t="n" s="10" r="B4">
        <v>1.6</v>
      </c>
      <c t="n" s="10" r="C4">
        <v>1.3</v>
      </c>
    </row>
    <row spans="1:3" r="5">
      <c t="s" s="4" r="A5">
        <v>443</v>
      </c>
    </row>
    <row spans="1:3" r="6">
      <c t="s" s="3" r="A6">
        <v>441</v>
      </c>
    </row>
    <row spans="1:3" r="7">
      <c t="s" s="4" r="A7">
        <v>442</v>
      </c>
      <c t="n" s="10" r="B7">
        <v>2.4</v>
      </c>
      <c t="n" s="10" r="C7">
        <v>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444</v>
      </c>
      <c t="s" s="2" r="C1">
        <v>2</v>
      </c>
      <c t="s" s="2" r="D1">
        <v>445</v>
      </c>
      <c t="s" s="2" r="E1">
        <v>27</v>
      </c>
      <c t="s" s="2" r="F1">
        <v>78</v>
      </c>
      <c t="s" s="2" r="G1">
        <v>446</v>
      </c>
      <c t="s" s="2" r="H1">
        <v>447</v>
      </c>
    </row>
    <row spans="1:8" r="2">
      <c t="s" s="3" r="A2">
        <v>448</v>
      </c>
    </row>
    <row spans="1:8" r="3">
      <c t="s" s="4" r="A3">
        <v>449</v>
      </c>
      <c t="n" s="7" r="C3">
        <v>1523543</v>
      </c>
      <c t="n" s="7" r="E3">
        <v>1288662</v>
      </c>
    </row>
    <row spans="1:8" r="4">
      <c t="s" s="4" r="A4">
        <v>450</v>
      </c>
      <c t="n" s="5" r="C4">
        <v>-121934</v>
      </c>
      <c t="n" s="7" r="D4">
        <v>-102783</v>
      </c>
      <c t="n" s="5" r="E4">
        <v>-98490</v>
      </c>
      <c t="n" s="7" r="F4">
        <v>-137904</v>
      </c>
      <c t="n" s="7" r="G4">
        <v>-370076</v>
      </c>
      <c t="n" s="7" r="H4">
        <v>-377204</v>
      </c>
    </row>
    <row spans="1:8" r="5">
      <c t="s" s="4" r="A5">
        <v>451</v>
      </c>
      <c t="n" s="5" r="C5">
        <v>1401609</v>
      </c>
      <c t="n" s="5" r="E5">
        <v>1190172</v>
      </c>
    </row>
    <row spans="1:8" r="6">
      <c t="s" s="4" r="A6">
        <v>452</v>
      </c>
      <c t="n" s="5" r="C6">
        <v>165687</v>
      </c>
      <c t="n" s="5" r="E6">
        <v>187671</v>
      </c>
    </row>
    <row spans="1:8" r="7">
      <c t="s" s="4" r="A7">
        <v>453</v>
      </c>
      <c t="s" s="4" r="B7">
        <v>35</v>
      </c>
      <c t="n" s="5" r="C7">
        <v>1567296</v>
      </c>
      <c t="n" s="5" r="E7">
        <v>1377843</v>
      </c>
    </row>
    <row spans="1:8" r="8">
      <c t="s" s="4" r="A8">
        <v>454</v>
      </c>
      <c t="n" s="5" r="C8">
        <v>8800</v>
      </c>
      <c t="n" s="5" r="E8">
        <v>7000</v>
      </c>
    </row>
    <row spans="1:8" r="9">
      <c t="s" s="4" r="A9">
        <v>455</v>
      </c>
    </row>
    <row spans="1:8" r="10">
      <c t="s" s="3" r="A10">
        <v>448</v>
      </c>
    </row>
    <row spans="1:8" r="11">
      <c t="s" s="4" r="A11">
        <v>449</v>
      </c>
      <c t="n" s="5" r="C11">
        <v>884927</v>
      </c>
      <c t="n" s="5" r="E11">
        <v>737535</v>
      </c>
    </row>
    <row spans="1:8" r="12">
      <c t="s" s="4" r="A12">
        <v>456</v>
      </c>
    </row>
    <row spans="1:8" r="13">
      <c t="s" s="3" r="A13">
        <v>448</v>
      </c>
    </row>
    <row spans="1:8" r="14">
      <c t="s" s="4" r="A14">
        <v>449</v>
      </c>
      <c t="n" s="5" r="C14">
        <v>609843</v>
      </c>
      <c t="n" s="5" r="E14">
        <v>497796</v>
      </c>
    </row>
    <row spans="1:8" r="15">
      <c t="s" s="4" r="A15">
        <v>457</v>
      </c>
    </row>
    <row spans="1:8" r="16">
      <c t="s" s="3" r="A16">
        <v>448</v>
      </c>
    </row>
    <row spans="1:8" r="17">
      <c t="s" s="4" r="A17">
        <v>449</v>
      </c>
      <c t="n" s="7" r="C17">
        <v>28773</v>
      </c>
      <c t="n" s="7" r="E17">
        <v>53331</v>
      </c>
    </row>
    <row spans="1:8" r="18">
      <c t="n" r="A18"/>
    </row>
    <row spans="1:8" r="19">
      <c t="s" s="4" r="A19">
        <v>35</v>
      </c>
      <c t="s" s="4" r="B19">
        <v>63</v>
      </c>
    </row>
  </sheetData>
  <mergeCells count="3">
    <mergeCell ref="A1:B1"/>
    <mergeCell ref="A18:G18"/>
    <mergeCell ref="B19:G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8</v>
      </c>
      <c t="s" s="2" r="C1">
        <v>77</v>
      </c>
      <c t="s" s="2" r="E1">
        <v>1</v>
      </c>
    </row>
    <row spans="1:6" r="2">
      <c t="s" s="2" r="C2">
        <v>2</v>
      </c>
      <c t="s" s="2" r="D2">
        <v>78</v>
      </c>
      <c t="s" s="2" r="E2">
        <v>2</v>
      </c>
      <c t="s" s="2" r="F2">
        <v>78</v>
      </c>
    </row>
    <row spans="1:6" r="3">
      <c t="s" s="3" r="A3">
        <v>459</v>
      </c>
    </row>
    <row spans="1:6" r="4">
      <c t="s" s="4" r="A4">
        <v>460</v>
      </c>
      <c t="n" s="7" r="C4">
        <v>102783</v>
      </c>
      <c t="n" s="7" r="D4">
        <v>370076</v>
      </c>
      <c t="n" s="7" r="E4">
        <v>98490</v>
      </c>
      <c t="n" s="7" r="F4">
        <v>377204</v>
      </c>
    </row>
    <row spans="1:6" r="5">
      <c t="s" s="4" r="A5">
        <v>91</v>
      </c>
      <c t="s" s="4" r="B5">
        <v>35</v>
      </c>
      <c t="n" s="5" r="C5">
        <v>19151</v>
      </c>
      <c t="n" s="5" r="D5">
        <v>-2792</v>
      </c>
      <c t="n" s="5" r="E5">
        <v>23444</v>
      </c>
      <c t="n" s="5" r="F5">
        <v>-6192</v>
      </c>
    </row>
    <row spans="1:6" r="6">
      <c t="s" s="4" r="A6">
        <v>461</v>
      </c>
      <c t="n" s="5" r="C6">
        <v>0</v>
      </c>
      <c t="n" s="5" r="D6">
        <v>-229380</v>
      </c>
      <c t="n" s="5" r="E6">
        <v>0</v>
      </c>
      <c t="n" s="5" r="F6">
        <v>-233108</v>
      </c>
    </row>
    <row spans="1:6" r="7">
      <c t="s" s="4" r="A7">
        <v>462</v>
      </c>
      <c t="n" s="5" r="C7">
        <v>121934</v>
      </c>
      <c t="n" s="5" r="D7">
        <v>137904</v>
      </c>
      <c t="n" s="5" r="E7">
        <v>121934</v>
      </c>
      <c t="n" s="5" r="F7">
        <v>137904</v>
      </c>
    </row>
    <row spans="1:6" r="8">
      <c t="s" s="4" r="A8">
        <v>463</v>
      </c>
      <c t="n" s="7" r="C8">
        <v>300</v>
      </c>
      <c t="n" s="7" r="D8">
        <v>2400</v>
      </c>
      <c t="n" s="7" r="E8">
        <v>600</v>
      </c>
      <c t="n" s="7" r="F8">
        <v>7600</v>
      </c>
    </row>
    <row spans="1:6" r="9">
      <c t="n" r="A9"/>
    </row>
    <row spans="1:6" r="10">
      <c t="s" s="4" r="A10">
        <v>35</v>
      </c>
      <c t="s" s="4" r="B10">
        <v>116</v>
      </c>
    </row>
  </sheetData>
  <mergeCells count="5">
    <mergeCell ref="A1:B2"/>
    <mergeCell ref="C1:D1"/>
    <mergeCell ref="E1:F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464</v>
      </c>
      <c t="s" s="2" r="C1">
        <v>2</v>
      </c>
      <c t="s" s="2" r="D1">
        <v>445</v>
      </c>
      <c t="s" s="2" r="E1">
        <v>27</v>
      </c>
      <c t="s" s="2" r="F1">
        <v>78</v>
      </c>
      <c t="s" s="2" r="G1">
        <v>446</v>
      </c>
      <c t="s" s="2" r="H1">
        <v>447</v>
      </c>
    </row>
    <row spans="1:8" r="2">
      <c t="s" s="3" r="A2">
        <v>465</v>
      </c>
    </row>
    <row spans="1:8" r="3">
      <c t="s" s="4" r="A3">
        <v>466</v>
      </c>
      <c t="n" s="7" r="C3">
        <v>1532314</v>
      </c>
      <c t="n" s="7" r="E3">
        <v>1295703</v>
      </c>
    </row>
    <row spans="1:8" r="4">
      <c t="s" s="4" r="A4">
        <v>467</v>
      </c>
      <c t="n" s="5" r="C4">
        <v>-121934</v>
      </c>
      <c t="n" s="7" r="D4">
        <v>-102783</v>
      </c>
      <c t="n" s="5" r="E4">
        <v>-98490</v>
      </c>
      <c t="n" s="7" r="F4">
        <v>-137904</v>
      </c>
      <c t="n" s="7" r="G4">
        <v>-370076</v>
      </c>
      <c t="n" s="7" r="H4">
        <v>-377204</v>
      </c>
    </row>
    <row spans="1:8" r="5">
      <c t="s" s="4" r="A5">
        <v>143</v>
      </c>
      <c t="n" s="5" r="C5">
        <v>1410380</v>
      </c>
      <c t="n" s="5" r="E5">
        <v>1197213</v>
      </c>
    </row>
    <row spans="1:8" r="6">
      <c t="s" s="4" r="A6">
        <v>468</v>
      </c>
    </row>
    <row spans="1:8" r="7">
      <c t="s" s="3" r="A7">
        <v>465</v>
      </c>
    </row>
    <row spans="1:8" r="8">
      <c t="s" s="4" r="A8">
        <v>466</v>
      </c>
      <c t="s" s="4" r="B8">
        <v>35</v>
      </c>
      <c t="n" s="5" r="C8">
        <v>1352725</v>
      </c>
      <c t="n" s="5" r="E8">
        <v>1156031</v>
      </c>
    </row>
    <row spans="1:8" r="9">
      <c t="s" s="4" r="A9">
        <v>467</v>
      </c>
      <c t="s" s="4" r="B9">
        <v>35</v>
      </c>
      <c t="n" s="5" r="C9">
        <v>-27100</v>
      </c>
      <c t="n" s="5" r="E9">
        <v>-33500</v>
      </c>
    </row>
    <row spans="1:8" r="10">
      <c t="s" s="4" r="A10">
        <v>143</v>
      </c>
      <c t="s" s="4" r="B10">
        <v>35</v>
      </c>
      <c t="n" s="5" r="C10">
        <v>1325625</v>
      </c>
      <c t="n" s="5" r="E10">
        <v>1122531</v>
      </c>
    </row>
    <row spans="1:8" r="11">
      <c t="s" s="4" r="A11">
        <v>469</v>
      </c>
      <c t="n" s="5" r="C11">
        <v>-11100</v>
      </c>
      <c t="n" s="5" r="E11">
        <v>-10600</v>
      </c>
    </row>
    <row spans="1:8" r="12">
      <c t="s" s="4" r="A12">
        <v>470</v>
      </c>
    </row>
    <row spans="1:8" r="13">
      <c t="s" s="3" r="A13">
        <v>465</v>
      </c>
    </row>
    <row spans="1:8" r="14">
      <c t="s" s="4" r="A14">
        <v>466</v>
      </c>
      <c t="s" s="4" r="B14">
        <v>74</v>
      </c>
      <c t="n" s="5" r="C14">
        <v>179589</v>
      </c>
      <c t="n" s="5" r="E14">
        <v>139672</v>
      </c>
    </row>
    <row spans="1:8" r="15">
      <c t="s" s="4" r="A15">
        <v>467</v>
      </c>
      <c t="s" s="4" r="B15">
        <v>74</v>
      </c>
      <c t="n" s="5" r="C15">
        <v>-94834</v>
      </c>
      <c t="n" s="5" r="E15">
        <v>-64990</v>
      </c>
    </row>
    <row spans="1:8" r="16">
      <c t="s" s="4" r="A16">
        <v>143</v>
      </c>
      <c t="s" s="4" r="B16">
        <v>74</v>
      </c>
      <c t="n" s="5" r="C16">
        <v>84755</v>
      </c>
      <c t="n" s="5" r="E16">
        <v>74682</v>
      </c>
    </row>
    <row spans="1:8" r="17">
      <c t="s" s="4" r="A17">
        <v>469</v>
      </c>
      <c t="n" s="7" r="C17">
        <v>-200</v>
      </c>
      <c t="n" s="7" r="E17">
        <v>-200</v>
      </c>
    </row>
    <row spans="1:8" r="18">
      <c t="n" r="A18"/>
    </row>
    <row spans="1:8" r="19">
      <c t="s" s="4" r="A19">
        <v>35</v>
      </c>
      <c t="s" s="4" r="B19">
        <v>471</v>
      </c>
    </row>
    <row spans="1:8" r="20">
      <c t="s" s="4" r="A20">
        <v>74</v>
      </c>
      <c t="s" s="4" r="B20">
        <v>472</v>
      </c>
    </row>
  </sheetData>
  <mergeCells count="4">
    <mergeCell ref="A1:B1"/>
    <mergeCell ref="A18:G18"/>
    <mergeCell ref="B19:G19"/>
    <mergeCell ref="B20:G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73</v>
      </c>
      <c t="s" s="2" r="B1">
        <v>1</v>
      </c>
      <c t="s" s="2" r="C1">
        <v>474</v>
      </c>
    </row>
    <row spans="1:3" r="2">
      <c t="s" s="2" r="B2">
        <v>352</v>
      </c>
      <c t="s" s="2" r="C2">
        <v>379</v>
      </c>
    </row>
    <row spans="1:3" r="3">
      <c t="s" s="3" r="A3">
        <v>475</v>
      </c>
    </row>
    <row spans="1:3" r="4">
      <c t="s" s="4" r="A4">
        <v>466</v>
      </c>
      <c t="n" s="7" r="B4">
        <v>1532314</v>
      </c>
      <c t="n" s="7" r="C4">
        <v>1295703</v>
      </c>
    </row>
    <row spans="1:3" r="5">
      <c t="s" s="4" r="A5">
        <v>455</v>
      </c>
    </row>
    <row spans="1:3" r="6">
      <c t="s" s="3" r="A6">
        <v>475</v>
      </c>
    </row>
    <row spans="1:3" r="7">
      <c t="s" s="4" r="A7">
        <v>466</v>
      </c>
      <c t="n" s="5" r="B7">
        <v>888828</v>
      </c>
    </row>
    <row spans="1:3" r="8">
      <c t="s" s="4" r="A8">
        <v>456</v>
      </c>
    </row>
    <row spans="1:3" r="9">
      <c t="s" s="3" r="A9">
        <v>475</v>
      </c>
    </row>
    <row spans="1:3" r="10">
      <c t="s" s="4" r="A10">
        <v>466</v>
      </c>
      <c t="n" s="5" r="B10">
        <v>614354</v>
      </c>
    </row>
    <row spans="1:3" r="11">
      <c t="s" s="4" r="A11">
        <v>457</v>
      </c>
    </row>
    <row spans="1:3" r="12">
      <c t="s" s="3" r="A12">
        <v>475</v>
      </c>
    </row>
    <row spans="1:3" r="13">
      <c t="s" s="4" r="A13">
        <v>466</v>
      </c>
      <c t="n" s="5" r="B13">
        <v>29132</v>
      </c>
    </row>
    <row spans="1:3" r="14">
      <c t="s" s="4" r="A14">
        <v>476</v>
      </c>
    </row>
    <row spans="1:3" r="15">
      <c t="s" s="3" r="A15">
        <v>475</v>
      </c>
    </row>
    <row spans="1:3" r="16">
      <c t="s" s="4" r="A16">
        <v>466</v>
      </c>
      <c t="n" s="7" r="B16">
        <v>1354108</v>
      </c>
      <c t="n" s="7" r="C16">
        <v>1166465</v>
      </c>
    </row>
    <row spans="1:3" r="17">
      <c t="s" s="4" r="A17">
        <v>477</v>
      </c>
      <c t="n" s="12" r="B17">
        <v>2.98</v>
      </c>
      <c t="n" s="12" r="C17">
        <v>3.23</v>
      </c>
    </row>
    <row spans="1:3" r="18">
      <c t="s" s="4" r="A18">
        <v>478</v>
      </c>
    </row>
    <row spans="1:3" r="19">
      <c t="s" s="3" r="A19">
        <v>475</v>
      </c>
    </row>
    <row spans="1:3" r="20">
      <c t="s" s="4" r="A20">
        <v>466</v>
      </c>
      <c t="n" s="7" r="B20">
        <v>760515</v>
      </c>
      <c t="n" s="7" r="C20">
        <v>611009</v>
      </c>
    </row>
    <row spans="1:3" r="21">
      <c t="s" s="4" r="A21">
        <v>477</v>
      </c>
      <c t="n" s="12" r="B21">
        <v>2.71</v>
      </c>
      <c t="n" s="12" r="C21">
        <v>2.73</v>
      </c>
    </row>
    <row spans="1:3" r="22">
      <c t="s" s="4" r="A22">
        <v>479</v>
      </c>
    </row>
    <row spans="1:3" r="23">
      <c t="s" s="3" r="A23">
        <v>475</v>
      </c>
    </row>
    <row spans="1:3" r="24">
      <c t="s" s="4" r="A24">
        <v>466</v>
      </c>
      <c t="n" s="7" r="B24">
        <v>564461</v>
      </c>
      <c t="n" s="7" r="C24">
        <v>501620</v>
      </c>
    </row>
    <row spans="1:3" r="25">
      <c t="s" s="4" r="A25">
        <v>477</v>
      </c>
      <c t="n" s="12" r="B25">
        <v>3.3</v>
      </c>
      <c t="n" s="12" r="C25">
        <v>3.88</v>
      </c>
    </row>
    <row spans="1:3" r="26">
      <c t="s" s="4" r="A26">
        <v>480</v>
      </c>
    </row>
    <row spans="1:3" r="27">
      <c t="s" s="3" r="A27">
        <v>475</v>
      </c>
    </row>
    <row spans="1:3" r="28">
      <c t="s" s="4" r="A28">
        <v>466</v>
      </c>
      <c t="n" s="7" r="B28">
        <v>29132</v>
      </c>
      <c t="n" s="7" r="C28">
        <v>53836</v>
      </c>
    </row>
    <row spans="1:3" r="29">
      <c t="s" s="4" r="A29">
        <v>477</v>
      </c>
      <c t="n" s="12" r="B29">
        <v>3.65</v>
      </c>
      <c t="n" s="12" r="C29">
        <v>2.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spans="1:4" r="1">
      <c t="s" s="1" r="A1">
        <v>481</v>
      </c>
      <c t="s" s="2" r="C1">
        <v>1</v>
      </c>
    </row>
    <row spans="1:4" r="2">
      <c t="s" s="2" r="C2">
        <v>482</v>
      </c>
      <c t="s" s="2" r="D2">
        <v>379</v>
      </c>
    </row>
    <row spans="1:4" r="3">
      <c t="s" s="3" r="A3">
        <v>483</v>
      </c>
    </row>
    <row spans="1:4" r="4">
      <c t="s" s="4" r="A4">
        <v>484</v>
      </c>
      <c t="n" s="7" r="C4">
        <v>1410001</v>
      </c>
    </row>
    <row spans="1:4" r="5">
      <c t="s" s="4" r="A5">
        <v>485</v>
      </c>
      <c t="n" s="5" r="C5">
        <v>6083</v>
      </c>
    </row>
    <row spans="1:4" r="6">
      <c t="s" s="4" r="A6">
        <v>486</v>
      </c>
      <c t="s" s="4" r="B6">
        <v>35</v>
      </c>
      <c t="n" s="5" r="C6">
        <v>116230</v>
      </c>
    </row>
    <row spans="1:4" r="7">
      <c t="s" s="4" r="A7">
        <v>487</v>
      </c>
      <c t="n" s="5" r="C7">
        <v>122313</v>
      </c>
    </row>
    <row spans="1:4" r="8">
      <c t="s" s="4" r="A8">
        <v>466</v>
      </c>
      <c t="n" s="7" r="C8">
        <v>1532314</v>
      </c>
      <c t="n" s="7" r="D8">
        <v>1295703</v>
      </c>
    </row>
    <row spans="1:4" r="9">
      <c t="s" s="4" r="A9">
        <v>488</v>
      </c>
      <c t="n" s="5" r="C9">
        <v>4</v>
      </c>
    </row>
    <row spans="1:4" r="10">
      <c t="s" s="4" r="A10">
        <v>489</v>
      </c>
      <c t="s" s="4" r="C10">
        <v>490</v>
      </c>
    </row>
    <row spans="1:4" r="11">
      <c t="s" s="4" r="A11">
        <v>455</v>
      </c>
    </row>
    <row spans="1:4" r="12">
      <c t="s" s="3" r="A12">
        <v>483</v>
      </c>
    </row>
    <row spans="1:4" r="13">
      <c t="s" s="4" r="A13">
        <v>484</v>
      </c>
      <c t="n" s="7" r="C13">
        <v>766515</v>
      </c>
    </row>
    <row spans="1:4" r="14">
      <c t="s" s="4" r="A14">
        <v>485</v>
      </c>
      <c t="n" s="5" r="C14">
        <v>6083</v>
      </c>
    </row>
    <row spans="1:4" r="15">
      <c t="s" s="4" r="A15">
        <v>486</v>
      </c>
      <c t="s" s="4" r="B15">
        <v>35</v>
      </c>
      <c t="n" s="5" r="C15">
        <v>116230</v>
      </c>
    </row>
    <row spans="1:4" r="16">
      <c t="s" s="4" r="A16">
        <v>487</v>
      </c>
      <c t="n" s="5" r="C16">
        <v>122313</v>
      </c>
    </row>
    <row spans="1:4" r="17">
      <c t="s" s="4" r="A17">
        <v>466</v>
      </c>
      <c t="n" s="5" r="C17">
        <v>888828</v>
      </c>
    </row>
    <row spans="1:4" r="18">
      <c t="s" s="4" r="A18">
        <v>456</v>
      </c>
    </row>
    <row spans="1:4" r="19">
      <c t="s" s="3" r="A19">
        <v>483</v>
      </c>
    </row>
    <row spans="1:4" r="20">
      <c t="s" s="4" r="A20">
        <v>484</v>
      </c>
      <c t="n" s="5" r="C20">
        <v>614354</v>
      </c>
    </row>
    <row spans="1:4" r="21">
      <c t="s" s="4" r="A21">
        <v>485</v>
      </c>
      <c t="n" s="5" r="C21">
        <v>0</v>
      </c>
    </row>
    <row spans="1:4" r="22">
      <c t="s" s="4" r="A22">
        <v>486</v>
      </c>
      <c t="n" s="5" r="C22">
        <v>0</v>
      </c>
    </row>
    <row spans="1:4" r="23">
      <c t="s" s="4" r="A23">
        <v>487</v>
      </c>
      <c t="n" s="5" r="C23">
        <v>0</v>
      </c>
    </row>
    <row spans="1:4" r="24">
      <c t="s" s="4" r="A24">
        <v>466</v>
      </c>
      <c t="n" s="5" r="C24">
        <v>614354</v>
      </c>
    </row>
    <row spans="1:4" r="25">
      <c t="s" s="4" r="A25">
        <v>457</v>
      </c>
    </row>
    <row spans="1:4" r="26">
      <c t="s" s="3" r="A26">
        <v>483</v>
      </c>
    </row>
    <row spans="1:4" r="27">
      <c t="s" s="4" r="A27">
        <v>484</v>
      </c>
      <c t="n" s="5" r="C27">
        <v>29132</v>
      </c>
    </row>
    <row spans="1:4" r="28">
      <c t="s" s="4" r="A28">
        <v>485</v>
      </c>
      <c t="n" s="5" r="C28">
        <v>0</v>
      </c>
    </row>
    <row spans="1:4" r="29">
      <c t="s" s="4" r="A29">
        <v>486</v>
      </c>
      <c t="n" s="5" r="C29">
        <v>0</v>
      </c>
    </row>
    <row spans="1:4" r="30">
      <c t="s" s="4" r="A30">
        <v>487</v>
      </c>
      <c t="n" s="5" r="C30">
        <v>0</v>
      </c>
    </row>
    <row spans="1:4" r="31">
      <c t="s" s="4" r="A31">
        <v>466</v>
      </c>
      <c t="n" s="7" r="C31">
        <v>29132</v>
      </c>
    </row>
    <row spans="1:4" r="32">
      <c t="s" s="4" r="A32">
        <v>491</v>
      </c>
    </row>
    <row spans="1:4" r="33">
      <c t="s" s="3" r="A33">
        <v>483</v>
      </c>
    </row>
    <row spans="1:4" r="34">
      <c t="s" s="4" r="A34">
        <v>489</v>
      </c>
      <c t="s" s="4" r="C34">
        <v>492</v>
      </c>
    </row>
    <row spans="1:4" r="35">
      <c t="s" s="4" r="A35">
        <v>493</v>
      </c>
    </row>
    <row spans="1:4" r="36">
      <c t="s" s="3" r="A36">
        <v>483</v>
      </c>
    </row>
    <row spans="1:4" r="37">
      <c t="s" s="4" r="A37">
        <v>489</v>
      </c>
      <c t="s" s="4" r="C37">
        <v>494</v>
      </c>
    </row>
    <row spans="1:4" r="38">
      <c t="n" r="A38"/>
    </row>
    <row spans="1:4" r="39">
      <c t="s" s="4" r="A39">
        <v>35</v>
      </c>
      <c t="s" s="4" r="B39">
        <v>495</v>
      </c>
    </row>
  </sheetData>
  <mergeCells count="3">
    <mergeCell ref="A1:B2"/>
    <mergeCell ref="A38:C38"/>
    <mergeCell ref="B39:C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96</v>
      </c>
      <c t="s" s="2" r="C1">
        <v>77</v>
      </c>
      <c t="s" s="2" r="E1">
        <v>1</v>
      </c>
    </row>
    <row spans="1:7" r="2">
      <c t="s" s="2" r="C2">
        <v>2</v>
      </c>
      <c t="s" s="2" r="D2">
        <v>78</v>
      </c>
      <c t="s" s="2" r="E2">
        <v>2</v>
      </c>
      <c t="s" s="2" r="F2">
        <v>78</v>
      </c>
      <c t="s" s="2" r="G2">
        <v>27</v>
      </c>
    </row>
    <row spans="1:7" r="3">
      <c t="s" s="3" r="A3">
        <v>497</v>
      </c>
    </row>
    <row spans="1:7" r="4">
      <c t="s" s="4" r="A4">
        <v>498</v>
      </c>
      <c t="n" s="7" r="C4">
        <v>1400</v>
      </c>
      <c t="n" s="7" r="E4">
        <v>1400</v>
      </c>
      <c t="n" s="7" r="G4">
        <v>10400</v>
      </c>
    </row>
    <row spans="1:7" r="5">
      <c t="s" s="4" r="A5">
        <v>499</v>
      </c>
      <c t="n" s="5" r="C5">
        <v>158317</v>
      </c>
      <c t="n" s="7" r="D5">
        <v>505479</v>
      </c>
      <c t="n" s="5" r="E5">
        <v>152102</v>
      </c>
      <c t="n" s="7" r="F5">
        <v>587794</v>
      </c>
    </row>
    <row spans="1:7" r="6">
      <c t="s" s="4" r="A6">
        <v>500</v>
      </c>
      <c t="n" s="5" r="C6">
        <v>20</v>
      </c>
      <c t="n" s="5" r="D6">
        <v>308</v>
      </c>
      <c t="n" s="5" r="E6">
        <v>46</v>
      </c>
      <c t="n" s="5" r="F6">
        <v>927</v>
      </c>
    </row>
    <row spans="1:7" r="7">
      <c t="s" s="4" r="A7">
        <v>455</v>
      </c>
    </row>
    <row spans="1:7" r="8">
      <c t="s" s="3" r="A8">
        <v>497</v>
      </c>
    </row>
    <row spans="1:7" r="9">
      <c t="s" s="4" r="A9">
        <v>499</v>
      </c>
      <c t="n" s="5" r="C9">
        <v>130016</v>
      </c>
      <c t="n" s="5" r="D9">
        <v>442337</v>
      </c>
      <c t="n" s="5" r="E9">
        <v>130226</v>
      </c>
      <c t="n" s="5" r="F9">
        <v>512674</v>
      </c>
    </row>
    <row spans="1:7" r="10">
      <c t="s" s="4" r="A10">
        <v>500</v>
      </c>
      <c t="n" s="5" r="C10">
        <v>17</v>
      </c>
      <c t="n" s="5" r="D10">
        <v>256</v>
      </c>
      <c t="n" s="5" r="E10">
        <v>34</v>
      </c>
      <c t="n" s="5" r="F10">
        <v>810</v>
      </c>
    </row>
    <row spans="1:7" r="11">
      <c t="s" s="4" r="A11">
        <v>456</v>
      </c>
    </row>
    <row spans="1:7" r="12">
      <c t="s" s="3" r="A12">
        <v>497</v>
      </c>
    </row>
    <row spans="1:7" r="13">
      <c t="s" s="4" r="A13">
        <v>499</v>
      </c>
      <c t="n" s="5" r="C13">
        <v>28301</v>
      </c>
      <c t="n" s="5" r="D13">
        <v>63142</v>
      </c>
      <c t="n" s="5" r="E13">
        <v>21876</v>
      </c>
      <c t="n" s="5" r="F13">
        <v>75120</v>
      </c>
    </row>
    <row spans="1:7" r="14">
      <c t="s" s="4" r="A14">
        <v>500</v>
      </c>
      <c t="n" s="5" r="C14">
        <v>3</v>
      </c>
      <c t="n" s="5" r="D14">
        <v>52</v>
      </c>
      <c t="n" s="5" r="E14">
        <v>12</v>
      </c>
      <c t="n" s="5" r="F14">
        <v>117</v>
      </c>
    </row>
    <row spans="1:7" r="15">
      <c t="s" s="4" r="A15">
        <v>501</v>
      </c>
    </row>
    <row spans="1:7" r="16">
      <c t="s" s="3" r="A16">
        <v>497</v>
      </c>
    </row>
    <row spans="1:7" r="17">
      <c t="s" s="4" r="A17">
        <v>499</v>
      </c>
      <c t="n" s="5" r="C17">
        <v>0</v>
      </c>
      <c t="n" s="5" r="D17">
        <v>87642</v>
      </c>
      <c t="n" s="5" r="E17">
        <v>0</v>
      </c>
      <c t="n" s="5" r="F17">
        <v>59432</v>
      </c>
    </row>
    <row spans="1:7" r="18">
      <c t="s" s="4" r="A18">
        <v>500</v>
      </c>
      <c t="n" s="5" r="C18">
        <v>0</v>
      </c>
      <c t="n" s="5" r="D18">
        <v>186</v>
      </c>
      <c t="n" s="5" r="E18">
        <v>0</v>
      </c>
      <c t="n" s="5" r="F18">
        <v>687</v>
      </c>
    </row>
    <row spans="1:7" r="19">
      <c t="s" s="4" r="A19">
        <v>502</v>
      </c>
    </row>
    <row spans="1:7" r="20">
      <c t="s" s="3" r="A20">
        <v>497</v>
      </c>
    </row>
    <row spans="1:7" r="21">
      <c t="s" s="4" r="A21">
        <v>503</v>
      </c>
      <c t="s" s="4" r="B21">
        <v>35</v>
      </c>
      <c t="n" s="5" r="C21">
        <v>179589</v>
      </c>
      <c t="n" s="5" r="E21">
        <v>179589</v>
      </c>
      <c t="n" s="5" r="G21">
        <v>139672</v>
      </c>
    </row>
    <row spans="1:7" r="22">
      <c t="s" s="4" r="A22">
        <v>504</v>
      </c>
      <c t="s" s="4" r="B22">
        <v>35</v>
      </c>
      <c t="n" s="5" r="C22">
        <v>178602</v>
      </c>
      <c t="n" s="5" r="E22">
        <v>178602</v>
      </c>
      <c t="n" s="5" r="G22">
        <v>138801</v>
      </c>
    </row>
    <row spans="1:7" r="23">
      <c t="s" s="4" r="A23">
        <v>505</v>
      </c>
      <c t="s" s="4" r="B23">
        <v>35</v>
      </c>
      <c t="n" s="5" r="C23">
        <v>-94834</v>
      </c>
      <c t="n" s="5" r="E23">
        <v>-94834</v>
      </c>
      <c t="n" s="5" r="G23">
        <v>-64990</v>
      </c>
    </row>
    <row spans="1:7" r="24">
      <c t="s" s="4" r="A24">
        <v>499</v>
      </c>
      <c t="n" s="5" r="C24">
        <v>158317</v>
      </c>
      <c t="n" s="5" r="D24">
        <v>417837</v>
      </c>
      <c t="n" s="5" r="E24">
        <v>152102</v>
      </c>
      <c t="n" s="5" r="F24">
        <v>528362</v>
      </c>
    </row>
    <row spans="1:7" r="25">
      <c t="s" s="4" r="A25">
        <v>500</v>
      </c>
      <c t="n" s="5" r="C25">
        <v>20</v>
      </c>
      <c t="n" s="5" r="D25">
        <v>122</v>
      </c>
      <c t="n" s="5" r="E25">
        <v>46</v>
      </c>
      <c t="n" s="5" r="F25">
        <v>240</v>
      </c>
    </row>
    <row spans="1:7" r="26">
      <c t="s" s="4" r="A26">
        <v>506</v>
      </c>
    </row>
    <row spans="1:7" r="27">
      <c t="s" s="3" r="A27">
        <v>497</v>
      </c>
    </row>
    <row spans="1:7" r="28">
      <c t="s" s="4" r="A28">
        <v>503</v>
      </c>
      <c t="s" s="4" r="B28">
        <v>35</v>
      </c>
      <c t="n" s="5" r="C28">
        <v>129696</v>
      </c>
      <c t="n" s="5" r="E28">
        <v>129696</v>
      </c>
      <c t="n" s="5" r="G28">
        <v>130645</v>
      </c>
    </row>
    <row spans="1:7" r="29">
      <c t="s" s="4" r="A29">
        <v>504</v>
      </c>
      <c t="s" s="4" r="B29">
        <v>35</v>
      </c>
      <c t="n" s="5" r="C29">
        <v>128709</v>
      </c>
      <c t="n" s="5" r="E29">
        <v>128709</v>
      </c>
      <c t="n" s="5" r="G29">
        <v>129744</v>
      </c>
    </row>
    <row spans="1:7" r="30">
      <c t="s" s="4" r="A30">
        <v>505</v>
      </c>
      <c t="s" s="4" r="B30">
        <v>35</v>
      </c>
      <c t="n" s="5" r="C30">
        <v>-69141</v>
      </c>
      <c t="n" s="5" r="E30">
        <v>-69141</v>
      </c>
      <c t="n" s="5" r="G30">
        <v>-64440</v>
      </c>
    </row>
    <row spans="1:7" r="31">
      <c t="s" s="4" r="A31">
        <v>499</v>
      </c>
      <c t="n" s="5" r="C31">
        <v>130016</v>
      </c>
      <c t="n" s="5" r="D31">
        <v>354695</v>
      </c>
      <c t="n" s="5" r="E31">
        <v>130226</v>
      </c>
      <c t="n" s="5" r="F31">
        <v>453242</v>
      </c>
    </row>
    <row spans="1:7" r="32">
      <c t="s" s="4" r="A32">
        <v>500</v>
      </c>
      <c t="n" s="5" r="C32">
        <v>17</v>
      </c>
      <c t="n" s="5" r="D32">
        <v>70</v>
      </c>
      <c t="n" s="5" r="E32">
        <v>34</v>
      </c>
      <c t="n" s="5" r="F32">
        <v>123</v>
      </c>
    </row>
    <row spans="1:7" r="33">
      <c t="s" s="4" r="A33">
        <v>507</v>
      </c>
    </row>
    <row spans="1:7" r="34">
      <c t="s" s="3" r="A34">
        <v>497</v>
      </c>
    </row>
    <row spans="1:7" r="35">
      <c t="s" s="4" r="A35">
        <v>503</v>
      </c>
      <c t="s" s="4" r="B35">
        <v>35</v>
      </c>
      <c t="n" s="5" r="C35">
        <v>49893</v>
      </c>
      <c t="n" s="5" r="E35">
        <v>49893</v>
      </c>
      <c t="n" s="5" r="G35">
        <v>9027</v>
      </c>
    </row>
    <row spans="1:7" r="36">
      <c t="s" s="4" r="A36">
        <v>504</v>
      </c>
      <c t="s" s="4" r="B36">
        <v>35</v>
      </c>
      <c t="n" s="5" r="C36">
        <v>49893</v>
      </c>
      <c t="n" s="5" r="E36">
        <v>49893</v>
      </c>
      <c t="n" s="5" r="G36">
        <v>9057</v>
      </c>
    </row>
    <row spans="1:7" r="37">
      <c t="s" s="4" r="A37">
        <v>505</v>
      </c>
      <c t="s" s="4" r="B37">
        <v>35</v>
      </c>
      <c t="n" s="5" r="C37">
        <v>-25693</v>
      </c>
      <c t="n" s="5" r="E37">
        <v>-25693</v>
      </c>
      <c t="n" s="7" r="G37">
        <v>-550</v>
      </c>
    </row>
    <row spans="1:7" r="38">
      <c t="s" s="4" r="A38">
        <v>499</v>
      </c>
      <c t="n" s="5" r="C38">
        <v>28301</v>
      </c>
      <c t="n" s="5" r="D38">
        <v>63142</v>
      </c>
      <c t="n" s="5" r="E38">
        <v>21876</v>
      </c>
      <c t="n" s="5" r="F38">
        <v>75120</v>
      </c>
    </row>
    <row spans="1:7" r="39">
      <c t="s" s="4" r="A39">
        <v>500</v>
      </c>
      <c t="n" s="7" r="C39">
        <v>3</v>
      </c>
      <c t="n" s="7" r="D39">
        <v>52</v>
      </c>
      <c t="n" s="7" r="E39">
        <v>12</v>
      </c>
      <c t="n" s="7" r="F39">
        <v>117</v>
      </c>
    </row>
    <row spans="1:7" r="40">
      <c t="n" r="A40"/>
    </row>
    <row spans="1:7" r="41">
      <c t="s" s="4" r="A41">
        <v>35</v>
      </c>
      <c t="s" s="4" r="B41">
        <v>508</v>
      </c>
    </row>
  </sheetData>
  <mergeCells count="5">
    <mergeCell ref="A1:B2"/>
    <mergeCell ref="C1:D1"/>
    <mergeCell ref="E1:F1"/>
    <mergeCell ref="A40:F40"/>
    <mergeCell ref="B41:F4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09</v>
      </c>
      <c t="s" s="2" r="B1">
        <v>352</v>
      </c>
    </row>
    <row spans="1:2" r="2">
      <c t="s" s="3" r="A2">
        <v>224</v>
      </c>
    </row>
    <row spans="1:2" r="3">
      <c t="s" s="4" r="A3">
        <v>510</v>
      </c>
      <c t="n" s="7" r="B3">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1</v>
      </c>
      <c t="s" s="2" r="B1">
        <v>1</v>
      </c>
    </row>
    <row spans="1:4" r="2">
      <c t="s" s="2" r="B2">
        <v>2</v>
      </c>
      <c t="s" s="2" r="C2">
        <v>78</v>
      </c>
      <c t="s" s="2" r="D2">
        <v>27</v>
      </c>
    </row>
    <row spans="1:4" r="3">
      <c t="s" s="3" r="A3">
        <v>512</v>
      </c>
    </row>
    <row spans="1:4" r="4">
      <c t="s" s="4" r="A4">
        <v>513</v>
      </c>
      <c t="n" s="7" r="B4">
        <v>90</v>
      </c>
      <c t="n" s="7" r="D4">
        <v>147</v>
      </c>
    </row>
    <row spans="1:4" r="5">
      <c t="s" s="3" r="A5">
        <v>514</v>
      </c>
    </row>
    <row spans="1:4" r="6">
      <c t="s" s="4" r="A6">
        <v>515</v>
      </c>
      <c t="n" s="5" r="B6">
        <v>153586</v>
      </c>
      <c t="n" s="5" r="D6">
        <v>177274</v>
      </c>
    </row>
    <row spans="1:4" r="7">
      <c t="s" s="4" r="A7">
        <v>516</v>
      </c>
      <c t="n" s="5" r="B7">
        <v>165597</v>
      </c>
      <c t="n" s="5" r="D7">
        <v>187524</v>
      </c>
    </row>
    <row spans="1:4" r="8">
      <c t="s" s="4" r="A8">
        <v>517</v>
      </c>
      <c t="n" s="5" r="B8">
        <v>169774</v>
      </c>
      <c t="n" s="5" r="D8">
        <v>191366</v>
      </c>
    </row>
    <row spans="1:4" r="9">
      <c t="s" s="4" r="A9">
        <v>518</v>
      </c>
      <c t="n" s="5" r="B9">
        <v>165687</v>
      </c>
      <c t="n" s="5" r="D9">
        <v>187671</v>
      </c>
    </row>
    <row spans="1:4" r="10">
      <c t="s" s="4" r="A10">
        <v>519</v>
      </c>
    </row>
    <row spans="1:4" r="11">
      <c t="s" s="3" r="A11">
        <v>512</v>
      </c>
    </row>
    <row spans="1:4" r="12">
      <c t="s" s="4" r="A12">
        <v>515</v>
      </c>
      <c t="n" s="5" r="B12">
        <v>1010</v>
      </c>
      <c t="n" s="5" r="D12">
        <v>1020</v>
      </c>
    </row>
    <row spans="1:4" r="13">
      <c t="s" s="4" r="A13">
        <v>516</v>
      </c>
      <c t="n" s="5" r="B13">
        <v>1010</v>
      </c>
      <c t="n" s="5" r="D13">
        <v>1020</v>
      </c>
    </row>
    <row spans="1:4" r="14">
      <c t="s" s="4" r="A14">
        <v>513</v>
      </c>
      <c t="n" s="5" r="B14">
        <v>90</v>
      </c>
      <c t="n" s="5" r="D14">
        <v>147</v>
      </c>
    </row>
    <row spans="1:4" r="15">
      <c t="s" s="4" r="A15">
        <v>517</v>
      </c>
      <c t="n" s="5" r="B15">
        <v>1100</v>
      </c>
      <c t="n" s="5" r="D15">
        <v>1167</v>
      </c>
    </row>
    <row spans="1:4" r="16">
      <c t="s" s="4" r="A16">
        <v>518</v>
      </c>
      <c t="n" s="5" r="B16">
        <v>1100</v>
      </c>
      <c t="n" s="5" r="D16">
        <v>1167</v>
      </c>
    </row>
    <row spans="1:4" r="17">
      <c t="s" s="4" r="A17">
        <v>520</v>
      </c>
    </row>
    <row spans="1:4" r="18">
      <c t="s" s="3" r="A18">
        <v>521</v>
      </c>
    </row>
    <row spans="1:4" r="19">
      <c t="s" s="4" r="A19">
        <v>515</v>
      </c>
      <c t="n" s="5" r="B19">
        <v>152576</v>
      </c>
      <c t="n" s="5" r="D19">
        <v>176254</v>
      </c>
    </row>
    <row spans="1:4" r="20">
      <c t="s" s="4" r="A20">
        <v>516</v>
      </c>
      <c t="n" s="5" r="B20">
        <v>164587</v>
      </c>
      <c t="n" s="5" r="D20">
        <v>186504</v>
      </c>
    </row>
    <row spans="1:4" r="21">
      <c t="s" s="4" r="A21">
        <v>522</v>
      </c>
      <c t="n" s="5" r="B21">
        <v>0</v>
      </c>
      <c t="n" s="7" r="C21">
        <v>0</v>
      </c>
    </row>
    <row spans="1:4" r="22">
      <c t="s" s="4" r="A22">
        <v>517</v>
      </c>
      <c t="n" s="5" r="B22">
        <v>168674</v>
      </c>
      <c t="n" s="5" r="D22">
        <v>190199</v>
      </c>
    </row>
    <row spans="1:4" r="23">
      <c t="s" s="4" r="A23">
        <v>518</v>
      </c>
      <c t="n" s="7" r="B23">
        <v>164587</v>
      </c>
      <c t="n" s="7" r="D23">
        <v>1865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523</v>
      </c>
      <c t="s" s="2" r="B1">
        <v>1</v>
      </c>
    </row>
    <row spans="1:4" r="2">
      <c t="s" s="2" r="B2">
        <v>2</v>
      </c>
      <c t="s" s="2" r="C2">
        <v>78</v>
      </c>
      <c t="s" s="2" r="D2">
        <v>27</v>
      </c>
    </row>
    <row spans="1:4" r="3">
      <c t="s" s="4" r="A3">
        <v>524</v>
      </c>
      <c t="n" s="7" r="B3">
        <v>1523543000</v>
      </c>
      <c t="n" s="7" r="D3">
        <v>1288662000</v>
      </c>
    </row>
    <row spans="1:4" r="4">
      <c t="s" s="4" r="A4">
        <v>525</v>
      </c>
      <c t="n" s="5" r="B4">
        <v>5500000</v>
      </c>
      <c t="n" s="7" r="C4">
        <v>30800000</v>
      </c>
    </row>
    <row spans="1:4" r="5">
      <c t="s" s="4" r="A5">
        <v>526</v>
      </c>
      <c t="n" s="5" r="B5">
        <v>0</v>
      </c>
      <c t="n" s="7" r="C5">
        <v>19000000</v>
      </c>
    </row>
    <row spans="1:4" r="6">
      <c t="s" s="4" r="A6">
        <v>527</v>
      </c>
    </row>
    <row spans="1:4" r="7">
      <c t="s" s="4" r="A7">
        <v>524</v>
      </c>
      <c t="n" s="7" r="B7">
        <v>146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24</v>
      </c>
      <c t="s" s="2" r="C1">
        <v>77</v>
      </c>
      <c t="s" s="2" r="E1">
        <v>1</v>
      </c>
    </row>
    <row spans="1:6" r="2">
      <c t="s" s="2" r="C2">
        <v>2</v>
      </c>
      <c t="s" s="2" r="D2">
        <v>78</v>
      </c>
      <c t="s" s="2" r="E2">
        <v>2</v>
      </c>
      <c t="s" s="2" r="F2">
        <v>78</v>
      </c>
    </row>
    <row spans="1:6" r="3">
      <c t="s" s="3" r="A3">
        <v>125</v>
      </c>
    </row>
    <row spans="1:6" r="4">
      <c t="s" s="4" r="A4">
        <v>102</v>
      </c>
      <c t="n" s="7" r="C4">
        <v>-19776</v>
      </c>
      <c t="n" s="7" r="D4">
        <v>-3594</v>
      </c>
      <c t="n" s="7" r="E4">
        <v>-32088</v>
      </c>
      <c t="n" s="7" r="F4">
        <v>-17771</v>
      </c>
    </row>
    <row spans="1:6" r="5">
      <c t="s" s="3" r="A5">
        <v>126</v>
      </c>
    </row>
    <row spans="1:6" r="6">
      <c t="s" s="4" r="A6">
        <v>127</v>
      </c>
      <c t="s" s="4" r="B6">
        <v>35</v>
      </c>
      <c t="n" s="5" r="C6">
        <v>0</v>
      </c>
      <c t="n" s="5" r="D6">
        <v>0</v>
      </c>
      <c t="n" s="5" r="E6">
        <v>-2531</v>
      </c>
      <c t="n" s="5" r="F6">
        <v>0</v>
      </c>
    </row>
    <row spans="1:6" r="7">
      <c t="s" s="4" r="A7">
        <v>128</v>
      </c>
      <c t="s" s="4" r="B7">
        <v>74</v>
      </c>
      <c t="n" s="5" r="C7">
        <v>200</v>
      </c>
      <c t="n" s="5" r="D7">
        <v>3595</v>
      </c>
      <c t="n" s="5" r="E7">
        <v>350</v>
      </c>
      <c t="n" s="5" r="F7">
        <v>3730</v>
      </c>
    </row>
    <row spans="1:6" r="8">
      <c t="s" s="4" r="A8">
        <v>129</v>
      </c>
      <c t="n" s="5" r="C8">
        <v>0</v>
      </c>
      <c t="n" s="5" r="D8">
        <v>968</v>
      </c>
      <c t="n" s="5" r="E8">
        <v>0</v>
      </c>
      <c t="n" s="5" r="F8">
        <v>968</v>
      </c>
    </row>
    <row spans="1:6" r="9">
      <c t="s" s="4" r="A9">
        <v>130</v>
      </c>
      <c t="n" s="5" r="C9">
        <v>-63</v>
      </c>
      <c t="n" s="5" r="D9">
        <v>43</v>
      </c>
      <c t="n" s="5" r="E9">
        <v>-638</v>
      </c>
      <c t="n" s="5" r="F9">
        <v>111</v>
      </c>
    </row>
    <row spans="1:6" r="10">
      <c t="s" s="4" r="A10">
        <v>131</v>
      </c>
      <c t="n" s="5" r="C10">
        <v>144</v>
      </c>
      <c t="n" s="5" r="D10">
        <v>-2842</v>
      </c>
      <c t="n" s="5" r="E10">
        <v>-801</v>
      </c>
      <c t="n" s="5" r="F10">
        <v>-4604</v>
      </c>
    </row>
    <row spans="1:6" r="11">
      <c t="s" s="4" r="A11">
        <v>132</v>
      </c>
      <c t="n" s="5" r="C11">
        <v>129</v>
      </c>
      <c t="n" s="5" r="D11">
        <v>161</v>
      </c>
      <c t="n" s="5" r="E11">
        <v>-115</v>
      </c>
      <c t="n" s="5" r="F11">
        <v>324</v>
      </c>
    </row>
    <row spans="1:6" r="12">
      <c t="s" s="4" r="A12">
        <v>133</v>
      </c>
      <c t="n" s="5" r="C12">
        <v>410</v>
      </c>
      <c t="n" s="5" r="D12">
        <v>1925</v>
      </c>
      <c t="n" s="5" r="E12">
        <v>-3735</v>
      </c>
      <c t="n" s="5" r="F12">
        <v>529</v>
      </c>
    </row>
    <row spans="1:6" r="13">
      <c t="s" s="4" r="A13">
        <v>134</v>
      </c>
      <c t="n" s="5" r="C13">
        <v>-19366</v>
      </c>
      <c t="n" s="5" r="D13">
        <v>-1669</v>
      </c>
      <c t="n" s="5" r="E13">
        <v>-35823</v>
      </c>
      <c t="n" s="5" r="F13">
        <v>-17242</v>
      </c>
    </row>
    <row spans="1:6" r="14">
      <c t="s" s="4" r="A14">
        <v>135</v>
      </c>
      <c t="n" s="5" r="C14">
        <v>629</v>
      </c>
      <c t="n" s="5" r="D14">
        <v>-325</v>
      </c>
      <c t="n" s="5" r="E14">
        <v>2470</v>
      </c>
      <c t="n" s="5" r="F14">
        <v>-779</v>
      </c>
    </row>
    <row spans="1:6" r="15">
      <c t="s" s="4" r="A15">
        <v>136</v>
      </c>
      <c t="n" s="7" r="C15">
        <v>-18737</v>
      </c>
      <c t="n" s="7" r="D15">
        <v>-1994</v>
      </c>
      <c t="n" s="7" r="E15">
        <v>-33353</v>
      </c>
      <c t="n" s="7" r="F15">
        <v>-18021</v>
      </c>
    </row>
    <row spans="1:6" r="16">
      <c t="n" r="A16"/>
    </row>
    <row spans="1:6" r="17">
      <c t="s" s="4" r="A17">
        <v>35</v>
      </c>
      <c t="s" s="4" r="B17">
        <v>137</v>
      </c>
    </row>
    <row spans="1:6" r="18">
      <c t="s" s="4" r="A18">
        <v>74</v>
      </c>
      <c t="s" s="4" r="B18">
        <v>138</v>
      </c>
    </row>
  </sheetData>
  <mergeCells count="6">
    <mergeCell ref="A1:B2"/>
    <mergeCell ref="C1:D1"/>
    <mergeCell ref="E1:F1"/>
    <mergeCell ref="A16:E16"/>
    <mergeCell ref="B17:E17"/>
    <mergeCell ref="B18:E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9"/>
    <col customWidth="1" max="6" min="6" width="21"/>
  </cols>
  <sheetData>
    <row spans="1:6" r="1">
      <c t="s" s="1" r="A1">
        <v>528</v>
      </c>
      <c t="s" s="2" r="B1">
        <v>77</v>
      </c>
      <c t="s" s="2" r="D1">
        <v>1</v>
      </c>
    </row>
    <row spans="1:6" r="2">
      <c t="s" s="2" r="B2">
        <v>352</v>
      </c>
      <c t="s" s="2" r="C2">
        <v>405</v>
      </c>
      <c t="s" s="2" r="D2">
        <v>352</v>
      </c>
      <c t="s" s="2" r="E2">
        <v>529</v>
      </c>
      <c t="s" s="2" r="F2">
        <v>379</v>
      </c>
    </row>
    <row spans="1:6" r="3">
      <c t="s" s="3" r="A3">
        <v>291</v>
      </c>
    </row>
    <row spans="1:6" r="4">
      <c t="s" s="4" r="A4">
        <v>530</v>
      </c>
      <c t="n" s="7" r="B4">
        <v>289500</v>
      </c>
      <c t="n" s="7" r="D4">
        <v>289500</v>
      </c>
      <c t="n" s="7" r="F4">
        <v>354119</v>
      </c>
    </row>
    <row spans="1:6" r="5">
      <c t="s" s="4" r="A5">
        <v>531</v>
      </c>
      <c t="n" s="5" r="B5">
        <v>8785</v>
      </c>
      <c t="n" s="7" r="C5">
        <v>24093</v>
      </c>
      <c t="n" s="5" r="D5">
        <v>15332</v>
      </c>
      <c t="n" s="7" r="E5">
        <v>27270</v>
      </c>
    </row>
    <row spans="1:6" r="6">
      <c t="s" s="4" r="A6">
        <v>532</v>
      </c>
      <c t="n" s="5" r="E6">
        <v>1</v>
      </c>
    </row>
    <row spans="1:6" r="7">
      <c t="s" s="4" r="A7">
        <v>533</v>
      </c>
    </row>
    <row spans="1:6" r="8">
      <c t="s" s="3" r="A8">
        <v>291</v>
      </c>
    </row>
    <row spans="1:6" r="9">
      <c t="s" s="4" r="A9">
        <v>531</v>
      </c>
      <c t="n" s="7" r="E9">
        <v>23400</v>
      </c>
    </row>
    <row spans="1:6" r="10">
      <c t="s" s="4" r="A10">
        <v>534</v>
      </c>
    </row>
    <row spans="1:6" r="11">
      <c t="s" s="3" r="A11">
        <v>291</v>
      </c>
    </row>
    <row spans="1:6" r="12">
      <c t="s" s="4" r="A12">
        <v>530</v>
      </c>
      <c t="n" s="5" r="B12">
        <v>70409</v>
      </c>
      <c t="n" s="5" r="D12">
        <v>70409</v>
      </c>
      <c t="n" s="5" r="F12">
        <v>125361</v>
      </c>
    </row>
    <row spans="1:6" r="13">
      <c t="s" s="4" r="A13">
        <v>531</v>
      </c>
      <c t="n" s="5" r="B13">
        <v>1666</v>
      </c>
      <c t="n" s="5" r="C13">
        <v>164</v>
      </c>
      <c t="n" s="5" r="D13">
        <v>3299</v>
      </c>
      <c t="n" s="5" r="E13">
        <v>-198</v>
      </c>
    </row>
    <row spans="1:6" r="14">
      <c t="s" s="4" r="A14">
        <v>535</v>
      </c>
    </row>
    <row spans="1:6" r="15">
      <c t="s" s="3" r="A15">
        <v>291</v>
      </c>
    </row>
    <row spans="1:6" r="16">
      <c t="s" s="4" r="A16">
        <v>530</v>
      </c>
      <c t="n" s="5" r="B16">
        <v>84119</v>
      </c>
      <c t="n" s="5" r="D16">
        <v>84119</v>
      </c>
      <c t="n" s="5" r="F16">
        <v>88848</v>
      </c>
    </row>
    <row spans="1:6" r="17">
      <c t="s" s="4" r="A17">
        <v>531</v>
      </c>
      <c t="n" s="5" r="B17">
        <v>-337</v>
      </c>
      <c t="n" s="5" r="C17">
        <v>1561</v>
      </c>
      <c t="n" s="5" r="D17">
        <v>-1638</v>
      </c>
      <c t="n" s="5" r="E17">
        <v>2495</v>
      </c>
    </row>
    <row spans="1:6" r="18">
      <c t="s" s="4" r="A18">
        <v>226</v>
      </c>
    </row>
    <row spans="1:6" r="19">
      <c t="s" s="3" r="A19">
        <v>291</v>
      </c>
    </row>
    <row spans="1:6" r="20">
      <c t="s" s="4" r="A20">
        <v>530</v>
      </c>
      <c t="n" s="5" r="B20">
        <v>50088</v>
      </c>
      <c t="n" s="5" r="D20">
        <v>50088</v>
      </c>
      <c t="n" s="5" r="F20">
        <v>63262</v>
      </c>
    </row>
    <row spans="1:6" r="21">
      <c t="s" s="4" r="A21">
        <v>531</v>
      </c>
      <c t="n" s="5" r="B21">
        <v>2765</v>
      </c>
      <c t="n" s="5" r="C21">
        <v>24640</v>
      </c>
      <c t="n" s="5" r="D21">
        <v>4498</v>
      </c>
      <c t="n" s="5" r="E21">
        <v>27974</v>
      </c>
    </row>
    <row spans="1:6" r="22">
      <c t="s" s="4" r="A22">
        <v>536</v>
      </c>
    </row>
    <row spans="1:6" r="23">
      <c t="s" s="3" r="A23">
        <v>291</v>
      </c>
    </row>
    <row spans="1:6" r="24">
      <c t="s" s="4" r="A24">
        <v>530</v>
      </c>
      <c t="n" s="5" r="B24">
        <v>44589</v>
      </c>
      <c t="n" s="5" r="D24">
        <v>44589</v>
      </c>
      <c t="n" s="5" r="F24">
        <v>45971</v>
      </c>
    </row>
    <row spans="1:6" r="25">
      <c t="s" s="4" r="A25">
        <v>531</v>
      </c>
      <c t="n" s="5" r="B25">
        <v>-408</v>
      </c>
      <c t="n" s="5" r="C25">
        <v>-1989</v>
      </c>
      <c t="n" s="5" r="D25">
        <v>-445</v>
      </c>
      <c t="n" s="5" r="E25">
        <v>-2391</v>
      </c>
    </row>
    <row spans="1:6" r="26">
      <c t="s" s="4" r="A26">
        <v>537</v>
      </c>
    </row>
    <row spans="1:6" r="27">
      <c t="s" s="3" r="A27">
        <v>291</v>
      </c>
    </row>
    <row spans="1:6" r="28">
      <c t="s" s="4" r="A28">
        <v>530</v>
      </c>
      <c t="n" s="5" r="B28">
        <v>40295</v>
      </c>
      <c t="n" s="5" r="D28">
        <v>40295</v>
      </c>
      <c t="n" s="7" r="F28">
        <v>30677</v>
      </c>
    </row>
    <row spans="1:6" r="29">
      <c t="s" s="4" r="A29">
        <v>531</v>
      </c>
      <c t="n" s="7" r="B29">
        <v>5099</v>
      </c>
      <c t="n" s="7" r="C29">
        <v>-283</v>
      </c>
      <c t="n" s="7" r="D29">
        <v>9618</v>
      </c>
      <c t="n" s="7" r="E29">
        <v>-6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538</v>
      </c>
      <c t="s" s="2" r="B1">
        <v>1</v>
      </c>
    </row>
    <row spans="1:4" r="2">
      <c t="s" s="2" r="B2">
        <v>539</v>
      </c>
      <c t="s" s="2" r="C2">
        <v>405</v>
      </c>
      <c t="s" s="2" r="D2">
        <v>379</v>
      </c>
    </row>
    <row spans="1:4" r="3">
      <c t="s" s="3" r="A3">
        <v>291</v>
      </c>
    </row>
    <row spans="1:4" r="4">
      <c t="s" s="4" r="A4">
        <v>540</v>
      </c>
      <c t="n" s="5" r="B4">
        <v>1</v>
      </c>
    </row>
    <row spans="1:4" r="5">
      <c t="s" s="4" r="A5">
        <v>176</v>
      </c>
      <c t="n" s="7" r="B5">
        <v>7843000</v>
      </c>
      <c t="n" s="7" r="C5">
        <v>10939000</v>
      </c>
    </row>
    <row spans="1:4" r="6">
      <c t="s" s="4" r="A6">
        <v>530</v>
      </c>
      <c t="n" s="5" r="B6">
        <v>289500000</v>
      </c>
      <c t="n" s="7" r="D6">
        <v>354119000</v>
      </c>
    </row>
    <row spans="1:4" r="7">
      <c t="s" s="4" r="A7">
        <v>541</v>
      </c>
      <c t="n" s="5" r="B7">
        <v>7300000</v>
      </c>
    </row>
    <row spans="1:4" r="8">
      <c t="s" s="4" r="A8">
        <v>542</v>
      </c>
      <c t="n" s="5" r="B8">
        <v>2500000</v>
      </c>
    </row>
    <row spans="1:4" r="9">
      <c t="s" s="4" r="A9">
        <v>537</v>
      </c>
    </row>
    <row spans="1:4" r="10">
      <c t="s" s="3" r="A10">
        <v>291</v>
      </c>
    </row>
    <row spans="1:4" r="11">
      <c t="s" s="4" r="A11">
        <v>530</v>
      </c>
      <c t="n" s="7" r="B11">
        <v>40295000</v>
      </c>
      <c t="n" s="5" r="D11">
        <v>30677000</v>
      </c>
    </row>
    <row spans="1:4" r="12">
      <c t="s" s="4" r="A12">
        <v>543</v>
      </c>
    </row>
    <row spans="1:4" r="13">
      <c t="s" s="3" r="A13">
        <v>291</v>
      </c>
    </row>
    <row spans="1:4" r="14">
      <c t="s" s="4" r="A14">
        <v>423</v>
      </c>
      <c t="s" s="4" r="B14">
        <v>544</v>
      </c>
    </row>
    <row spans="1:4" r="15">
      <c t="s" s="4" r="A15">
        <v>545</v>
      </c>
    </row>
    <row spans="1:4" r="16">
      <c t="s" s="3" r="A16">
        <v>291</v>
      </c>
    </row>
    <row spans="1:4" r="17">
      <c t="s" s="4" r="A17">
        <v>423</v>
      </c>
      <c t="s" s="4" r="B17">
        <v>544</v>
      </c>
    </row>
    <row spans="1:4" r="18">
      <c t="s" s="4" r="A18">
        <v>546</v>
      </c>
    </row>
    <row spans="1:4" r="19">
      <c t="s" s="3" r="A19">
        <v>291</v>
      </c>
    </row>
    <row spans="1:4" r="20">
      <c t="s" s="4" r="A20">
        <v>423</v>
      </c>
      <c t="s" s="4" r="B20">
        <v>547</v>
      </c>
    </row>
    <row spans="1:4" r="21">
      <c t="s" s="4" r="A21">
        <v>534</v>
      </c>
    </row>
    <row spans="1:4" r="22">
      <c t="s" s="3" r="A22">
        <v>291</v>
      </c>
    </row>
    <row spans="1:4" r="23">
      <c t="s" s="4" r="A23">
        <v>176</v>
      </c>
      <c t="n" s="7" r="B23">
        <v>61200000</v>
      </c>
    </row>
    <row spans="1:4" r="24">
      <c t="s" s="4" r="A24">
        <v>530</v>
      </c>
      <c t="n" s="7" r="B24">
        <v>70409000</v>
      </c>
      <c t="n" s="5" r="D24">
        <v>125361000</v>
      </c>
    </row>
    <row spans="1:4" r="25">
      <c t="s" s="4" r="A25">
        <v>548</v>
      </c>
    </row>
    <row spans="1:4" r="26">
      <c t="s" s="3" r="A26">
        <v>291</v>
      </c>
    </row>
    <row spans="1:4" r="27">
      <c t="s" s="4" r="A27">
        <v>423</v>
      </c>
      <c t="s" s="4" r="B27">
        <v>547</v>
      </c>
    </row>
    <row spans="1:4" r="28">
      <c t="s" s="4" r="A28">
        <v>549</v>
      </c>
    </row>
    <row spans="1:4" r="29">
      <c t="s" s="3" r="A29">
        <v>291</v>
      </c>
    </row>
    <row spans="1:4" r="30">
      <c t="s" s="4" r="A30">
        <v>412</v>
      </c>
      <c t="n" s="7" r="C30">
        <v>93700000</v>
      </c>
    </row>
    <row spans="1:4" r="31">
      <c t="s" s="4" r="A31">
        <v>550</v>
      </c>
    </row>
    <row spans="1:4" r="32">
      <c t="s" s="3" r="A32">
        <v>291</v>
      </c>
    </row>
    <row spans="1:4" r="33">
      <c t="s" s="4" r="A33">
        <v>423</v>
      </c>
      <c t="s" s="4" r="B33">
        <v>551</v>
      </c>
    </row>
    <row spans="1:4" r="34">
      <c t="s" s="4" r="A34">
        <v>552</v>
      </c>
      <c t="n" s="7" r="B34">
        <v>10000000</v>
      </c>
    </row>
    <row spans="1:4" r="35">
      <c t="s" s="4" r="A35">
        <v>41</v>
      </c>
      <c t="n" s="5" r="B35">
        <v>283600000</v>
      </c>
      <c t="n" s="5" r="D35">
        <v>265700000</v>
      </c>
    </row>
    <row spans="1:4" r="36">
      <c t="s" s="4" r="A36">
        <v>553</v>
      </c>
    </row>
    <row spans="1:4" r="37">
      <c t="s" s="3" r="A37">
        <v>291</v>
      </c>
    </row>
    <row spans="1:4" r="38">
      <c t="s" s="4" r="A38">
        <v>423</v>
      </c>
      <c t="s" s="4" r="C38">
        <v>554</v>
      </c>
    </row>
    <row spans="1:4" r="39">
      <c t="s" s="4" r="A39">
        <v>530</v>
      </c>
      <c t="n" s="5" r="B39">
        <v>8300000</v>
      </c>
      <c t="n" s="5" r="D39">
        <v>9400000</v>
      </c>
    </row>
    <row spans="1:4" r="40">
      <c t="s" s="4" r="A40">
        <v>555</v>
      </c>
      <c t="n" s="7" r="C40">
        <v>45700000</v>
      </c>
    </row>
    <row spans="1:4" r="41">
      <c t="s" s="4" r="A41">
        <v>556</v>
      </c>
    </row>
    <row spans="1:4" r="42">
      <c t="s" s="3" r="A42">
        <v>291</v>
      </c>
    </row>
    <row spans="1:4" r="43">
      <c t="s" s="4" r="A43">
        <v>530</v>
      </c>
      <c t="n" s="5" r="B43">
        <v>64400000</v>
      </c>
      <c t="n" s="5" r="D43">
        <v>66100000</v>
      </c>
    </row>
    <row spans="1:4" r="44">
      <c t="s" s="4" r="A44">
        <v>374</v>
      </c>
    </row>
    <row spans="1:4" r="45">
      <c t="s" s="3" r="A45">
        <v>291</v>
      </c>
    </row>
    <row spans="1:4" r="46">
      <c t="s" s="4" r="A46">
        <v>412</v>
      </c>
      <c t="n" s="7" r="C46">
        <v>7800000</v>
      </c>
    </row>
    <row spans="1:4" r="47">
      <c t="s" s="4" r="A47">
        <v>557</v>
      </c>
    </row>
    <row spans="1:4" r="48">
      <c t="s" s="3" r="A48">
        <v>291</v>
      </c>
    </row>
    <row spans="1:4" r="49">
      <c t="s" s="4" r="A49">
        <v>423</v>
      </c>
      <c t="s" s="4" r="C49">
        <v>424</v>
      </c>
    </row>
    <row spans="1:4" r="50">
      <c t="s" s="4" r="A50">
        <v>558</v>
      </c>
      <c t="n" s="7" r="C50">
        <v>500000000</v>
      </c>
    </row>
    <row spans="1:4" r="51">
      <c t="s" s="4" r="A51">
        <v>559</v>
      </c>
      <c t="s" s="4" r="C51">
        <v>560</v>
      </c>
    </row>
    <row spans="1:4" r="52">
      <c t="s" s="4" r="A52">
        <v>561</v>
      </c>
      <c t="s" s="4" r="C52">
        <v>562</v>
      </c>
    </row>
    <row spans="1:4" r="53">
      <c t="s" s="4" r="A53">
        <v>563</v>
      </c>
      <c t="s" s="4" r="C53">
        <v>551</v>
      </c>
    </row>
    <row spans="1:4" r="54">
      <c t="s" s="4" r="A54">
        <v>412</v>
      </c>
      <c t="n" s="7" r="C54">
        <v>93700000</v>
      </c>
    </row>
    <row spans="1:4" r="55">
      <c t="s" s="4" r="A55">
        <v>41</v>
      </c>
      <c t="n" s="5" r="B55">
        <v>382200000</v>
      </c>
      <c t="n" s="5" r="D55">
        <v>348100000</v>
      </c>
    </row>
    <row spans="1:4" r="56">
      <c t="s" s="4" r="A56">
        <v>564</v>
      </c>
    </row>
    <row spans="1:4" r="57">
      <c t="s" s="3" r="A57">
        <v>291</v>
      </c>
    </row>
    <row spans="1:4" r="58">
      <c t="s" s="4" r="A58">
        <v>530</v>
      </c>
      <c t="n" s="7" r="B58">
        <v>11400000</v>
      </c>
      <c t="n" s="7" r="D58">
        <v>13200000</v>
      </c>
    </row>
    <row spans="1:4" r="59">
      <c t="s" s="4" r="A59">
        <v>565</v>
      </c>
    </row>
    <row spans="1:4" r="60">
      <c t="s" s="3" r="A60">
        <v>291</v>
      </c>
    </row>
    <row spans="1:4" r="61">
      <c t="s" s="4" r="A61">
        <v>423</v>
      </c>
      <c t="s" s="4" r="B61">
        <v>566</v>
      </c>
    </row>
    <row spans="1:4" r="62">
      <c t="s" s="4" r="A62">
        <v>567</v>
      </c>
    </row>
    <row spans="1:4" r="63">
      <c t="s" s="3" r="A63">
        <v>291</v>
      </c>
    </row>
    <row spans="1:4" r="64">
      <c t="s" s="4" r="A64">
        <v>423</v>
      </c>
      <c t="s" s="4" r="B64">
        <v>568</v>
      </c>
    </row>
    <row spans="1:4" r="65">
      <c t="s" s="4" r="A65">
        <v>569</v>
      </c>
    </row>
    <row spans="1:4" r="66">
      <c t="s" s="3" r="A66">
        <v>291</v>
      </c>
    </row>
    <row spans="1:4" r="67">
      <c t="s" s="4" r="A67">
        <v>570</v>
      </c>
      <c t="n" s="7" r="B67">
        <v>31200000</v>
      </c>
    </row>
    <row spans="1:4" r="68">
      <c t="s" s="4" r="A68">
        <v>374</v>
      </c>
    </row>
    <row spans="1:4" r="69">
      <c t="s" s="3" r="A69">
        <v>291</v>
      </c>
    </row>
    <row spans="1:4" r="70">
      <c t="s" s="4" r="A70">
        <v>571</v>
      </c>
      <c t="s" s="4" r="B70">
        <v>572</v>
      </c>
    </row>
    <row spans="1:4" r="71">
      <c t="s" s="4" r="A71">
        <v>573</v>
      </c>
      <c t="n" s="7" r="B71">
        <v>12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v>
      </c>
      <c t="s" s="2" r="C2">
        <v>78</v>
      </c>
    </row>
    <row spans="1:3" r="3">
      <c t="s" s="3" r="A3">
        <v>575</v>
      </c>
    </row>
    <row spans="1:3" r="4">
      <c t="s" s="4" r="A4">
        <v>576</v>
      </c>
      <c t="n" s="7" r="B4">
        <v>71852</v>
      </c>
      <c t="n" s="7" r="C4">
        <v>48</v>
      </c>
    </row>
    <row spans="1:3" r="5">
      <c t="s" s="4" r="A5">
        <v>577</v>
      </c>
      <c t="n" s="5" r="B5">
        <v>-45523</v>
      </c>
      <c t="n" s="5" r="C5">
        <v>-1304</v>
      </c>
    </row>
    <row spans="1:3" r="6">
      <c t="s" s="4" r="A6">
        <v>578</v>
      </c>
      <c t="n" s="7" r="B6">
        <v>26329</v>
      </c>
      <c t="n" s="7" r="C6">
        <v>-12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79</v>
      </c>
      <c t="s" s="2" r="C1">
        <v>77</v>
      </c>
      <c t="s" s="2" r="E1">
        <v>1</v>
      </c>
    </row>
    <row spans="1:7" r="2">
      <c t="s" s="2" r="C2">
        <v>2</v>
      </c>
      <c t="s" s="2" r="D2">
        <v>78</v>
      </c>
      <c t="s" s="2" r="E2">
        <v>2</v>
      </c>
      <c t="s" s="2" r="F2">
        <v>78</v>
      </c>
      <c t="s" s="2" r="G2">
        <v>27</v>
      </c>
    </row>
    <row spans="1:7" r="3">
      <c t="s" s="3" r="A3">
        <v>580</v>
      </c>
    </row>
    <row spans="1:7" r="4">
      <c t="s" s="4" r="A4">
        <v>581</v>
      </c>
      <c t="s" s="4" r="B4">
        <v>35</v>
      </c>
      <c t="n" s="7" r="C4">
        <v>78308</v>
      </c>
      <c t="n" s="7" r="E4">
        <v>78308</v>
      </c>
      <c t="n" s="7" r="G4">
        <v>50088</v>
      </c>
    </row>
    <row spans="1:7" r="5">
      <c t="s" s="4" r="A5">
        <v>582</v>
      </c>
      <c t="n" s="5" r="C5">
        <v>41867</v>
      </c>
      <c t="n" s="5" r="E5">
        <v>41867</v>
      </c>
      <c t="n" s="5" r="G5">
        <v>13115</v>
      </c>
    </row>
    <row spans="1:7" r="6">
      <c t="s" s="4" r="A6">
        <v>583</v>
      </c>
      <c t="s" s="4" r="B6">
        <v>74</v>
      </c>
      <c t="n" s="5" r="C6">
        <v>33004</v>
      </c>
      <c t="n" s="5" r="E6">
        <v>33004</v>
      </c>
      <c t="n" s="5" r="G6">
        <v>36774</v>
      </c>
    </row>
    <row spans="1:7" r="7">
      <c t="s" s="4" r="A7">
        <v>584</v>
      </c>
      <c t="n" s="5" r="C7">
        <v>32742</v>
      </c>
      <c t="n" s="5" r="E7">
        <v>32742</v>
      </c>
      <c t="n" s="5" r="G7">
        <v>19283</v>
      </c>
    </row>
    <row spans="1:7" r="8">
      <c t="s" s="4" r="A8">
        <v>585</v>
      </c>
      <c t="n" s="5" r="C8">
        <v>30881</v>
      </c>
      <c t="n" s="5" r="E8">
        <v>30881</v>
      </c>
      <c t="n" s="5" r="G8">
        <v>37085</v>
      </c>
    </row>
    <row spans="1:7" r="9">
      <c t="s" s="4" r="A9">
        <v>586</v>
      </c>
      <c t="s" s="4" r="B9">
        <v>118</v>
      </c>
      <c t="n" s="5" r="C9">
        <v>16832</v>
      </c>
      <c t="n" s="5" r="E9">
        <v>16832</v>
      </c>
      <c t="n" s="5" r="G9">
        <v>20031</v>
      </c>
    </row>
    <row spans="1:7" r="10">
      <c t="s" s="4" r="A10">
        <v>587</v>
      </c>
      <c t="s" s="4" r="B10">
        <v>120</v>
      </c>
      <c t="n" s="5" r="C10">
        <v>4853</v>
      </c>
      <c t="n" s="5" r="E10">
        <v>4853</v>
      </c>
      <c t="n" s="5" r="G10">
        <v>5409</v>
      </c>
    </row>
    <row spans="1:7" r="11">
      <c t="s" s="4" r="A11">
        <v>40</v>
      </c>
      <c t="n" s="5" r="C11">
        <v>238487</v>
      </c>
      <c t="n" s="5" r="E11">
        <v>238487</v>
      </c>
      <c t="n" s="5" r="G11">
        <v>181785</v>
      </c>
    </row>
    <row spans="1:7" r="12">
      <c t="s" s="4" r="A12">
        <v>588</v>
      </c>
      <c t="n" s="5" r="C12">
        <v>37700</v>
      </c>
      <c t="n" s="5" r="E12">
        <v>37700</v>
      </c>
      <c t="n" s="5" r="G12">
        <v>45100</v>
      </c>
    </row>
    <row spans="1:7" r="13">
      <c t="s" s="4" r="A13">
        <v>589</v>
      </c>
      <c t="n" s="5" r="C13">
        <v>1400</v>
      </c>
      <c t="n" s="7" r="D13">
        <v>1600</v>
      </c>
      <c t="n" s="5" r="E13">
        <v>3700</v>
      </c>
      <c t="n" s="7" r="F13">
        <v>4000</v>
      </c>
    </row>
    <row spans="1:7" r="14">
      <c t="s" s="4" r="A14">
        <v>590</v>
      </c>
      <c t="n" s="5" r="C14">
        <v>700</v>
      </c>
      <c t="n" s="7" r="D14">
        <v>1500</v>
      </c>
      <c t="n" s="5" r="E14">
        <v>2200</v>
      </c>
      <c t="n" s="7" r="F14">
        <v>3800</v>
      </c>
    </row>
    <row spans="1:7" r="15">
      <c t="s" s="4" r="A15">
        <v>591</v>
      </c>
      <c t="n" s="5" r="C15">
        <v>21400</v>
      </c>
      <c t="n" s="5" r="E15">
        <v>21400</v>
      </c>
      <c t="n" s="5" r="G15">
        <v>15400</v>
      </c>
    </row>
    <row spans="1:7" r="16">
      <c t="s" s="4" r="A16">
        <v>592</v>
      </c>
      <c t="n" s="5" r="C16">
        <v>9300</v>
      </c>
      <c t="n" s="5" r="E16">
        <v>9300</v>
      </c>
      <c t="n" s="5" r="G16">
        <v>9000</v>
      </c>
    </row>
    <row spans="1:7" r="17">
      <c t="s" s="4" r="A17">
        <v>593</v>
      </c>
      <c t="n" s="5" r="C17">
        <v>7500</v>
      </c>
      <c t="n" s="5" r="E17">
        <v>7500</v>
      </c>
      <c t="n" s="7" r="G17">
        <v>7100</v>
      </c>
    </row>
    <row spans="1:7" r="18">
      <c t="s" s="4" r="A18">
        <v>414</v>
      </c>
    </row>
    <row spans="1:7" r="19">
      <c t="s" s="3" r="A19">
        <v>580</v>
      </c>
    </row>
    <row spans="1:7" r="20">
      <c t="s" s="4" r="A20">
        <v>417</v>
      </c>
      <c t="n" s="7" r="C20">
        <v>38100</v>
      </c>
      <c t="n" s="7" r="E20">
        <v>38100</v>
      </c>
    </row>
    <row spans="1:7" r="21">
      <c t="n" r="A21"/>
    </row>
    <row spans="1:7" r="22">
      <c t="s" s="4" r="A22">
        <v>35</v>
      </c>
      <c t="s" s="4" r="B22">
        <v>594</v>
      </c>
    </row>
    <row spans="1:7" r="23">
      <c t="s" s="4" r="A23">
        <v>74</v>
      </c>
      <c t="s" s="4" r="B23">
        <v>595</v>
      </c>
    </row>
    <row spans="1:7" r="24">
      <c t="s" s="4" r="A24">
        <v>118</v>
      </c>
      <c t="s" s="4" r="B24">
        <v>596</v>
      </c>
    </row>
    <row spans="1:7" r="25">
      <c t="s" s="4" r="A25">
        <v>120</v>
      </c>
      <c t="s" s="4" r="B25">
        <v>597</v>
      </c>
    </row>
  </sheetData>
  <mergeCells count="8">
    <mergeCell ref="A1:B2"/>
    <mergeCell ref="C1:D1"/>
    <mergeCell ref="E1:F1"/>
    <mergeCell ref="A21:F21"/>
    <mergeCell ref="B22:F22"/>
    <mergeCell ref="B23:F23"/>
    <mergeCell ref="B24:F24"/>
    <mergeCell ref="B25:F2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 customWidth="1" max="7" min="7" width="21"/>
  </cols>
  <sheetData>
    <row spans="1:7" r="1">
      <c t="s" s="1" r="A1">
        <v>598</v>
      </c>
      <c t="s" s="2" r="C1">
        <v>77</v>
      </c>
      <c t="s" s="2" r="E1">
        <v>1</v>
      </c>
    </row>
    <row spans="1:7" r="2">
      <c t="s" s="2" r="C2">
        <v>352</v>
      </c>
      <c t="s" s="2" r="D2">
        <v>405</v>
      </c>
      <c t="s" s="2" r="E2">
        <v>391</v>
      </c>
      <c t="s" s="2" r="F2">
        <v>405</v>
      </c>
      <c t="s" s="2" r="G2">
        <v>379</v>
      </c>
    </row>
    <row spans="1:7" r="3">
      <c t="s" s="3" r="A3">
        <v>370</v>
      </c>
    </row>
    <row spans="1:7" r="4">
      <c t="s" s="4" r="A4">
        <v>599</v>
      </c>
      <c t="s" s="4" r="B4">
        <v>35</v>
      </c>
      <c t="n" s="7" r="C4">
        <v>66957</v>
      </c>
      <c t="n" s="7" r="E4">
        <v>66957</v>
      </c>
      <c t="n" s="7" r="G4">
        <v>48256</v>
      </c>
    </row>
    <row spans="1:7" r="5">
      <c t="s" s="4" r="A5">
        <v>600</v>
      </c>
      <c t="n" s="5" r="C5">
        <v>55530</v>
      </c>
      <c t="n" s="5" r="E5">
        <v>55530</v>
      </c>
      <c t="n" s="5" r="G5">
        <v>57895</v>
      </c>
    </row>
    <row spans="1:7" r="6">
      <c t="s" s="4" r="A6">
        <v>601</v>
      </c>
      <c t="n" s="5" r="C6">
        <v>49854</v>
      </c>
      <c t="n" s="5" r="E6">
        <v>49854</v>
      </c>
      <c t="n" s="5" r="G6">
        <v>62866</v>
      </c>
    </row>
    <row spans="1:7" r="7">
      <c t="s" s="4" r="A7">
        <v>602</v>
      </c>
      <c t="s" s="4" r="B7">
        <v>74</v>
      </c>
      <c t="n" s="5" r="C7">
        <v>11265</v>
      </c>
      <c t="n" s="5" r="E7">
        <v>11265</v>
      </c>
      <c t="n" s="5" r="G7">
        <v>11885</v>
      </c>
    </row>
    <row spans="1:7" r="8">
      <c t="s" s="4" r="A8">
        <v>43</v>
      </c>
      <c t="n" s="5" r="C8">
        <v>183606</v>
      </c>
      <c t="n" s="5" r="E8">
        <v>183606</v>
      </c>
      <c t="n" s="5" r="G8">
        <v>180902</v>
      </c>
    </row>
    <row spans="1:7" r="9">
      <c t="s" s="4" r="A9">
        <v>603</v>
      </c>
      <c t="n" s="5" r="C9">
        <v>12400</v>
      </c>
      <c t="n" s="5" r="E9">
        <v>12400</v>
      </c>
      <c t="n" s="5" r="G9">
        <v>6800</v>
      </c>
    </row>
    <row spans="1:7" r="10">
      <c t="s" s="4" r="A10">
        <v>604</v>
      </c>
      <c t="n" s="5" r="C10">
        <v>7300</v>
      </c>
      <c t="n" s="5" r="E10">
        <v>7300</v>
      </c>
      <c t="n" s="5" r="G10">
        <v>7700</v>
      </c>
    </row>
    <row spans="1:7" r="11">
      <c t="s" s="4" r="A11">
        <v>605</v>
      </c>
      <c t="n" s="5" r="C11">
        <v>5900</v>
      </c>
      <c t="n" s="5" r="E11">
        <v>5900</v>
      </c>
      <c t="n" s="7" r="G11">
        <v>6200</v>
      </c>
    </row>
    <row spans="1:7" r="12">
      <c t="s" s="4" r="A12">
        <v>606</v>
      </c>
      <c t="n" s="7" r="C12">
        <v>400</v>
      </c>
      <c t="n" s="7" r="D12">
        <v>900</v>
      </c>
      <c t="n" s="7" r="E12">
        <v>700</v>
      </c>
      <c t="n" s="7" r="F12">
        <v>1600</v>
      </c>
    </row>
    <row spans="1:7" r="13">
      <c t="s" s="4" r="A13">
        <v>607</v>
      </c>
    </row>
    <row spans="1:7" r="14">
      <c t="s" s="3" r="A14">
        <v>370</v>
      </c>
    </row>
    <row spans="1:7" r="15">
      <c t="s" s="4" r="A15">
        <v>608</v>
      </c>
      <c t="n" s="5" r="E15">
        <v>1</v>
      </c>
    </row>
    <row spans="1:7" r="16">
      <c t="n" r="A16"/>
    </row>
    <row spans="1:7" r="17">
      <c t="s" s="4" r="A17">
        <v>35</v>
      </c>
      <c t="s" s="4" r="B17">
        <v>609</v>
      </c>
    </row>
    <row spans="1:7" r="18">
      <c t="s" s="4" r="A18">
        <v>74</v>
      </c>
      <c t="s" s="4" r="B18">
        <v>610</v>
      </c>
    </row>
  </sheetData>
  <mergeCells count="6">
    <mergeCell ref="A1:B2"/>
    <mergeCell ref="C1:D1"/>
    <mergeCell ref="E1:F1"/>
    <mergeCell ref="A16:F16"/>
    <mergeCell ref="B17:F17"/>
    <mergeCell ref="B18:F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11</v>
      </c>
      <c t="s" s="2" r="C1">
        <v>2</v>
      </c>
      <c t="s" s="2" r="D1">
        <v>27</v>
      </c>
      <c t="s" s="2" r="E1">
        <v>447</v>
      </c>
    </row>
    <row spans="1:5" r="2">
      <c t="s" s="3" r="A2">
        <v>303</v>
      </c>
    </row>
    <row spans="1:5" r="3">
      <c t="s" s="4" r="A3">
        <v>612</v>
      </c>
      <c t="n" s="7" r="E3">
        <v>759800</v>
      </c>
    </row>
    <row spans="1:5" r="4">
      <c t="s" s="4" r="A4">
        <v>302</v>
      </c>
    </row>
    <row spans="1:5" r="5">
      <c t="s" s="3" r="A5">
        <v>303</v>
      </c>
    </row>
    <row spans="1:5" r="6">
      <c t="s" s="4" r="A6">
        <v>613</v>
      </c>
      <c t="s" s="4" r="B6">
        <v>35</v>
      </c>
      <c t="n" s="7" r="C6">
        <v>64793</v>
      </c>
      <c t="n" s="7" r="D6">
        <v>54318</v>
      </c>
    </row>
    <row spans="1:5" r="7">
      <c t="s" s="4" r="A7">
        <v>614</v>
      </c>
      <c t="n" s="5" r="C7">
        <v>-64793</v>
      </c>
      <c t="n" s="5" r="D7">
        <v>-54318</v>
      </c>
    </row>
    <row spans="1:5" r="8">
      <c t="s" s="4" r="A8">
        <v>615</v>
      </c>
      <c t="n" s="5" r="C8">
        <v>0</v>
      </c>
      <c t="n" s="5" r="D8">
        <v>0</v>
      </c>
    </row>
    <row spans="1:5" r="9">
      <c t="s" s="4" r="A9">
        <v>616</v>
      </c>
      <c t="n" s="5" r="C9">
        <v>42400</v>
      </c>
      <c t="n" s="5" r="D9">
        <v>39300</v>
      </c>
    </row>
    <row spans="1:5" r="10">
      <c t="s" s="4" r="A10">
        <v>617</v>
      </c>
      <c t="n" s="5" r="C10">
        <v>8500</v>
      </c>
      <c t="n" s="5" r="D10">
        <v>5900</v>
      </c>
    </row>
    <row spans="1:5" r="11">
      <c t="s" s="4" r="A11">
        <v>618</v>
      </c>
      <c t="n" s="5" r="C11">
        <v>7400</v>
      </c>
      <c t="n" s="5" r="D11">
        <v>2700</v>
      </c>
    </row>
    <row spans="1:5" r="12">
      <c t="s" s="4" r="A12">
        <v>612</v>
      </c>
      <c t="n" s="7" r="C12">
        <v>4200</v>
      </c>
      <c t="n" s="7" r="D12">
        <v>4100</v>
      </c>
    </row>
    <row spans="1:5" r="13">
      <c t="n" r="A13"/>
    </row>
    <row spans="1:5" r="14">
      <c t="s" s="4" r="A14">
        <v>35</v>
      </c>
      <c t="s" s="4" r="B14">
        <v>619</v>
      </c>
    </row>
  </sheetData>
  <mergeCells count="3">
    <mergeCell ref="A1:B1"/>
    <mergeCell ref="A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620</v>
      </c>
      <c t="s" s="2" r="C1">
        <v>1</v>
      </c>
    </row>
    <row spans="1:5" r="2">
      <c t="s" s="2" r="C2">
        <v>2</v>
      </c>
      <c t="s" s="2" r="D2">
        <v>78</v>
      </c>
      <c t="s" s="2" r="E2">
        <v>27</v>
      </c>
    </row>
    <row spans="1:5" r="3">
      <c t="s" s="4" r="A3">
        <v>524</v>
      </c>
      <c t="n" s="7" r="C3">
        <v>1523543</v>
      </c>
      <c t="n" s="7" r="E3">
        <v>1288662</v>
      </c>
    </row>
    <row spans="1:5" r="4">
      <c t="s" s="4" r="A4">
        <v>44</v>
      </c>
      <c t="n" s="5" r="C4">
        <v>141452</v>
      </c>
      <c t="n" s="5" r="E4">
        <v>0</v>
      </c>
    </row>
    <row spans="1:5" r="5">
      <c t="s" s="4" r="A5">
        <v>621</v>
      </c>
      <c t="n" s="5" r="C5">
        <v>790238</v>
      </c>
    </row>
    <row spans="1:5" r="6">
      <c t="s" s="4" r="A6">
        <v>202</v>
      </c>
      <c t="n" s="5" r="C6">
        <v>138075</v>
      </c>
      <c t="n" s="7" r="D6">
        <v>0</v>
      </c>
    </row>
    <row spans="1:5" r="7">
      <c t="s" s="4" r="A7">
        <v>622</v>
      </c>
    </row>
    <row spans="1:5" r="8">
      <c t="s" s="4" r="A8">
        <v>623</v>
      </c>
      <c t="n" s="5" r="C8">
        <v>100000</v>
      </c>
    </row>
    <row spans="1:5" r="9">
      <c t="s" s="4" r="A9">
        <v>624</v>
      </c>
      <c t="n" s="5" r="C9">
        <v>250000</v>
      </c>
    </row>
    <row spans="1:5" r="10">
      <c t="s" s="4" r="A10">
        <v>625</v>
      </c>
      <c t="n" s="5" r="C10">
        <v>38900</v>
      </c>
    </row>
    <row spans="1:5" r="11">
      <c t="s" s="4" r="A11">
        <v>621</v>
      </c>
      <c t="n" s="7" r="C11">
        <v>61100</v>
      </c>
    </row>
    <row spans="1:5" r="12">
      <c t="s" s="4" r="A12">
        <v>626</v>
      </c>
      <c t="s" s="4" r="C12">
        <v>627</v>
      </c>
    </row>
    <row spans="1:5" r="13">
      <c t="s" s="4" r="A13">
        <v>628</v>
      </c>
      <c t="n" s="7" r="C13">
        <v>3400</v>
      </c>
    </row>
    <row spans="1:5" r="14">
      <c t="s" s="4" r="A14">
        <v>202</v>
      </c>
      <c t="n" s="7" r="C14">
        <v>38900</v>
      </c>
    </row>
    <row spans="1:5" r="15">
      <c t="s" s="4" r="A15">
        <v>629</v>
      </c>
    </row>
    <row spans="1:5" r="16">
      <c t="s" s="4" r="A16">
        <v>630</v>
      </c>
      <c t="s" s="4" r="B16">
        <v>35</v>
      </c>
      <c t="s" s="4" r="C16">
        <v>631</v>
      </c>
    </row>
    <row spans="1:5" r="17">
      <c t="s" s="4" r="A17">
        <v>632</v>
      </c>
      <c t="s" s="4" r="C17">
        <v>633</v>
      </c>
    </row>
    <row spans="1:5" r="18">
      <c t="s" s="4" r="A18">
        <v>623</v>
      </c>
      <c t="n" s="7" r="C18">
        <v>100000</v>
      </c>
    </row>
    <row spans="1:5" r="19">
      <c t="s" s="4" r="A19">
        <v>624</v>
      </c>
      <c t="n" s="5" r="C19">
        <v>220200</v>
      </c>
    </row>
    <row spans="1:5" r="20">
      <c t="s" s="4" r="A20">
        <v>625</v>
      </c>
      <c t="n" s="5" r="C20">
        <v>100000</v>
      </c>
    </row>
    <row spans="1:5" r="21">
      <c t="s" s="4" r="A21">
        <v>202</v>
      </c>
      <c t="n" s="5" r="C21">
        <v>99200</v>
      </c>
    </row>
    <row spans="1:5" r="22">
      <c t="s" s="4" r="A22">
        <v>634</v>
      </c>
    </row>
    <row spans="1:5" r="23">
      <c t="s" s="4" r="A23">
        <v>524</v>
      </c>
      <c t="n" s="5" r="C23">
        <v>142300</v>
      </c>
    </row>
    <row spans="1:5" r="24">
      <c t="s" s="4" r="A24">
        <v>44</v>
      </c>
      <c t="n" s="5" r="C24">
        <v>142300</v>
      </c>
      <c t="n" s="7" r="E24">
        <v>0</v>
      </c>
    </row>
    <row spans="1:5" r="25">
      <c t="s" s="4" r="A25">
        <v>634</v>
      </c>
    </row>
    <row spans="1:5" r="26">
      <c t="s" s="4" r="A26">
        <v>44</v>
      </c>
      <c t="n" s="7" r="C26">
        <v>141500</v>
      </c>
    </row>
    <row spans="1:5" r="27">
      <c t="s" s="4" r="A27">
        <v>635</v>
      </c>
    </row>
    <row spans="1:5" r="28">
      <c t="s" s="4" r="A28">
        <v>636</v>
      </c>
      <c t="s" s="4" r="C28">
        <v>637</v>
      </c>
    </row>
    <row spans="1:5" r="29">
      <c t="n" r="A29"/>
    </row>
    <row spans="1:5" r="30">
      <c t="s" s="4" r="A30">
        <v>35</v>
      </c>
      <c t="s" s="4" r="B30">
        <v>638</v>
      </c>
    </row>
  </sheetData>
  <mergeCells count="4">
    <mergeCell ref="A1:B2"/>
    <mergeCell ref="C1:D1"/>
    <mergeCell ref="A29:D29"/>
    <mergeCell ref="B30:D3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 customWidth="1" max="8" min="8" width="14"/>
    <col customWidth="1" max="9" min="9" width="14"/>
  </cols>
  <sheetData>
    <row spans="1:9" r="1">
      <c t="s" s="1" r="A1">
        <v>639</v>
      </c>
      <c t="s" s="2" r="C1">
        <v>77</v>
      </c>
      <c t="s" s="2" r="F1">
        <v>1</v>
      </c>
    </row>
    <row spans="1:9" r="2">
      <c t="s" s="2" r="C2">
        <v>2</v>
      </c>
      <c t="s" s="2" r="E2">
        <v>78</v>
      </c>
      <c t="s" s="2" r="F2">
        <v>2</v>
      </c>
      <c t="s" s="2" r="G2">
        <v>78</v>
      </c>
      <c t="s" s="2" r="H2">
        <v>27</v>
      </c>
      <c t="s" s="2" r="I2">
        <v>640</v>
      </c>
    </row>
    <row spans="1:9" r="3">
      <c t="s" s="3" r="A3">
        <v>641</v>
      </c>
    </row>
    <row spans="1:9" r="4">
      <c t="s" s="4" r="A4">
        <v>642</v>
      </c>
      <c t="n" s="7" r="C4">
        <v>4160796</v>
      </c>
      <c t="n" s="7" r="F4">
        <v>4160796</v>
      </c>
      <c t="n" s="7" r="H4">
        <v>4034349</v>
      </c>
    </row>
    <row spans="1:9" r="5">
      <c t="s" s="4" r="A5">
        <v>643</v>
      </c>
      <c t="n" s="5" r="C5">
        <v>-9143</v>
      </c>
      <c t="n" s="5" r="F5">
        <v>-9143</v>
      </c>
      <c t="n" s="5" r="H5">
        <v>-11665</v>
      </c>
    </row>
    <row spans="1:9" r="6">
      <c t="s" s="4" r="A6">
        <v>644</v>
      </c>
      <c t="n" s="5" r="C6">
        <v>4151653</v>
      </c>
      <c t="n" s="5" r="F6">
        <v>4151653</v>
      </c>
      <c t="n" s="5" r="H6">
        <v>4022684</v>
      </c>
    </row>
    <row spans="1:9" r="7">
      <c t="s" s="4" r="A7">
        <v>645</v>
      </c>
      <c t="n" s="5" r="C7">
        <v>1200</v>
      </c>
      <c t="n" s="7" r="E7">
        <v>1000</v>
      </c>
      <c t="n" s="5" r="F7">
        <v>2600</v>
      </c>
      <c t="n" s="7" r="G7">
        <v>1900</v>
      </c>
    </row>
    <row spans="1:9" r="8">
      <c t="s" s="4" r="A8">
        <v>646</v>
      </c>
    </row>
    <row spans="1:9" r="9">
      <c t="s" s="3" r="A9">
        <v>641</v>
      </c>
    </row>
    <row spans="1:9" r="10">
      <c t="s" s="4" r="A10">
        <v>642</v>
      </c>
      <c t="s" s="4" r="B10">
        <v>35</v>
      </c>
      <c t="n" s="7" r="C10">
        <v>345048</v>
      </c>
      <c t="n" s="7" r="F10">
        <v>345048</v>
      </c>
      <c t="n" s="5" r="H10">
        <v>358504</v>
      </c>
    </row>
    <row spans="1:9" r="11">
      <c t="s" s="4" r="A11">
        <v>647</v>
      </c>
      <c t="s" s="4" r="C11">
        <v>648</v>
      </c>
      <c t="s" s="4" r="F11">
        <v>648</v>
      </c>
    </row>
    <row spans="1:9" r="12">
      <c t="s" s="4" r="A12">
        <v>649</v>
      </c>
      <c t="s" s="4" r="C12">
        <v>650</v>
      </c>
      <c t="s" s="4" r="D12">
        <v>35</v>
      </c>
      <c t="s" s="4" r="F12">
        <v>650</v>
      </c>
    </row>
    <row spans="1:9" r="13">
      <c t="s" s="4" r="A13">
        <v>651</v>
      </c>
      <c t="s" s="4" r="B13">
        <v>35</v>
      </c>
      <c t="s" s="4" r="F13">
        <v>631</v>
      </c>
    </row>
    <row spans="1:9" r="14">
      <c t="s" s="4" r="A14">
        <v>652</v>
      </c>
    </row>
    <row spans="1:9" r="15">
      <c t="s" s="3" r="A15">
        <v>641</v>
      </c>
    </row>
    <row spans="1:9" r="16">
      <c t="s" s="4" r="A16">
        <v>642</v>
      </c>
      <c t="s" s="4" r="B16">
        <v>74</v>
      </c>
      <c t="n" s="7" r="C16">
        <v>250000</v>
      </c>
      <c t="n" s="7" r="F16">
        <v>250000</v>
      </c>
      <c t="n" s="5" r="H16">
        <v>0</v>
      </c>
    </row>
    <row spans="1:9" r="17">
      <c t="s" s="4" r="A17">
        <v>653</v>
      </c>
    </row>
    <row spans="1:9" r="18">
      <c t="s" s="3" r="A18">
        <v>641</v>
      </c>
    </row>
    <row spans="1:9" r="19">
      <c t="s" s="4" r="A19">
        <v>642</v>
      </c>
      <c t="s" s="4" r="B19">
        <v>118</v>
      </c>
      <c t="n" s="7" r="C19">
        <v>244623</v>
      </c>
      <c t="n" s="7" r="F19">
        <v>244623</v>
      </c>
      <c t="n" s="5" r="H19">
        <v>248955</v>
      </c>
    </row>
    <row spans="1:9" r="20">
      <c t="s" s="4" r="A20">
        <v>654</v>
      </c>
      <c t="s" s="4" r="C20">
        <v>655</v>
      </c>
      <c t="s" s="4" r="F20">
        <v>655</v>
      </c>
    </row>
    <row spans="1:9" r="21">
      <c t="s" s="4" r="A21">
        <v>656</v>
      </c>
      <c t="s" s="4" r="B21">
        <v>118</v>
      </c>
      <c t="s" s="4" r="F21">
        <v>657</v>
      </c>
    </row>
    <row spans="1:9" r="22">
      <c t="s" s="4" r="A22">
        <v>658</v>
      </c>
      <c t="s" s="4" r="B22">
        <v>118</v>
      </c>
      <c t="s" s="4" r="C22">
        <v>659</v>
      </c>
    </row>
    <row spans="1:9" r="23">
      <c t="s" s="4" r="A23">
        <v>660</v>
      </c>
    </row>
    <row spans="1:9" r="24">
      <c t="s" s="3" r="A24">
        <v>641</v>
      </c>
    </row>
    <row spans="1:9" r="25">
      <c t="s" s="4" r="A25">
        <v>642</v>
      </c>
      <c t="n" s="7" r="C25">
        <v>839671</v>
      </c>
      <c t="n" s="7" r="F25">
        <v>839671</v>
      </c>
      <c t="n" s="5" r="H25">
        <v>607459</v>
      </c>
    </row>
    <row spans="1:9" r="26">
      <c t="s" s="4" r="A26">
        <v>661</v>
      </c>
    </row>
    <row spans="1:9" r="27">
      <c t="s" s="3" r="A27">
        <v>641</v>
      </c>
    </row>
    <row spans="1:9" r="28">
      <c t="s" s="4" r="A28">
        <v>642</v>
      </c>
      <c t="n" s="7" r="C28">
        <v>0</v>
      </c>
      <c t="n" s="7" r="F28">
        <v>0</v>
      </c>
      <c t="n" s="5" r="H28">
        <v>105765</v>
      </c>
    </row>
    <row spans="1:9" r="29">
      <c t="s" s="4" r="A29">
        <v>647</v>
      </c>
      <c t="s" s="4" r="C29">
        <v>662</v>
      </c>
      <c t="s" s="4" r="F29">
        <v>662</v>
      </c>
    </row>
    <row spans="1:9" r="30">
      <c t="s" s="4" r="A30">
        <v>663</v>
      </c>
    </row>
    <row spans="1:9" r="31">
      <c t="s" s="3" r="A31">
        <v>641</v>
      </c>
    </row>
    <row spans="1:9" r="32">
      <c t="s" s="4" r="A32">
        <v>642</v>
      </c>
      <c t="n" s="7" r="C32">
        <v>261403</v>
      </c>
      <c t="n" s="7" r="F32">
        <v>261403</v>
      </c>
      <c t="n" s="5" r="H32">
        <v>261403</v>
      </c>
    </row>
    <row spans="1:9" r="33">
      <c t="s" s="4" r="A33">
        <v>647</v>
      </c>
      <c t="s" s="4" r="C33">
        <v>664</v>
      </c>
      <c t="s" s="4" r="F33">
        <v>664</v>
      </c>
    </row>
    <row spans="1:9" r="34">
      <c t="s" s="4" r="A34">
        <v>665</v>
      </c>
    </row>
    <row spans="1:9" r="35">
      <c t="s" s="3" r="A35">
        <v>641</v>
      </c>
    </row>
    <row spans="1:9" r="36">
      <c t="s" s="4" r="A36">
        <v>642</v>
      </c>
      <c t="n" s="7" r="C36">
        <v>265000</v>
      </c>
      <c t="n" s="7" r="F36">
        <v>265000</v>
      </c>
      <c t="n" s="5" r="H36">
        <v>265000</v>
      </c>
    </row>
    <row spans="1:9" r="37">
      <c t="s" s="4" r="A37">
        <v>647</v>
      </c>
      <c t="s" s="4" r="C37">
        <v>666</v>
      </c>
      <c t="s" s="4" r="F37">
        <v>666</v>
      </c>
    </row>
    <row spans="1:9" r="38">
      <c t="s" s="4" r="A38">
        <v>667</v>
      </c>
    </row>
    <row spans="1:9" r="39">
      <c t="s" s="3" r="A39">
        <v>641</v>
      </c>
    </row>
    <row spans="1:9" r="40">
      <c t="s" s="4" r="A40">
        <v>642</v>
      </c>
      <c t="s" s="4" r="B40">
        <v>120</v>
      </c>
      <c t="n" s="7" r="C40">
        <v>200000</v>
      </c>
      <c t="n" s="7" r="F40">
        <v>200000</v>
      </c>
      <c t="n" s="5" r="H40">
        <v>200000</v>
      </c>
    </row>
    <row spans="1:9" r="41">
      <c t="s" s="4" r="A41">
        <v>647</v>
      </c>
      <c t="s" s="4" r="B41">
        <v>120</v>
      </c>
      <c t="s" s="4" r="C41">
        <v>668</v>
      </c>
      <c t="s" s="4" r="F41">
        <v>668</v>
      </c>
    </row>
    <row spans="1:9" r="42">
      <c t="s" s="4" r="A42">
        <v>669</v>
      </c>
      <c t="n" s="13" r="C42">
        <v>0.08500000000000001</v>
      </c>
    </row>
    <row spans="1:9" r="43">
      <c t="s" s="4" r="A43">
        <v>670</v>
      </c>
      <c t="n" s="9" r="C43">
        <v>11.77</v>
      </c>
      <c t="n" s="9" r="F43">
        <v>11.77</v>
      </c>
    </row>
    <row spans="1:9" r="44">
      <c t="s" s="4" r="A44">
        <v>671</v>
      </c>
    </row>
    <row spans="1:9" r="45">
      <c t="s" s="3" r="A45">
        <v>641</v>
      </c>
    </row>
    <row spans="1:9" r="46">
      <c t="s" s="4" r="A46">
        <v>642</v>
      </c>
      <c t="s" s="4" r="B46">
        <v>672</v>
      </c>
      <c t="n" s="7" r="C46">
        <v>200000</v>
      </c>
      <c t="n" s="7" r="F46">
        <v>200000</v>
      </c>
      <c t="n" s="5" r="H46">
        <v>200000</v>
      </c>
    </row>
    <row spans="1:9" r="47">
      <c t="s" s="4" r="A47">
        <v>647</v>
      </c>
      <c t="s" s="4" r="B47">
        <v>672</v>
      </c>
      <c t="s" s="4" r="C47">
        <v>673</v>
      </c>
      <c t="s" s="4" r="F47">
        <v>673</v>
      </c>
    </row>
    <row spans="1:9" r="48">
      <c t="s" s="4" r="A48">
        <v>669</v>
      </c>
      <c t="n" s="14" r="C48">
        <v>0.0578</v>
      </c>
    </row>
    <row spans="1:9" r="49">
      <c t="s" s="4" r="A49">
        <v>670</v>
      </c>
      <c t="n" s="9" r="C49">
        <v>17.29</v>
      </c>
      <c t="n" s="9" r="F49">
        <v>17.29</v>
      </c>
    </row>
    <row spans="1:9" r="50">
      <c t="s" s="4" r="A50">
        <v>674</v>
      </c>
    </row>
    <row spans="1:9" r="51">
      <c t="s" s="3" r="A51">
        <v>641</v>
      </c>
    </row>
    <row spans="1:9" r="52">
      <c t="s" s="4" r="A52">
        <v>642</v>
      </c>
      <c t="n" s="7" r="C52">
        <v>99722</v>
      </c>
      <c t="n" s="7" r="F52">
        <v>99722</v>
      </c>
      <c t="n" s="5" r="H52">
        <v>99722</v>
      </c>
    </row>
    <row spans="1:9" r="53">
      <c t="s" s="4" r="A53">
        <v>647</v>
      </c>
      <c t="s" s="4" r="C53">
        <v>675</v>
      </c>
      <c t="s" s="4" r="F53">
        <v>675</v>
      </c>
    </row>
    <row spans="1:9" r="54">
      <c t="s" s="4" r="A54">
        <v>676</v>
      </c>
    </row>
    <row spans="1:9" r="55">
      <c t="s" s="3" r="A55">
        <v>641</v>
      </c>
    </row>
    <row spans="1:9" r="56">
      <c t="s" s="4" r="A56">
        <v>642</v>
      </c>
      <c t="n" s="7" r="C56">
        <v>275000</v>
      </c>
      <c t="n" s="7" r="F56">
        <v>275000</v>
      </c>
      <c t="n" s="5" r="H56">
        <v>275000</v>
      </c>
    </row>
    <row spans="1:9" r="57">
      <c t="s" s="4" r="A57">
        <v>647</v>
      </c>
      <c t="s" s="4" r="C57">
        <v>677</v>
      </c>
      <c t="s" s="4" r="F57">
        <v>677</v>
      </c>
    </row>
    <row spans="1:9" r="58">
      <c t="s" s="4" r="A58">
        <v>678</v>
      </c>
    </row>
    <row spans="1:9" r="59">
      <c t="s" s="3" r="A59">
        <v>641</v>
      </c>
    </row>
    <row spans="1:9" r="60">
      <c t="s" s="4" r="A60">
        <v>642</v>
      </c>
      <c t="n" s="7" r="C60">
        <v>550000</v>
      </c>
      <c t="n" s="7" r="F60">
        <v>550000</v>
      </c>
      <c t="n" s="5" r="H60">
        <v>550000</v>
      </c>
    </row>
    <row spans="1:9" r="61">
      <c t="s" s="4" r="A61">
        <v>647</v>
      </c>
      <c t="s" s="4" r="C61">
        <v>679</v>
      </c>
      <c t="s" s="4" r="F61">
        <v>679</v>
      </c>
      <c t="s" s="4" r="I61">
        <v>679</v>
      </c>
    </row>
    <row spans="1:9" r="62">
      <c t="s" s="4" r="A62">
        <v>680</v>
      </c>
    </row>
    <row spans="1:9" r="63">
      <c t="s" s="3" r="A63">
        <v>641</v>
      </c>
    </row>
    <row spans="1:9" r="64">
      <c t="s" s="4" r="A64">
        <v>642</v>
      </c>
      <c t="n" s="7" r="C64">
        <v>300000</v>
      </c>
      <c t="n" s="7" r="F64">
        <v>300000</v>
      </c>
      <c t="n" s="5" r="H64">
        <v>300000</v>
      </c>
    </row>
    <row spans="1:9" r="65">
      <c t="s" s="4" r="A65">
        <v>647</v>
      </c>
      <c t="s" s="4" r="C65">
        <v>681</v>
      </c>
      <c t="s" s="4" r="F65">
        <v>681</v>
      </c>
    </row>
    <row spans="1:9" r="66">
      <c t="s" s="4" r="A66">
        <v>682</v>
      </c>
    </row>
    <row spans="1:9" r="67">
      <c t="s" s="3" r="A67">
        <v>641</v>
      </c>
    </row>
    <row spans="1:9" r="68">
      <c t="s" s="4" r="A68">
        <v>642</v>
      </c>
      <c t="n" s="7" r="C68">
        <v>300000</v>
      </c>
      <c t="n" s="7" r="F68">
        <v>300000</v>
      </c>
      <c t="n" s="5" r="H68">
        <v>300000</v>
      </c>
    </row>
    <row spans="1:9" r="69">
      <c t="s" s="4" r="A69">
        <v>647</v>
      </c>
      <c t="s" s="4" r="C69">
        <v>683</v>
      </c>
      <c t="s" s="4" r="F69">
        <v>683</v>
      </c>
    </row>
    <row spans="1:9" r="70">
      <c t="s" s="4" r="A70">
        <v>684</v>
      </c>
    </row>
    <row spans="1:9" r="71">
      <c t="s" s="3" r="A71">
        <v>641</v>
      </c>
    </row>
    <row spans="1:9" r="72">
      <c t="s" s="4" r="A72">
        <v>642</v>
      </c>
      <c t="n" s="7" r="C72">
        <v>770000</v>
      </c>
      <c t="n" s="7" r="F72">
        <v>770000</v>
      </c>
      <c t="n" s="5" r="H72">
        <v>770000</v>
      </c>
    </row>
    <row spans="1:9" r="73">
      <c t="s" s="4" r="A73">
        <v>647</v>
      </c>
      <c t="s" s="4" r="C73">
        <v>685</v>
      </c>
      <c t="s" s="4" r="F73">
        <v>685</v>
      </c>
      <c t="s" s="4" r="I73">
        <v>685</v>
      </c>
    </row>
    <row spans="1:9" r="74">
      <c t="s" s="4" r="A74">
        <v>686</v>
      </c>
    </row>
    <row spans="1:9" r="75">
      <c t="s" s="3" r="A75">
        <v>641</v>
      </c>
    </row>
    <row spans="1:9" r="76">
      <c t="s" s="4" r="A76">
        <v>642</v>
      </c>
      <c t="n" s="7" r="C76">
        <v>3221125</v>
      </c>
      <c t="n" s="7" r="F76">
        <v>3221125</v>
      </c>
      <c t="n" s="5" r="H76">
        <v>3326890</v>
      </c>
    </row>
    <row spans="1:9" r="77">
      <c t="s" s="4" r="A77">
        <v>687</v>
      </c>
    </row>
    <row spans="1:9" r="78">
      <c t="s" s="3" r="A78">
        <v>641</v>
      </c>
    </row>
    <row spans="1:9" r="79">
      <c t="s" s="4" r="A79">
        <v>642</v>
      </c>
      <c t="n" s="7" r="C79">
        <v>100000</v>
      </c>
      <c t="n" s="7" r="F79">
        <v>100000</v>
      </c>
      <c t="n" s="7" r="H79">
        <v>100000</v>
      </c>
    </row>
    <row spans="1:9" r="80">
      <c t="s" s="4" r="A80">
        <v>649</v>
      </c>
      <c t="s" s="4" r="C80">
        <v>673</v>
      </c>
    </row>
    <row spans="1:9" r="81">
      <c t="s" s="4" r="A81">
        <v>651</v>
      </c>
      <c t="s" s="4" r="F81">
        <v>631</v>
      </c>
    </row>
    <row spans="1:9" r="82">
      <c t="s" s="4" r="A82">
        <v>688</v>
      </c>
    </row>
    <row spans="1:9" r="83">
      <c t="s" s="3" r="A83">
        <v>641</v>
      </c>
    </row>
    <row spans="1:9" r="84">
      <c t="s" s="4" r="A84">
        <v>649</v>
      </c>
      <c t="s" s="4" r="C84">
        <v>689</v>
      </c>
    </row>
    <row spans="1:9" r="85">
      <c t="s" s="4" r="A85">
        <v>690</v>
      </c>
    </row>
    <row spans="1:9" r="86">
      <c t="s" s="3" r="A86">
        <v>641</v>
      </c>
    </row>
    <row spans="1:9" r="87">
      <c t="s" s="4" r="A87">
        <v>649</v>
      </c>
      <c t="s" s="4" r="F87">
        <v>691</v>
      </c>
    </row>
    <row spans="1:9" r="88">
      <c t="s" s="4" r="A88">
        <v>692</v>
      </c>
    </row>
    <row spans="1:9" r="89">
      <c t="s" s="3" r="A89">
        <v>641</v>
      </c>
    </row>
    <row spans="1:9" r="90">
      <c t="s" s="4" r="A90">
        <v>649</v>
      </c>
      <c t="s" s="4" r="F90">
        <v>693</v>
      </c>
    </row>
    <row spans="1:9" r="91">
      <c t="s" s="4" r="A91">
        <v>694</v>
      </c>
    </row>
    <row spans="1:9" r="92">
      <c t="s" s="3" r="A92">
        <v>641</v>
      </c>
    </row>
    <row spans="1:9" r="93">
      <c t="s" s="4" r="A93">
        <v>649</v>
      </c>
      <c t="s" s="4" r="F93">
        <v>695</v>
      </c>
    </row>
    <row spans="1:9" r="94">
      <c t="s" s="4" r="A94">
        <v>696</v>
      </c>
    </row>
    <row spans="1:9" r="95">
      <c t="s" s="3" r="A95">
        <v>641</v>
      </c>
    </row>
    <row spans="1:9" r="96">
      <c t="s" s="4" r="A96">
        <v>697</v>
      </c>
      <c t="s" s="4" r="F96">
        <v>689</v>
      </c>
    </row>
    <row spans="1:9" r="97">
      <c t="s" s="4" r="A97">
        <v>698</v>
      </c>
    </row>
    <row spans="1:9" r="98">
      <c t="s" s="3" r="A98">
        <v>641</v>
      </c>
    </row>
    <row spans="1:9" r="99">
      <c t="s" s="4" r="A99">
        <v>697</v>
      </c>
      <c t="s" s="4" r="F99">
        <v>699</v>
      </c>
    </row>
    <row spans="1:9" r="100">
      <c t="s" s="4" r="A100">
        <v>700</v>
      </c>
    </row>
    <row spans="1:9" r="101">
      <c t="s" s="3" r="A101">
        <v>641</v>
      </c>
    </row>
    <row spans="1:9" r="102">
      <c t="s" s="4" r="A102">
        <v>697</v>
      </c>
      <c t="s" s="4" r="F102">
        <v>701</v>
      </c>
    </row>
    <row spans="1:9" r="103">
      <c t="s" s="4" r="A103">
        <v>702</v>
      </c>
    </row>
    <row spans="1:9" r="104">
      <c t="s" s="3" r="A104">
        <v>641</v>
      </c>
    </row>
    <row spans="1:9" r="105">
      <c t="s" s="4" r="A105">
        <v>697</v>
      </c>
      <c t="s" s="4" r="F105">
        <v>703</v>
      </c>
    </row>
    <row spans="1:9" r="106">
      <c t="n" r="A106"/>
    </row>
    <row spans="1:9" r="107">
      <c t="s" s="4" r="A107">
        <v>35</v>
      </c>
      <c t="s" s="4" r="B107">
        <v>638</v>
      </c>
    </row>
    <row spans="1:9" r="108">
      <c t="s" s="4" r="A108">
        <v>74</v>
      </c>
      <c t="s" s="4" r="B108">
        <v>704</v>
      </c>
    </row>
    <row spans="1:9" r="109">
      <c t="s" s="4" r="A109">
        <v>118</v>
      </c>
      <c t="s" s="4" r="B109">
        <v>705</v>
      </c>
    </row>
    <row spans="1:9" r="110">
      <c t="s" s="4" r="A110">
        <v>120</v>
      </c>
      <c t="s" s="4" r="B110">
        <v>706</v>
      </c>
    </row>
    <row spans="1:9" r="111">
      <c t="s" s="4" r="A111">
        <v>672</v>
      </c>
      <c t="s" s="4" r="B111">
        <v>707</v>
      </c>
    </row>
  </sheetData>
  <mergeCells count="10">
    <mergeCell ref="A1:B2"/>
    <mergeCell ref="C1:E1"/>
    <mergeCell ref="F1:G1"/>
    <mergeCell ref="C2:D2"/>
    <mergeCell ref="A106:H106"/>
    <mergeCell ref="B107:H107"/>
    <mergeCell ref="B108:H108"/>
    <mergeCell ref="B109:H109"/>
    <mergeCell ref="B110:H110"/>
    <mergeCell ref="B111:H1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7</v>
      </c>
    </row>
    <row spans="1:3" r="2">
      <c t="s" s="3" r="A2">
        <v>709</v>
      </c>
    </row>
    <row spans="1:3" r="3">
      <c t="s" s="4" r="A3">
        <v>710</v>
      </c>
      <c t="n" s="7" r="B3">
        <v>0</v>
      </c>
    </row>
    <row spans="1:3" r="4">
      <c t="n" s="5" r="A4">
        <v>2016</v>
      </c>
      <c t="n" s="5" r="B4">
        <v>926403</v>
      </c>
    </row>
    <row spans="1:3" r="5">
      <c t="n" s="5" r="A5">
        <v>2017</v>
      </c>
      <c t="n" s="5" r="B5">
        <v>1269770</v>
      </c>
    </row>
    <row spans="1:3" r="6">
      <c t="n" s="5" r="A6">
        <v>2018</v>
      </c>
      <c t="n" s="5" r="B6">
        <v>864282</v>
      </c>
    </row>
    <row spans="1:3" r="7">
      <c t="n" s="5" r="A7">
        <v>2019</v>
      </c>
      <c t="n" s="5" r="B7">
        <v>801562</v>
      </c>
    </row>
    <row spans="1:3" r="8">
      <c t="s" s="4" r="A8">
        <v>711</v>
      </c>
      <c t="n" s="5" r="B8">
        <v>298779</v>
      </c>
    </row>
    <row spans="1:3" r="9">
      <c t="s" s="4" r="A9">
        <v>712</v>
      </c>
      <c t="n" s="5" r="B9">
        <v>4160796</v>
      </c>
      <c t="n" s="7" r="C9">
        <v>4034349</v>
      </c>
    </row>
    <row spans="1:3" r="10">
      <c t="s" s="4" r="A10">
        <v>713</v>
      </c>
      <c t="n" s="5" r="B10">
        <v>-9143</v>
      </c>
      <c t="n" s="5" r="C10">
        <v>-11665</v>
      </c>
    </row>
    <row spans="1:3" r="11">
      <c t="s" s="4" r="A11">
        <v>644</v>
      </c>
      <c t="n" s="5" r="B11">
        <v>4151653</v>
      </c>
      <c t="n" s="7" r="C11">
        <v>4022684</v>
      </c>
    </row>
    <row spans="1:3" r="12">
      <c t="s" s="4" r="A12">
        <v>714</v>
      </c>
    </row>
    <row spans="1:3" r="13">
      <c t="s" s="3" r="A13">
        <v>709</v>
      </c>
    </row>
    <row spans="1:3" r="14">
      <c t="s" s="4" r="A14">
        <v>710</v>
      </c>
      <c t="n" s="5" r="B14">
        <v>0</v>
      </c>
    </row>
    <row spans="1:3" r="15">
      <c t="n" s="5" r="A15">
        <v>2016</v>
      </c>
      <c t="n" s="5" r="B15">
        <v>926403</v>
      </c>
    </row>
    <row spans="1:3" r="16">
      <c t="n" s="5" r="A16">
        <v>2017</v>
      </c>
      <c t="n" s="5" r="B16">
        <v>924722</v>
      </c>
    </row>
    <row spans="1:3" r="17">
      <c t="n" s="5" r="A17">
        <v>2018</v>
      </c>
      <c t="n" s="5" r="B17">
        <v>600000</v>
      </c>
    </row>
    <row spans="1:3" r="18">
      <c t="n" s="5" r="A18">
        <v>2019</v>
      </c>
      <c t="n" s="5" r="B18">
        <v>770000</v>
      </c>
    </row>
    <row spans="1:3" r="19">
      <c t="s" s="4" r="A19">
        <v>711</v>
      </c>
      <c t="n" s="5" r="B19">
        <v>100000</v>
      </c>
    </row>
    <row spans="1:3" r="20">
      <c t="s" s="4" r="A20">
        <v>712</v>
      </c>
      <c t="n" s="5" r="B20">
        <v>3321125</v>
      </c>
    </row>
    <row spans="1:3" r="21">
      <c t="s" s="4" r="A21">
        <v>713</v>
      </c>
      <c t="n" s="5" r="B21">
        <v>-6962</v>
      </c>
    </row>
    <row spans="1:3" r="22">
      <c t="s" s="4" r="A22">
        <v>644</v>
      </c>
      <c t="n" s="5" r="B22">
        <v>3314163</v>
      </c>
    </row>
    <row spans="1:3" r="23">
      <c t="s" s="4" r="A23">
        <v>715</v>
      </c>
    </row>
    <row spans="1:3" r="24">
      <c t="s" s="3" r="A24">
        <v>709</v>
      </c>
    </row>
    <row spans="1:3" r="25">
      <c t="s" s="4" r="A25">
        <v>710</v>
      </c>
      <c t="n" s="5" r="B25">
        <v>0</v>
      </c>
    </row>
    <row spans="1:3" r="26">
      <c t="n" s="5" r="A26">
        <v>2016</v>
      </c>
      <c t="n" s="5" r="B26">
        <v>0</v>
      </c>
    </row>
    <row spans="1:3" r="27">
      <c t="n" s="5" r="A27">
        <v>2017</v>
      </c>
      <c t="n" s="5" r="B27">
        <v>345048</v>
      </c>
    </row>
    <row spans="1:3" r="28">
      <c t="n" s="5" r="A28">
        <v>2018</v>
      </c>
      <c t="n" s="5" r="B28">
        <v>264282</v>
      </c>
    </row>
    <row spans="1:3" r="29">
      <c t="n" s="5" r="A29">
        <v>2019</v>
      </c>
      <c t="n" s="5" r="B29">
        <v>31562</v>
      </c>
    </row>
    <row spans="1:3" r="30">
      <c t="s" s="4" r="A30">
        <v>711</v>
      </c>
      <c t="n" s="5" r="B30">
        <v>198779</v>
      </c>
    </row>
    <row spans="1:3" r="31">
      <c t="s" s="4" r="A31">
        <v>712</v>
      </c>
      <c t="n" s="5" r="B31">
        <v>839671</v>
      </c>
    </row>
    <row spans="1:3" r="32">
      <c t="s" s="4" r="A32">
        <v>713</v>
      </c>
      <c t="n" s="5" r="B32">
        <v>-2181</v>
      </c>
    </row>
    <row spans="1:3" r="33">
      <c t="s" s="4" r="A33">
        <v>644</v>
      </c>
      <c t="n" s="7" r="B33">
        <v>8374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6"/>
    <col customWidth="1" max="2" min="2" width="80"/>
    <col customWidth="1" max="3" min="3" width="29"/>
    <col customWidth="1" max="4" min="4" width="21"/>
    <col customWidth="1" max="5" min="5" width="4"/>
    <col customWidth="1" max="6" min="6" width="21"/>
    <col customWidth="1" max="7" min="7" width="21"/>
    <col customWidth="1" max="8" min="8" width="21"/>
    <col customWidth="1" max="9" min="9" width="21"/>
    <col customWidth="1" max="10" min="10" width="21"/>
  </cols>
  <sheetData>
    <row spans="1:10" r="1">
      <c t="s" s="1" r="A1">
        <v>716</v>
      </c>
      <c t="s" s="2" r="C1">
        <v>717</v>
      </c>
      <c t="s" s="2" r="D1">
        <v>77</v>
      </c>
      <c t="s" s="2" r="G1">
        <v>1</v>
      </c>
      <c t="s" s="2" r="I1">
        <v>718</v>
      </c>
    </row>
    <row spans="1:10" r="2">
      <c t="s" s="2" r="C2">
        <v>719</v>
      </c>
      <c t="s" s="2" r="D2">
        <v>352</v>
      </c>
      <c t="s" s="2" r="F2">
        <v>405</v>
      </c>
      <c t="s" s="2" r="G2">
        <v>352</v>
      </c>
      <c t="s" s="2" r="H2">
        <v>405</v>
      </c>
      <c t="s" s="2" r="I2">
        <v>352</v>
      </c>
      <c t="s" s="2" r="J2">
        <v>720</v>
      </c>
    </row>
    <row spans="1:10" r="3">
      <c t="s" s="3" r="A3">
        <v>721</v>
      </c>
    </row>
    <row spans="1:10" r="4">
      <c t="s" s="4" r="A4">
        <v>722</v>
      </c>
      <c t="n" s="7" r="G4">
        <v>247055000</v>
      </c>
      <c t="n" s="7" r="H4">
        <v>1408935000</v>
      </c>
    </row>
    <row spans="1:10" r="5">
      <c t="s" s="4" r="A5">
        <v>96</v>
      </c>
      <c t="n" s="7" r="D5">
        <v>44000</v>
      </c>
      <c t="n" s="7" r="F5">
        <v>23587000</v>
      </c>
      <c t="n" s="7" r="G5">
        <v>212000</v>
      </c>
      <c t="n" s="7" r="H5">
        <v>24767000</v>
      </c>
    </row>
    <row spans="1:10" r="6">
      <c t="s" s="4" r="A6">
        <v>723</v>
      </c>
    </row>
    <row spans="1:10" r="7">
      <c t="s" s="3" r="A7">
        <v>721</v>
      </c>
    </row>
    <row spans="1:10" r="8">
      <c t="s" s="4" r="A8">
        <v>573</v>
      </c>
      <c t="n" s="7" r="C8">
        <v>880000000</v>
      </c>
    </row>
    <row spans="1:10" r="9">
      <c t="s" s="4" r="A9">
        <v>724</v>
      </c>
      <c t="n" s="5" r="C9">
        <v>2</v>
      </c>
    </row>
    <row spans="1:10" r="10">
      <c t="s" s="4" r="A10">
        <v>725</v>
      </c>
    </row>
    <row spans="1:10" r="11">
      <c t="s" s="3" r="A11">
        <v>721</v>
      </c>
    </row>
    <row spans="1:10" r="12">
      <c t="s" s="4" r="A12">
        <v>573</v>
      </c>
      <c t="n" s="7" r="C12">
        <v>410000000</v>
      </c>
    </row>
    <row spans="1:10" r="13">
      <c t="s" s="4" r="A13">
        <v>651</v>
      </c>
      <c t="s" s="4" r="G13">
        <v>631</v>
      </c>
    </row>
    <row spans="1:10" r="14">
      <c t="s" s="4" r="A14">
        <v>726</v>
      </c>
      <c t="s" s="4" r="C14">
        <v>727</v>
      </c>
    </row>
    <row spans="1:10" r="15">
      <c t="s" s="4" r="A15">
        <v>649</v>
      </c>
      <c t="s" s="4" r="G15">
        <v>679</v>
      </c>
    </row>
    <row spans="1:10" r="16">
      <c t="s" s="4" r="A16">
        <v>646</v>
      </c>
    </row>
    <row spans="1:10" r="17">
      <c t="s" s="3" r="A17">
        <v>721</v>
      </c>
    </row>
    <row spans="1:10" r="18">
      <c t="s" s="4" r="A18">
        <v>573</v>
      </c>
      <c t="n" s="7" r="C18">
        <v>470000000</v>
      </c>
    </row>
    <row spans="1:10" r="19">
      <c t="s" s="4" r="A19">
        <v>722</v>
      </c>
      <c t="n" s="7" r="I19">
        <v>125000000</v>
      </c>
    </row>
    <row spans="1:10" r="20">
      <c t="s" s="4" r="A20">
        <v>647</v>
      </c>
      <c t="s" s="4" r="D20">
        <v>648</v>
      </c>
      <c t="s" s="4" r="G20">
        <v>648</v>
      </c>
      <c t="s" s="4" r="I20">
        <v>648</v>
      </c>
    </row>
    <row spans="1:10" r="21">
      <c t="s" s="4" r="A21">
        <v>96</v>
      </c>
      <c t="n" s="7" r="D21">
        <v>100000</v>
      </c>
      <c t="n" s="7" r="G21">
        <v>200000</v>
      </c>
    </row>
    <row spans="1:10" r="22">
      <c t="s" s="4" r="A22">
        <v>651</v>
      </c>
      <c t="s" s="4" r="B22">
        <v>35</v>
      </c>
      <c t="s" s="4" r="G22">
        <v>631</v>
      </c>
    </row>
    <row spans="1:10" r="23">
      <c t="s" s="4" r="A23">
        <v>726</v>
      </c>
      <c t="s" s="4" r="C23">
        <v>728</v>
      </c>
    </row>
    <row spans="1:10" r="24">
      <c t="s" s="4" r="A24">
        <v>649</v>
      </c>
      <c t="s" s="4" r="D24">
        <v>650</v>
      </c>
      <c t="s" s="4" r="E24">
        <v>35</v>
      </c>
      <c t="s" s="4" r="G24">
        <v>650</v>
      </c>
    </row>
    <row spans="1:10" r="25">
      <c t="s" s="4" r="A25">
        <v>652</v>
      </c>
    </row>
    <row spans="1:10" r="26">
      <c t="s" s="3" r="A26">
        <v>721</v>
      </c>
    </row>
    <row spans="1:10" r="27">
      <c t="s" s="4" r="A27">
        <v>729</v>
      </c>
      <c t="n" s="7" r="J27">
        <v>250000000</v>
      </c>
    </row>
    <row spans="1:10" r="28">
      <c t="s" s="4" r="A28">
        <v>730</v>
      </c>
      <c t="s" s="4" r="D28">
        <v>731</v>
      </c>
    </row>
    <row spans="1:10" r="29">
      <c t="s" s="4" r="A29">
        <v>732</v>
      </c>
      <c t="s" s="4" r="G29">
        <v>492</v>
      </c>
    </row>
    <row spans="1:10" r="30">
      <c t="s" s="4" r="A30">
        <v>491</v>
      </c>
    </row>
    <row spans="1:10" r="31">
      <c t="s" s="3" r="A31">
        <v>721</v>
      </c>
    </row>
    <row spans="1:10" r="32">
      <c t="s" s="4" r="A32">
        <v>733</v>
      </c>
      <c t="s" s="4" r="G32">
        <v>734</v>
      </c>
    </row>
    <row spans="1:10" r="33">
      <c t="s" s="4" r="A33">
        <v>688</v>
      </c>
    </row>
    <row spans="1:10" r="34">
      <c t="s" s="3" r="A34">
        <v>721</v>
      </c>
    </row>
    <row spans="1:10" r="35">
      <c t="s" s="4" r="A35">
        <v>649</v>
      </c>
      <c t="s" s="4" r="D35">
        <v>689</v>
      </c>
    </row>
    <row spans="1:10" r="36">
      <c t="s" s="4" r="A36">
        <v>735</v>
      </c>
    </row>
    <row spans="1:10" r="37">
      <c t="s" s="3" r="A37">
        <v>721</v>
      </c>
    </row>
    <row spans="1:10" r="38">
      <c t="s" s="4" r="A38">
        <v>733</v>
      </c>
      <c t="s" s="4" r="G38">
        <v>695</v>
      </c>
    </row>
    <row spans="1:10" r="39">
      <c t="s" s="4" r="A39">
        <v>736</v>
      </c>
    </row>
    <row spans="1:10" r="40">
      <c t="s" s="3" r="A40">
        <v>721</v>
      </c>
    </row>
    <row spans="1:10" r="41">
      <c t="s" s="4" r="A41">
        <v>649</v>
      </c>
      <c t="s" s="4" r="G41">
        <v>689</v>
      </c>
    </row>
    <row spans="1:10" r="42">
      <c t="n" r="A42"/>
    </row>
    <row spans="1:10" r="43">
      <c t="s" s="4" r="A43">
        <v>35</v>
      </c>
      <c t="s" s="4" r="B43">
        <v>638</v>
      </c>
    </row>
  </sheetData>
  <mergeCells count="6">
    <mergeCell ref="A1:B2"/>
    <mergeCell ref="D1:F1"/>
    <mergeCell ref="G1:H1"/>
    <mergeCell ref="D2:E2"/>
    <mergeCell ref="A42:I42"/>
    <mergeCell ref="B43:I43"/>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39</v>
      </c>
      <c t="s" s="2" r="C1">
        <v>77</v>
      </c>
      <c t="s" s="2" r="E1">
        <v>1</v>
      </c>
    </row>
    <row spans="1:6" r="2">
      <c t="s" s="2" r="C2">
        <v>2</v>
      </c>
      <c t="s" s="2" r="D2">
        <v>78</v>
      </c>
      <c t="s" s="2" r="E2">
        <v>2</v>
      </c>
      <c t="s" s="2" r="F2">
        <v>78</v>
      </c>
    </row>
    <row spans="1:6" r="3">
      <c t="s" s="4" r="A3">
        <v>128</v>
      </c>
      <c t="s" s="4" r="B3">
        <v>35</v>
      </c>
      <c t="n" s="7" r="C3">
        <v>200</v>
      </c>
      <c t="n" s="7" r="D3">
        <v>3595</v>
      </c>
      <c t="n" s="7" r="E3">
        <v>350</v>
      </c>
      <c t="n" s="7" r="F3">
        <v>3730</v>
      </c>
    </row>
    <row spans="1:6" r="4">
      <c t="s" s="4" r="A4">
        <v>140</v>
      </c>
    </row>
    <row spans="1:6" r="5">
      <c t="s" s="4" r="A5">
        <v>128</v>
      </c>
      <c t="n" s="5" r="C5">
        <v>84</v>
      </c>
      <c t="n" s="5" r="D5">
        <v>-39</v>
      </c>
      <c t="n" s="5" r="E5">
        <v>119</v>
      </c>
      <c t="n" s="5" r="F5">
        <v>96</v>
      </c>
    </row>
    <row spans="1:6" r="6">
      <c t="s" s="4" r="A6">
        <v>97</v>
      </c>
    </row>
    <row spans="1:6" r="7">
      <c t="s" s="4" r="A7">
        <v>128</v>
      </c>
      <c t="n" s="7" r="C7">
        <v>116</v>
      </c>
      <c t="n" s="7" r="E7">
        <v>231</v>
      </c>
    </row>
    <row spans="1:6" r="8">
      <c t="s" s="4" r="A8">
        <v>141</v>
      </c>
    </row>
    <row spans="1:6" r="9">
      <c t="s" s="4" r="A9">
        <v>128</v>
      </c>
      <c t="n" s="7" r="D9">
        <v>-3634</v>
      </c>
      <c t="n" s="7" r="F9">
        <v>-3634</v>
      </c>
    </row>
    <row spans="1:6" r="10">
      <c t="n" r="A10"/>
    </row>
    <row spans="1:6" r="11">
      <c t="s" s="4" r="A11">
        <v>35</v>
      </c>
      <c t="s" s="4" r="B11">
        <v>138</v>
      </c>
    </row>
  </sheetData>
  <mergeCells count="5">
    <mergeCell ref="A1:B2"/>
    <mergeCell ref="C1:D1"/>
    <mergeCell ref="E1:F1"/>
    <mergeCell ref="A10:E10"/>
    <mergeCell ref="B11:E1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737</v>
      </c>
      <c t="s" s="2" r="C1">
        <v>2</v>
      </c>
      <c t="s" s="2" r="D1">
        <v>445</v>
      </c>
      <c t="s" s="2" r="E1">
        <v>27</v>
      </c>
      <c t="s" s="2" r="F1">
        <v>78</v>
      </c>
      <c t="s" s="2" r="G1">
        <v>446</v>
      </c>
      <c t="s" s="2" r="H1">
        <v>447</v>
      </c>
    </row>
    <row spans="1:8" r="2">
      <c t="s" s="3" r="A2">
        <v>641</v>
      </c>
    </row>
    <row spans="1:8" r="3">
      <c t="s" s="4" r="A3">
        <v>31</v>
      </c>
      <c t="n" s="7" r="C3">
        <v>2538816</v>
      </c>
      <c t="n" s="7" r="E3">
        <v>2676714</v>
      </c>
    </row>
    <row spans="1:8" r="4">
      <c t="s" s="4" r="A4">
        <v>32</v>
      </c>
      <c t="n" s="5" r="C4">
        <v>288021</v>
      </c>
      <c t="n" s="5" r="E4">
        <v>285982</v>
      </c>
    </row>
    <row spans="1:8" r="5">
      <c t="s" s="4" r="A5">
        <v>34</v>
      </c>
      <c t="s" s="4" r="B5">
        <v>35</v>
      </c>
      <c t="n" s="5" r="C5">
        <v>1567296</v>
      </c>
      <c t="n" s="5" r="E5">
        <v>1377843</v>
      </c>
    </row>
    <row spans="1:8" r="6">
      <c t="s" s="4" r="A6">
        <v>36</v>
      </c>
      <c t="n" s="5" r="C6">
        <v>289500</v>
      </c>
      <c t="n" s="5" r="E6">
        <v>354119</v>
      </c>
    </row>
    <row spans="1:8" r="7">
      <c t="s" s="4" r="A7">
        <v>738</v>
      </c>
      <c t="n" s="5" r="C7">
        <v>989730</v>
      </c>
      <c t="n" s="5" r="E7">
        <v>768475</v>
      </c>
    </row>
    <row spans="1:8" r="8">
      <c t="s" s="4" r="A8">
        <v>41</v>
      </c>
      <c t="n" s="5" r="C8">
        <v>5673363</v>
      </c>
      <c t="n" s="5" r="E8">
        <v>5463133</v>
      </c>
    </row>
    <row spans="1:8" r="9">
      <c t="s" s="4" r="A9">
        <v>450</v>
      </c>
      <c t="n" s="5" r="C9">
        <v>-121934</v>
      </c>
      <c t="n" s="7" r="D9">
        <v>-102783</v>
      </c>
      <c t="n" s="5" r="E9">
        <v>-98490</v>
      </c>
      <c t="n" s="7" r="F9">
        <v>-137904</v>
      </c>
      <c t="n" s="7" r="G9">
        <v>-370076</v>
      </c>
      <c t="n" s="7" r="H9">
        <v>-377204</v>
      </c>
    </row>
    <row spans="1:8" r="10">
      <c t="s" s="4" r="A10">
        <v>44</v>
      </c>
      <c t="n" s="5" r="C10">
        <v>141452</v>
      </c>
      <c t="n" s="5" r="E10">
        <v>0</v>
      </c>
    </row>
    <row spans="1:8" r="11">
      <c t="s" s="4" r="A11">
        <v>739</v>
      </c>
    </row>
    <row spans="1:8" r="12">
      <c t="s" s="3" r="A12">
        <v>641</v>
      </c>
    </row>
    <row spans="1:8" r="13">
      <c t="s" s="4" r="A13">
        <v>31</v>
      </c>
      <c t="n" s="5" r="C13">
        <v>880745</v>
      </c>
      <c t="n" s="5" r="E13">
        <v>620378</v>
      </c>
    </row>
    <row spans="1:8" r="14">
      <c t="s" s="4" r="A14">
        <v>32</v>
      </c>
      <c t="n" s="5" r="C14">
        <v>10496</v>
      </c>
      <c t="n" s="5" r="E14">
        <v>10496</v>
      </c>
    </row>
    <row spans="1:8" r="15">
      <c t="s" s="4" r="A15">
        <v>34</v>
      </c>
      <c t="s" s="4" r="B15">
        <v>74</v>
      </c>
      <c t="n" s="5" r="C15">
        <v>102218</v>
      </c>
      <c t="n" s="5" r="E15">
        <v>46515</v>
      </c>
    </row>
    <row spans="1:8" r="16">
      <c t="s" s="4" r="A16">
        <v>36</v>
      </c>
      <c t="n" s="5" r="C16">
        <v>18509</v>
      </c>
      <c t="n" s="5" r="E16">
        <v>17708</v>
      </c>
    </row>
    <row spans="1:8" r="17">
      <c t="s" s="4" r="A17">
        <v>738</v>
      </c>
      <c t="n" s="5" r="C17">
        <v>0</v>
      </c>
      <c t="n" s="5" r="E17">
        <v>0</v>
      </c>
    </row>
    <row spans="1:8" r="18">
      <c t="s" s="4" r="A18">
        <v>41</v>
      </c>
      <c t="n" s="5" r="C18">
        <v>1011968</v>
      </c>
      <c t="n" s="5" r="E18">
        <v>695097</v>
      </c>
    </row>
    <row spans="1:8" r="19">
      <c t="s" s="4" r="A19">
        <v>740</v>
      </c>
    </row>
    <row spans="1:8" r="20">
      <c t="s" s="3" r="A20">
        <v>641</v>
      </c>
    </row>
    <row spans="1:8" r="21">
      <c t="s" s="4" r="A21">
        <v>31</v>
      </c>
      <c t="n" s="5" r="C21">
        <v>1658071</v>
      </c>
      <c t="n" s="5" r="E21">
        <v>2056336</v>
      </c>
    </row>
    <row spans="1:8" r="22">
      <c t="s" s="4" r="A22">
        <v>32</v>
      </c>
      <c t="n" s="5" r="C22">
        <v>277525</v>
      </c>
      <c t="n" s="5" r="E22">
        <v>275486</v>
      </c>
    </row>
    <row spans="1:8" r="23">
      <c t="s" s="4" r="A23">
        <v>34</v>
      </c>
      <c t="s" s="4" r="B23">
        <v>74</v>
      </c>
      <c t="n" s="5" r="C23">
        <v>1349876</v>
      </c>
      <c t="n" s="5" r="E23">
        <v>1364828</v>
      </c>
    </row>
    <row spans="1:8" r="24">
      <c t="s" s="4" r="A24">
        <v>36</v>
      </c>
      <c t="n" s="5" r="C24">
        <v>270991</v>
      </c>
      <c t="n" s="5" r="E24">
        <v>336411</v>
      </c>
    </row>
    <row spans="1:8" r="25">
      <c t="s" s="4" r="A25">
        <v>738</v>
      </c>
      <c t="n" s="5" r="C25">
        <v>989730</v>
      </c>
      <c t="n" s="5" r="E25">
        <v>768475</v>
      </c>
    </row>
    <row spans="1:8" r="26">
      <c t="s" s="4" r="A26">
        <v>41</v>
      </c>
      <c t="n" s="5" r="C26">
        <v>4546193</v>
      </c>
      <c t="n" s="5" r="E26">
        <v>4801536</v>
      </c>
    </row>
    <row spans="1:8" r="27">
      <c t="s" s="4" r="A27">
        <v>468</v>
      </c>
    </row>
    <row spans="1:8" r="28">
      <c t="s" s="3" r="A28">
        <v>641</v>
      </c>
    </row>
    <row spans="1:8" r="29">
      <c t="s" s="4" r="A29">
        <v>450</v>
      </c>
      <c t="s" s="4" r="B29">
        <v>118</v>
      </c>
      <c t="n" s="5" r="C29">
        <v>-27100</v>
      </c>
      <c t="n" s="5" r="E29">
        <v>-33500</v>
      </c>
    </row>
    <row spans="1:8" r="30">
      <c t="s" s="4" r="A30">
        <v>634</v>
      </c>
    </row>
    <row spans="1:8" r="31">
      <c t="s" s="3" r="A31">
        <v>641</v>
      </c>
    </row>
    <row spans="1:8" r="32">
      <c t="s" s="4" r="A32">
        <v>44</v>
      </c>
      <c t="n" s="7" r="C32">
        <v>142300</v>
      </c>
      <c t="n" s="7" r="E32">
        <v>0</v>
      </c>
    </row>
    <row spans="1:8" r="33">
      <c t="n" r="A33"/>
    </row>
    <row spans="1:8" r="34">
      <c t="s" s="4" r="A34">
        <v>35</v>
      </c>
      <c t="s" s="4" r="B34">
        <v>63</v>
      </c>
    </row>
    <row spans="1:8" r="35">
      <c t="s" s="4" r="A35">
        <v>74</v>
      </c>
      <c t="s" s="4" r="B35">
        <v>741</v>
      </c>
    </row>
    <row spans="1:8" r="36">
      <c t="s" s="4" r="A36">
        <v>118</v>
      </c>
      <c t="s" s="4" r="B36">
        <v>471</v>
      </c>
    </row>
  </sheetData>
  <mergeCells count="5">
    <mergeCell ref="A1:B1"/>
    <mergeCell ref="A33:G33"/>
    <mergeCell ref="B34:G34"/>
    <mergeCell ref="B35:G35"/>
    <mergeCell ref="B36:G3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
  </cols>
  <sheetData>
    <row spans="1:2" r="1">
      <c t="s" s="1" r="A1">
        <v>742</v>
      </c>
      <c t="s" s="2" r="B1">
        <v>143</v>
      </c>
    </row>
    <row spans="1:2" r="2">
      <c t="s" s="4" r="A2">
        <v>743</v>
      </c>
    </row>
    <row spans="1:2" r="3">
      <c t="s" s="3" r="A3">
        <v>641</v>
      </c>
    </row>
    <row spans="1:2" r="4">
      <c t="s" s="4" r="A4">
        <v>744</v>
      </c>
      <c t="n" s="11" r="B4">
        <v>1.2</v>
      </c>
    </row>
    <row spans="1:2" r="5">
      <c t="s" s="4" r="A5">
        <v>745</v>
      </c>
      <c t="n" s="11" r="B5">
        <v>1.5</v>
      </c>
    </row>
    <row spans="1:2" r="6">
      <c t="s" s="4" r="A6">
        <v>723</v>
      </c>
    </row>
    <row spans="1:2" r="7">
      <c t="s" s="3" r="A7">
        <v>641</v>
      </c>
    </row>
    <row spans="1:2" r="8">
      <c t="s" s="4" r="A8">
        <v>746</v>
      </c>
      <c t="n" s="12" r="B8">
        <v>1.25</v>
      </c>
    </row>
    <row spans="1:2" r="9">
      <c t="s" s="4" r="A9">
        <v>660</v>
      </c>
    </row>
    <row spans="1:2" r="10">
      <c t="s" s="3" r="A10">
        <v>641</v>
      </c>
    </row>
    <row spans="1:2" r="11">
      <c t="s" s="4" r="A11">
        <v>747</v>
      </c>
      <c t="s" s="4" r="B11">
        <v>748</v>
      </c>
    </row>
    <row spans="1:2" r="12">
      <c t="s" s="4" r="A12">
        <v>652</v>
      </c>
    </row>
    <row spans="1:2" r="13">
      <c t="s" s="3" r="A13">
        <v>641</v>
      </c>
    </row>
    <row spans="1:2" r="14">
      <c t="s" s="4" r="A14">
        <v>745</v>
      </c>
      <c t="n" s="11" r="B14">
        <v>1.5</v>
      </c>
    </row>
    <row spans="1:2" r="15">
      <c t="s" s="4" r="A15">
        <v>746</v>
      </c>
      <c t="n" s="11" r="B15">
        <v>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749</v>
      </c>
      <c t="s" s="2" r="B1">
        <v>717</v>
      </c>
      <c t="s" s="2" r="C1">
        <v>1</v>
      </c>
    </row>
    <row spans="1:5" r="2">
      <c t="s" s="2" r="B2">
        <v>78</v>
      </c>
      <c t="s" s="2" r="C2">
        <v>2</v>
      </c>
      <c t="s" s="2" r="D2">
        <v>78</v>
      </c>
      <c t="s" s="2" r="E2">
        <v>640</v>
      </c>
    </row>
    <row spans="1:5" r="3">
      <c t="s" s="3" r="A3">
        <v>641</v>
      </c>
    </row>
    <row spans="1:5" r="4">
      <c t="s" s="4" r="A4">
        <v>722</v>
      </c>
      <c t="n" s="7" r="C4">
        <v>247055</v>
      </c>
      <c t="n" s="7" r="D4">
        <v>1408935</v>
      </c>
    </row>
    <row spans="1:5" r="5">
      <c t="s" s="4" r="A5">
        <v>678</v>
      </c>
    </row>
    <row spans="1:5" r="6">
      <c t="s" s="3" r="A6">
        <v>641</v>
      </c>
    </row>
    <row spans="1:5" r="7">
      <c t="s" s="4" r="A7">
        <v>647</v>
      </c>
      <c t="s" s="4" r="C7">
        <v>679</v>
      </c>
      <c t="s" s="4" r="E7">
        <v>679</v>
      </c>
    </row>
    <row spans="1:5" r="8">
      <c t="s" s="4" r="A8">
        <v>573</v>
      </c>
      <c t="n" s="7" r="E8">
        <v>550000</v>
      </c>
    </row>
    <row spans="1:5" r="9">
      <c t="s" s="4" r="A9">
        <v>684</v>
      </c>
    </row>
    <row spans="1:5" r="10">
      <c t="s" s="3" r="A10">
        <v>641</v>
      </c>
    </row>
    <row spans="1:5" r="11">
      <c t="s" s="4" r="A11">
        <v>647</v>
      </c>
      <c t="s" s="4" r="C11">
        <v>685</v>
      </c>
      <c t="s" s="4" r="E11">
        <v>685</v>
      </c>
    </row>
    <row spans="1:5" r="12">
      <c t="s" s="4" r="A12">
        <v>573</v>
      </c>
      <c t="n" s="7" r="E12">
        <v>770000</v>
      </c>
    </row>
    <row spans="1:5" r="13">
      <c t="s" s="4" r="A13">
        <v>750</v>
      </c>
    </row>
    <row spans="1:5" r="14">
      <c t="s" s="3" r="A14">
        <v>641</v>
      </c>
    </row>
    <row spans="1:5" r="15">
      <c t="s" s="4" r="A15">
        <v>722</v>
      </c>
      <c t="n" s="7" r="B15">
        <v>1320000</v>
      </c>
    </row>
    <row spans="1:5" r="16">
      <c t="s" s="4" r="A16">
        <v>751</v>
      </c>
    </row>
    <row spans="1:5" r="17">
      <c t="s" s="3" r="A17">
        <v>641</v>
      </c>
    </row>
    <row spans="1:5" r="18">
      <c t="s" s="4" r="A18">
        <v>752</v>
      </c>
      <c t="n" s="7" r="B18">
        <v>228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1"/>
  </cols>
  <sheetData>
    <row spans="1:2" r="1">
      <c t="s" s="1" r="A1">
        <v>753</v>
      </c>
      <c t="s" s="2" r="B1">
        <v>143</v>
      </c>
    </row>
    <row spans="1:2" r="2">
      <c t="s" s="3" r="A2">
        <v>239</v>
      </c>
    </row>
    <row spans="1:2" r="3">
      <c t="s" s="4" r="A3">
        <v>754</v>
      </c>
      <c t="s" s="4" r="B3">
        <v>748</v>
      </c>
    </row>
    <row spans="1:2" r="4">
      <c t="s" s="3" r="A4">
        <v>755</v>
      </c>
    </row>
    <row spans="1:2" r="5">
      <c t="s" s="4" r="A5">
        <v>756</v>
      </c>
      <c t="n" s="7" r="B5">
        <v>727693</v>
      </c>
    </row>
    <row spans="1:2" r="6">
      <c t="s" s="4" r="A6">
        <v>757</v>
      </c>
      <c t="n" s="5" r="B6">
        <v>46076</v>
      </c>
    </row>
    <row spans="1:2" r="7">
      <c t="s" s="4" r="A7">
        <v>758</v>
      </c>
      <c t="n" s="5" r="B7">
        <v>16469</v>
      </c>
    </row>
    <row spans="1:2" r="8">
      <c t="s" s="4" r="A8">
        <v>143</v>
      </c>
      <c t="n" s="5" r="B8">
        <v>790238</v>
      </c>
    </row>
    <row spans="1:2" r="9">
      <c t="s" s="4" r="A9">
        <v>759</v>
      </c>
    </row>
    <row spans="1:2" r="10">
      <c t="s" s="3" r="A10">
        <v>755</v>
      </c>
    </row>
    <row spans="1:2" r="11">
      <c t="s" s="4" r="A11">
        <v>756</v>
      </c>
      <c t="n" s="5" r="B11">
        <v>660147</v>
      </c>
    </row>
    <row spans="1:2" r="12">
      <c t="s" s="4" r="A12">
        <v>757</v>
      </c>
      <c t="n" s="5" r="B12">
        <v>0</v>
      </c>
    </row>
    <row spans="1:2" r="13">
      <c t="s" s="4" r="A13">
        <v>758</v>
      </c>
      <c t="n" s="5" r="B13">
        <v>16469</v>
      </c>
    </row>
    <row spans="1:2" r="14">
      <c t="s" s="4" r="A14">
        <v>143</v>
      </c>
      <c t="n" s="5" r="B14">
        <v>676616</v>
      </c>
    </row>
    <row spans="1:2" r="15">
      <c t="s" s="4" r="A15">
        <v>220</v>
      </c>
    </row>
    <row spans="1:2" r="16">
      <c t="s" s="3" r="A16">
        <v>755</v>
      </c>
    </row>
    <row spans="1:2" r="17">
      <c t="s" s="4" r="A17">
        <v>756</v>
      </c>
      <c t="n" s="5" r="B17">
        <v>13069</v>
      </c>
    </row>
    <row spans="1:2" r="18">
      <c t="s" s="4" r="A18">
        <v>757</v>
      </c>
      <c t="n" s="5" r="B18">
        <v>0</v>
      </c>
    </row>
    <row spans="1:2" r="19">
      <c t="s" s="4" r="A19">
        <v>758</v>
      </c>
      <c t="n" s="5" r="B19">
        <v>0</v>
      </c>
    </row>
    <row spans="1:2" r="20">
      <c t="s" s="4" r="A20">
        <v>143</v>
      </c>
      <c t="n" s="5" r="B20">
        <v>13069</v>
      </c>
    </row>
    <row spans="1:2" r="21">
      <c t="s" s="4" r="A21">
        <v>226</v>
      </c>
    </row>
    <row spans="1:2" r="22">
      <c t="s" s="3" r="A22">
        <v>755</v>
      </c>
    </row>
    <row spans="1:2" r="23">
      <c t="s" s="4" r="A23">
        <v>756</v>
      </c>
      <c t="n" s="5" r="B23">
        <v>54477</v>
      </c>
    </row>
    <row spans="1:2" r="24">
      <c t="s" s="4" r="A24">
        <v>757</v>
      </c>
      <c t="n" s="5" r="B24">
        <v>46076</v>
      </c>
    </row>
    <row spans="1:2" r="25">
      <c t="s" s="4" r="A25">
        <v>758</v>
      </c>
      <c t="n" s="5" r="B25">
        <v>0</v>
      </c>
    </row>
    <row spans="1:2" r="26">
      <c t="s" s="4" r="A26">
        <v>143</v>
      </c>
      <c t="n" s="7" r="B26">
        <v>10055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t="s" s="1" r="A1">
        <v>760</v>
      </c>
      <c t="s" s="2" r="B1">
        <v>761</v>
      </c>
    </row>
    <row spans="1:2" r="2">
      <c t="s" s="3" r="A2">
        <v>762</v>
      </c>
    </row>
    <row spans="1:2" r="3">
      <c t="s" s="4" r="A3">
        <v>763</v>
      </c>
      <c t="n" s="5" r="B3">
        <v>1250</v>
      </c>
    </row>
    <row spans="1:2" r="4">
      <c t="s" s="4" r="A4">
        <v>764</v>
      </c>
      <c t="n" s="7" r="B4">
        <v>114</v>
      </c>
    </row>
    <row spans="1:2" r="5">
      <c t="s" s="4" r="A5">
        <v>765</v>
      </c>
      <c t="s" s="4" r="B5">
        <v>766</v>
      </c>
    </row>
    <row spans="1:2" r="6">
      <c t="s" s="4" r="A6">
        <v>767</v>
      </c>
      <c t="s" s="4" r="B6">
        <v>768</v>
      </c>
    </row>
    <row spans="1:2" r="7">
      <c t="s" s="4" r="A7">
        <v>769</v>
      </c>
      <c t="s" s="4" r="B7">
        <v>7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71</v>
      </c>
      <c t="s" s="2" r="B1">
        <v>2</v>
      </c>
      <c t="s" s="2" r="C1">
        <v>27</v>
      </c>
    </row>
    <row spans="1:3" r="2">
      <c t="s" s="4" r="A2">
        <v>772</v>
      </c>
    </row>
    <row spans="1:3" r="3">
      <c t="s" s="3" r="A3">
        <v>773</v>
      </c>
    </row>
    <row spans="1:3" r="4">
      <c t="s" s="4" r="A4">
        <v>774</v>
      </c>
      <c t="n" s="7" r="B4">
        <v>0</v>
      </c>
      <c t="n" s="7" r="C4">
        <v>52</v>
      </c>
    </row>
    <row spans="1:3" r="5">
      <c t="s" s="4" r="A5">
        <v>775</v>
      </c>
      <c t="n" s="5" r="B5">
        <v>75</v>
      </c>
      <c t="n" s="5" r="C5">
        <v>478</v>
      </c>
    </row>
    <row spans="1:3" r="6">
      <c t="s" s="4" r="A6">
        <v>776</v>
      </c>
    </row>
    <row spans="1:3" r="7">
      <c t="s" s="3" r="A7">
        <v>773</v>
      </c>
    </row>
    <row spans="1:3" r="8">
      <c t="s" s="4" r="A8">
        <v>774</v>
      </c>
      <c t="n" s="5" r="B8">
        <v>0</v>
      </c>
      <c t="n" s="5" r="C8">
        <v>0</v>
      </c>
    </row>
    <row spans="1:3" r="9">
      <c t="s" s="4" r="A9">
        <v>777</v>
      </c>
    </row>
    <row spans="1:3" r="10">
      <c t="s" s="3" r="A10">
        <v>773</v>
      </c>
    </row>
    <row spans="1:3" r="11">
      <c t="s" s="4" r="A11">
        <v>775</v>
      </c>
      <c t="n" s="5" r="B11">
        <v>21</v>
      </c>
      <c t="n" s="5" r="C11">
        <v>478</v>
      </c>
    </row>
    <row spans="1:3" r="12">
      <c t="s" s="4" r="A12">
        <v>778</v>
      </c>
    </row>
    <row spans="1:3" r="13">
      <c t="s" s="3" r="A13">
        <v>773</v>
      </c>
    </row>
    <row spans="1:3" r="14">
      <c t="s" s="4" r="A14">
        <v>774</v>
      </c>
      <c t="n" s="5" r="B14">
        <v>0</v>
      </c>
      <c t="n" s="5" r="C14">
        <v>52</v>
      </c>
    </row>
    <row spans="1:3" r="15">
      <c t="s" s="4" r="A15">
        <v>779</v>
      </c>
    </row>
    <row spans="1:3" r="16">
      <c t="s" s="3" r="A16">
        <v>773</v>
      </c>
    </row>
    <row spans="1:3" r="17">
      <c t="s" s="4" r="A17">
        <v>775</v>
      </c>
      <c t="n" s="5" r="B17">
        <v>54</v>
      </c>
      <c t="n" s="5" r="C17">
        <v>0</v>
      </c>
    </row>
    <row spans="1:3" r="18">
      <c t="s" s="4" r="A18">
        <v>780</v>
      </c>
    </row>
    <row spans="1:3" r="19">
      <c t="s" s="3" r="A19">
        <v>773</v>
      </c>
    </row>
    <row spans="1:3" r="20">
      <c t="s" s="4" r="A20">
        <v>774</v>
      </c>
      <c t="n" s="5" r="B20">
        <v>2204</v>
      </c>
      <c t="n" s="5" r="C20">
        <v>6309</v>
      </c>
    </row>
    <row spans="1:3" r="21">
      <c t="s" s="4" r="A21">
        <v>775</v>
      </c>
      <c t="n" s="5" r="B21">
        <v>609</v>
      </c>
      <c t="n" s="5" r="C21">
        <v>0</v>
      </c>
    </row>
    <row spans="1:3" r="22">
      <c t="s" s="4" r="A22">
        <v>781</v>
      </c>
    </row>
    <row spans="1:3" r="23">
      <c t="s" s="3" r="A23">
        <v>773</v>
      </c>
    </row>
    <row spans="1:3" r="24">
      <c t="s" s="4" r="A24">
        <v>774</v>
      </c>
      <c t="n" s="5" r="B24">
        <v>0</v>
      </c>
      <c t="n" s="5" r="C24">
        <v>1534</v>
      </c>
    </row>
    <row spans="1:3" r="25">
      <c t="s" s="4" r="A25">
        <v>782</v>
      </c>
    </row>
    <row spans="1:3" r="26">
      <c t="s" s="3" r="A26">
        <v>773</v>
      </c>
    </row>
    <row spans="1:3" r="27">
      <c t="s" s="4" r="A27">
        <v>775</v>
      </c>
      <c t="n" s="5" r="B27">
        <v>609</v>
      </c>
      <c t="n" s="5" r="C27">
        <v>0</v>
      </c>
    </row>
    <row spans="1:3" r="28">
      <c t="s" s="4" r="A28">
        <v>783</v>
      </c>
    </row>
    <row spans="1:3" r="29">
      <c t="s" s="3" r="A29">
        <v>773</v>
      </c>
    </row>
    <row spans="1:3" r="30">
      <c t="s" s="4" r="A30">
        <v>774</v>
      </c>
      <c t="n" s="5" r="B30">
        <v>2204</v>
      </c>
      <c t="n" s="5" r="C30">
        <v>4775</v>
      </c>
    </row>
    <row spans="1:3" r="31">
      <c t="s" s="4" r="A31">
        <v>784</v>
      </c>
    </row>
    <row spans="1:3" r="32">
      <c t="s" s="3" r="A32">
        <v>773</v>
      </c>
    </row>
    <row spans="1:3" r="33">
      <c t="s" s="4" r="A33">
        <v>775</v>
      </c>
      <c t="n" s="7" r="B33">
        <v>0</v>
      </c>
      <c t="n" s="7" r="C33">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5</v>
      </c>
      <c t="s" s="2" r="B1">
        <v>77</v>
      </c>
      <c t="s" s="2" r="D1">
        <v>1</v>
      </c>
    </row>
    <row spans="1:5" r="2">
      <c t="s" s="2" r="B2">
        <v>2</v>
      </c>
      <c t="s" s="2" r="C2">
        <v>78</v>
      </c>
      <c t="s" s="2" r="D2">
        <v>2</v>
      </c>
      <c t="s" s="2" r="E2">
        <v>78</v>
      </c>
    </row>
    <row spans="1:5" r="3">
      <c t="s" s="4" r="A3">
        <v>786</v>
      </c>
    </row>
    <row spans="1:5" r="4">
      <c t="s" s="3" r="A4">
        <v>787</v>
      </c>
    </row>
    <row spans="1:5" r="5">
      <c t="s" s="4" r="A5">
        <v>788</v>
      </c>
      <c t="n" s="7" r="C5">
        <v>-3634</v>
      </c>
      <c t="n" s="7" r="E5">
        <v>-3634</v>
      </c>
    </row>
    <row spans="1:5" r="6">
      <c t="s" s="4" r="A6">
        <v>789</v>
      </c>
    </row>
    <row spans="1:5" r="7">
      <c t="s" s="3" r="A7">
        <v>787</v>
      </c>
    </row>
    <row spans="1:5" r="8">
      <c t="s" s="4" r="A8">
        <v>790</v>
      </c>
      <c t="n" s="7" r="B8">
        <v>-534</v>
      </c>
      <c t="n" s="5" r="C8">
        <v>-504</v>
      </c>
      <c t="n" s="7" r="D8">
        <v>-2571</v>
      </c>
      <c t="n" s="5" r="E8">
        <v>-504</v>
      </c>
    </row>
    <row spans="1:5" r="9">
      <c t="s" s="4" r="A9">
        <v>791</v>
      </c>
    </row>
    <row spans="1:5" r="10">
      <c t="s" s="3" r="A10">
        <v>787</v>
      </c>
    </row>
    <row spans="1:5" r="11">
      <c t="s" s="4" r="A11">
        <v>792</v>
      </c>
      <c t="n" s="5" r="C11">
        <v>-127</v>
      </c>
      <c t="n" s="5" r="E11">
        <v>-579</v>
      </c>
    </row>
    <row spans="1:5" r="12">
      <c t="s" s="4" r="A12">
        <v>793</v>
      </c>
      <c t="n" s="5" r="C12">
        <v>0</v>
      </c>
      <c t="n" s="5" r="E12">
        <v>0</v>
      </c>
    </row>
    <row spans="1:5" r="13">
      <c t="s" s="4" r="A13">
        <v>794</v>
      </c>
    </row>
    <row spans="1:5" r="14">
      <c t="s" s="3" r="A14">
        <v>787</v>
      </c>
    </row>
    <row spans="1:5" r="15">
      <c t="s" s="4" r="A15">
        <v>790</v>
      </c>
      <c t="n" s="5" r="B15">
        <v>-702</v>
      </c>
      <c t="n" s="5" r="C15">
        <v>-751</v>
      </c>
      <c t="n" s="5" r="D15">
        <v>1587</v>
      </c>
      <c t="n" s="5" r="E15">
        <v>747</v>
      </c>
    </row>
    <row spans="1:5" r="16">
      <c t="s" s="4" r="A16">
        <v>795</v>
      </c>
    </row>
    <row spans="1:5" r="17">
      <c t="s" s="3" r="A17">
        <v>787</v>
      </c>
    </row>
    <row spans="1:5" r="18">
      <c t="s" s="4" r="A18">
        <v>792</v>
      </c>
      <c t="n" s="5" r="B18">
        <v>-3</v>
      </c>
      <c t="n" s="5" r="D18">
        <v>-10</v>
      </c>
    </row>
    <row spans="1:5" r="19">
      <c t="s" s="4" r="A19">
        <v>793</v>
      </c>
      <c t="n" s="5" r="B19">
        <v>0</v>
      </c>
      <c t="n" s="5" r="D19">
        <v>0</v>
      </c>
    </row>
    <row spans="1:5" r="20">
      <c t="s" s="4" r="A20">
        <v>796</v>
      </c>
    </row>
    <row spans="1:5" r="21">
      <c t="s" s="3" r="A21">
        <v>787</v>
      </c>
    </row>
    <row spans="1:5" r="22">
      <c t="s" s="4" r="A22">
        <v>792</v>
      </c>
      <c t="n" s="5" r="B22">
        <v>41</v>
      </c>
      <c t="n" s="5" r="D22">
        <v>-323</v>
      </c>
    </row>
    <row spans="1:5" r="23">
      <c t="s" s="4" r="A23">
        <v>793</v>
      </c>
      <c t="n" s="5" r="B23">
        <v>-117</v>
      </c>
      <c t="n" s="5" r="D23">
        <v>-232</v>
      </c>
    </row>
    <row spans="1:5" r="24">
      <c t="s" s="4" r="A24">
        <v>797</v>
      </c>
    </row>
    <row spans="1:5" r="25">
      <c t="s" s="3" r="A25">
        <v>787</v>
      </c>
    </row>
    <row spans="1:5" r="26">
      <c t="s" s="4" r="A26">
        <v>792</v>
      </c>
      <c t="n" s="5" r="B26">
        <v>14</v>
      </c>
      <c t="n" s="5" r="D26">
        <v>-184</v>
      </c>
    </row>
    <row spans="1:5" r="27">
      <c t="s" s="4" r="A27">
        <v>793</v>
      </c>
      <c t="n" s="5" r="B27">
        <v>0</v>
      </c>
      <c t="n" s="5" r="D27">
        <v>0</v>
      </c>
    </row>
    <row spans="1:5" r="28">
      <c t="s" s="4" r="A28">
        <v>798</v>
      </c>
    </row>
    <row spans="1:5" r="29">
      <c t="s" s="3" r="A29">
        <v>787</v>
      </c>
    </row>
    <row spans="1:5" r="30">
      <c t="s" s="4" r="A30">
        <v>792</v>
      </c>
      <c t="n" s="5" r="B30">
        <v>0</v>
      </c>
      <c t="n" s="5" r="C30">
        <v>-2022</v>
      </c>
      <c t="n" s="5" r="D30">
        <v>0</v>
      </c>
      <c t="n" s="5" r="E30">
        <v>-2984</v>
      </c>
    </row>
    <row spans="1:5" r="31">
      <c t="s" s="4" r="A31">
        <v>793</v>
      </c>
      <c t="n" s="5" r="B31">
        <v>-125</v>
      </c>
      <c t="n" s="5" r="C31">
        <v>0</v>
      </c>
      <c t="n" s="5" r="D31">
        <v>202</v>
      </c>
      <c t="n" s="5" r="E31">
        <v>0</v>
      </c>
    </row>
    <row spans="1:5" r="32">
      <c t="s" s="4" r="A32">
        <v>799</v>
      </c>
    </row>
    <row spans="1:5" r="33">
      <c t="s" s="3" r="A33">
        <v>787</v>
      </c>
    </row>
    <row spans="1:5" r="34">
      <c t="s" s="4" r="A34">
        <v>792</v>
      </c>
      <c t="n" s="5" r="B34">
        <v>92</v>
      </c>
      <c t="n" s="5" r="C34">
        <v>-693</v>
      </c>
      <c t="n" s="5" r="D34">
        <v>284</v>
      </c>
      <c t="n" s="5" r="E34">
        <v>-1041</v>
      </c>
    </row>
    <row spans="1:5" r="35">
      <c t="s" s="4" r="A35">
        <v>793</v>
      </c>
      <c t="n" s="7" r="B35">
        <v>42</v>
      </c>
      <c t="n" s="7" r="C35">
        <v>-39</v>
      </c>
      <c t="n" s="7" r="D35">
        <v>84</v>
      </c>
      <c t="n" s="7" r="E35">
        <v>9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s>
  <sheetData>
    <row spans="1:9" r="1">
      <c t="s" s="1" r="A1">
        <v>800</v>
      </c>
      <c t="s" s="2" r="B1">
        <v>77</v>
      </c>
      <c t="s" s="2" r="D1">
        <v>1</v>
      </c>
      <c t="n" r="F1"/>
    </row>
    <row spans="1:9" r="2">
      <c t="s" s="2" r="B2">
        <v>352</v>
      </c>
      <c t="s" s="2" r="C2">
        <v>405</v>
      </c>
      <c t="s" s="2" r="D2">
        <v>352</v>
      </c>
      <c t="s" s="2" r="E2">
        <v>405</v>
      </c>
      <c t="s" s="2" r="F2">
        <v>801</v>
      </c>
      <c t="s" s="2" r="G2">
        <v>802</v>
      </c>
      <c t="s" s="2" r="H2">
        <v>803</v>
      </c>
      <c t="s" s="2" r="I2">
        <v>804</v>
      </c>
    </row>
    <row spans="1:9" r="3">
      <c t="s" s="3" r="A3">
        <v>805</v>
      </c>
    </row>
    <row spans="1:9" r="4">
      <c t="s" s="4" r="A4">
        <v>806</v>
      </c>
      <c t="n" s="7" r="B4">
        <v>-100</v>
      </c>
      <c t="n" s="7" r="C4">
        <v>0</v>
      </c>
      <c t="n" s="7" r="D4">
        <v>-100</v>
      </c>
      <c t="n" s="7" r="E4">
        <v>400</v>
      </c>
    </row>
    <row spans="1:9" r="5">
      <c t="s" s="4" r="A5">
        <v>807</v>
      </c>
    </row>
    <row spans="1:9" r="6">
      <c t="s" s="3" r="A6">
        <v>805</v>
      </c>
    </row>
    <row spans="1:9" r="7">
      <c t="s" s="4" r="A7">
        <v>808</v>
      </c>
      <c t="n" s="5" r="B7">
        <v>5916</v>
      </c>
      <c t="n" s="7" r="D7">
        <v>5916</v>
      </c>
      <c t="n" s="15" r="F7">
        <v>5500</v>
      </c>
    </row>
    <row spans="1:9" r="8">
      <c t="s" s="4" r="A8">
        <v>809</v>
      </c>
      <c t="s" s="4" r="D8">
        <v>810</v>
      </c>
    </row>
    <row spans="1:9" r="9">
      <c t="s" s="4" r="A9">
        <v>811</v>
      </c>
    </row>
    <row spans="1:9" r="10">
      <c t="s" s="3" r="A10">
        <v>805</v>
      </c>
    </row>
    <row spans="1:9" r="11">
      <c t="s" s="4" r="A11">
        <v>808</v>
      </c>
      <c t="n" s="5" r="B11">
        <v>6553</v>
      </c>
      <c t="n" s="7" r="D11">
        <v>6553</v>
      </c>
      <c t="n" s="16" r="I11">
        <v>456000</v>
      </c>
    </row>
    <row spans="1:9" r="12">
      <c t="s" s="4" r="A12">
        <v>809</v>
      </c>
      <c t="s" s="4" r="D12">
        <v>812</v>
      </c>
    </row>
    <row spans="1:9" r="13">
      <c t="s" s="4" r="A13">
        <v>813</v>
      </c>
    </row>
    <row spans="1:9" r="14">
      <c t="s" s="3" r="A14">
        <v>805</v>
      </c>
    </row>
    <row spans="1:9" r="15">
      <c t="s" s="4" r="A15">
        <v>808</v>
      </c>
      <c t="n" s="5" r="B15">
        <v>4433</v>
      </c>
      <c t="n" s="7" r="D15">
        <v>4433</v>
      </c>
      <c t="n" s="17" r="G15">
        <v>3000</v>
      </c>
    </row>
    <row spans="1:9" r="16">
      <c t="s" s="4" r="A16">
        <v>809</v>
      </c>
      <c t="s" s="4" r="D16">
        <v>810</v>
      </c>
    </row>
    <row spans="1:9" r="17">
      <c t="s" s="4" r="A17">
        <v>814</v>
      </c>
    </row>
    <row spans="1:9" r="18">
      <c t="s" s="3" r="A18">
        <v>805</v>
      </c>
    </row>
    <row spans="1:9" r="19">
      <c t="s" s="4" r="A19">
        <v>808</v>
      </c>
      <c t="n" s="7" r="B19">
        <v>8292</v>
      </c>
      <c t="n" s="7" r="D19">
        <v>8292</v>
      </c>
      <c t="n" s="18" r="H19">
        <v>10500</v>
      </c>
    </row>
    <row spans="1:9" r="20">
      <c t="s" s="4" r="A20">
        <v>809</v>
      </c>
      <c t="s" s="4" r="D20">
        <v>810</v>
      </c>
    </row>
  </sheetData>
  <mergeCells count="4">
    <mergeCell ref="A1:A2"/>
    <mergeCell ref="B1:C1"/>
    <mergeCell ref="D1:E1"/>
    <mergeCell ref="F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spans="1:2" r="1">
      <c t="s" s="1" r="A1">
        <v>815</v>
      </c>
      <c t="s" s="2" r="B1">
        <v>143</v>
      </c>
    </row>
    <row spans="1:2" r="2">
      <c t="s" s="4" r="A2">
        <v>327</v>
      </c>
    </row>
    <row spans="1:2" r="3">
      <c t="s" s="3" r="A3">
        <v>805</v>
      </c>
    </row>
    <row spans="1:2" r="4">
      <c t="s" s="4" r="A4">
        <v>808</v>
      </c>
      <c t="n" s="7" r="B4">
        <v>500000</v>
      </c>
    </row>
    <row spans="1:2" r="5">
      <c t="s" s="4" r="A5">
        <v>816</v>
      </c>
      <c t="s" s="4" r="B5">
        <v>693</v>
      </c>
    </row>
    <row spans="1:2" r="6">
      <c t="s" s="4" r="A6">
        <v>329</v>
      </c>
    </row>
    <row spans="1:2" r="7">
      <c t="s" s="3" r="A7">
        <v>805</v>
      </c>
    </row>
    <row spans="1:2" r="8">
      <c t="s" s="4" r="A8">
        <v>817</v>
      </c>
      <c t="s" s="4" r="B8">
        <v>691</v>
      </c>
    </row>
    <row spans="1:2" r="9">
      <c t="s" s="4" r="A9">
        <v>808</v>
      </c>
      <c t="n" s="7" r="B9">
        <v>27196</v>
      </c>
    </row>
    <row spans="1:2" r="10">
      <c t="s" s="4" r="A10">
        <v>818</v>
      </c>
      <c t="s" s="4" r="B10">
        <v>819</v>
      </c>
    </row>
    <row spans="1:2" r="11">
      <c t="s" s="4" r="A11">
        <v>820</v>
      </c>
    </row>
    <row spans="1:2" r="12">
      <c t="s" s="3" r="A12">
        <v>805</v>
      </c>
    </row>
    <row spans="1:2" r="13">
      <c t="s" s="4" r="A13">
        <v>821</v>
      </c>
      <c t="n" s="7" r="B13">
        <v>200</v>
      </c>
    </row>
    <row spans="1:2" r="14">
      <c t="s" s="4" r="A14">
        <v>822</v>
      </c>
    </row>
    <row spans="1:2" r="15">
      <c t="s" s="3" r="A15">
        <v>805</v>
      </c>
    </row>
    <row spans="1:2" r="16">
      <c t="s" s="4" r="A16">
        <v>821</v>
      </c>
      <c t="n" s="7" r="B16">
        <v>7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16"/>
  </cols>
  <sheetData>
    <row spans="1:2" r="1">
      <c t="s" s="1" r="A1">
        <v>823</v>
      </c>
      <c t="s" s="2" r="B1">
        <v>143</v>
      </c>
    </row>
    <row spans="1:2" r="2">
      <c t="s" s="4" r="A2">
        <v>811</v>
      </c>
    </row>
    <row spans="1:2" r="3">
      <c t="s" s="3" r="A3">
        <v>805</v>
      </c>
    </row>
    <row spans="1:2" r="4">
      <c t="s" s="4" r="A4">
        <v>824</v>
      </c>
      <c t="s" s="4" r="B4">
        <v>812</v>
      </c>
    </row>
    <row spans="1:2" r="5">
      <c t="s" s="4" r="A5">
        <v>807</v>
      </c>
    </row>
    <row spans="1:2" r="6">
      <c t="s" s="3" r="A6">
        <v>805</v>
      </c>
    </row>
    <row spans="1:2" r="7">
      <c t="s" s="4" r="A7">
        <v>824</v>
      </c>
      <c t="s" s="4" r="B7">
        <v>810</v>
      </c>
    </row>
    <row spans="1:2" r="8">
      <c t="s" s="4" r="A8">
        <v>813</v>
      </c>
    </row>
    <row spans="1:2" r="9">
      <c t="s" s="3" r="A9">
        <v>805</v>
      </c>
    </row>
    <row spans="1:2" r="10">
      <c t="s" s="4" r="A10">
        <v>824</v>
      </c>
      <c t="s" s="4" r="B10">
        <v>810</v>
      </c>
    </row>
    <row spans="1:2" r="11">
      <c t="s" s="4" r="A11">
        <v>814</v>
      </c>
    </row>
    <row spans="1:2" r="12">
      <c t="s" s="3" r="A12">
        <v>805</v>
      </c>
    </row>
    <row spans="1:2" r="13">
      <c t="s" s="4" r="A13">
        <v>824</v>
      </c>
      <c t="s" s="4" r="B13">
        <v>810</v>
      </c>
    </row>
    <row spans="1:2" r="14">
      <c t="s" s="4" r="A14">
        <v>327</v>
      </c>
    </row>
    <row spans="1:2" r="15">
      <c t="s" s="3" r="A15">
        <v>805</v>
      </c>
    </row>
    <row spans="1:2" r="16">
      <c t="s" s="4" r="A16">
        <v>825</v>
      </c>
      <c t="s" s="4" r="B16">
        <v>693</v>
      </c>
    </row>
    <row spans="1:2" r="17">
      <c t="s" s="4" r="A17">
        <v>329</v>
      </c>
    </row>
    <row spans="1:2" r="18">
      <c t="s" s="3" r="A18">
        <v>805</v>
      </c>
    </row>
    <row spans="1:2" r="19">
      <c t="s" s="4" r="A19">
        <v>825</v>
      </c>
      <c t="s" s="4" r="B19">
        <v>8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4"/>
    <col customWidth="1" max="6" min="6" width="25"/>
    <col customWidth="1" max="7" min="7" width="4"/>
    <col customWidth="1" max="8" min="8" width="9"/>
    <col customWidth="1" max="9" min="9" width="20"/>
    <col customWidth="1" max="10" min="10" width="27"/>
    <col customWidth="1" max="11" min="11" width="28"/>
    <col customWidth="1" max="12" min="12" width="46"/>
    <col customWidth="1" max="13" min="13" width="23"/>
    <col customWidth="1" max="14" min="14" width="25"/>
  </cols>
  <sheetData>
    <row spans="1:14" r="1">
      <c t="s" s="1" r="A1">
        <v>142</v>
      </c>
      <c t="s" s="2" r="C1">
        <v>143</v>
      </c>
      <c t="s" s="2" r="D1">
        <v>61</v>
      </c>
      <c t="s" s="2" r="E1">
        <v>35</v>
      </c>
      <c t="s" s="2" r="F1">
        <v>144</v>
      </c>
      <c t="s" s="2" r="G1">
        <v>35</v>
      </c>
      <c t="s" s="2" r="H1">
        <v>145</v>
      </c>
      <c t="s" s="2" r="I1">
        <v>146</v>
      </c>
      <c t="s" s="2" r="J1">
        <v>147</v>
      </c>
      <c t="s" s="2" r="K1">
        <v>148</v>
      </c>
      <c t="s" s="2" r="L1">
        <v>149</v>
      </c>
      <c t="s" s="2" r="M1">
        <v>150</v>
      </c>
      <c t="s" s="2" r="N1">
        <v>151</v>
      </c>
    </row>
    <row spans="1:14" r="2">
      <c t="s" s="4" r="A2">
        <v>152</v>
      </c>
      <c t="n" s="7" r="C2">
        <v>-809</v>
      </c>
      <c t="n" r="D2"/>
      <c t="n" r="F2"/>
    </row>
    <row spans="1:14" r="3">
      <c t="s" s="4" r="A3">
        <v>153</v>
      </c>
      <c t="n" s="5" r="C3">
        <v>1301465</v>
      </c>
      <c t="n" s="7" r="D3">
        <v>22</v>
      </c>
      <c t="n" s="7" r="F3">
        <v>4</v>
      </c>
      <c t="n" s="7" r="H3">
        <v>9800</v>
      </c>
      <c t="n" s="7" r="I3">
        <v>144</v>
      </c>
      <c t="n" s="7" r="J3">
        <v>4022138</v>
      </c>
      <c t="n" s="7" r="K3">
        <v>-2521618</v>
      </c>
      <c t="n" s="7" r="L3">
        <v>-4276</v>
      </c>
      <c t="n" s="7" r="M3">
        <v>-262954</v>
      </c>
      <c t="n" s="7" r="N3">
        <v>58205</v>
      </c>
    </row>
    <row spans="1:14" r="4">
      <c t="s" s="3" r="A4">
        <v>154</v>
      </c>
      <c t="n" r="D4"/>
      <c t="n" r="F4"/>
    </row>
    <row spans="1:14" r="5">
      <c t="s" s="4" r="A5">
        <v>155</v>
      </c>
      <c t="n" s="5" r="C5">
        <v>-25660</v>
      </c>
      <c t="n" r="D5"/>
      <c t="n" r="F5"/>
      <c t="n" s="5" r="K5">
        <v>-25660</v>
      </c>
    </row>
    <row spans="1:14" r="6">
      <c t="s" s="4" r="A6">
        <v>156</v>
      </c>
      <c t="n" s="5" r="C6">
        <v>-12022</v>
      </c>
      <c t="n" r="D6"/>
      <c t="n" r="F6"/>
      <c t="n" s="5" r="I6">
        <v>2</v>
      </c>
      <c t="n" s="5" r="J6">
        <v>-12024</v>
      </c>
    </row>
    <row spans="1:14" r="7">
      <c t="s" s="4" r="A7">
        <v>157</v>
      </c>
      <c t="s" s="4" r="B7">
        <v>74</v>
      </c>
      <c t="n" s="5" r="C7">
        <v>-16962</v>
      </c>
      <c t="n" r="D7"/>
      <c t="n" r="F7"/>
      <c t="n" s="5" r="K7">
        <v>-18550</v>
      </c>
      <c t="n" s="5" r="N7">
        <v>1588</v>
      </c>
    </row>
    <row spans="1:14" r="8">
      <c t="s" s="4" r="A8">
        <v>158</v>
      </c>
      <c t="n" s="5" r="C8">
        <v>529</v>
      </c>
      <c t="n" r="D8"/>
      <c t="n" r="F8"/>
      <c t="n" s="5" r="L8">
        <v>529</v>
      </c>
    </row>
    <row spans="1:14" r="9">
      <c t="s" s="4" r="A9">
        <v>159</v>
      </c>
      <c t="n" s="5" r="C9">
        <v>-652</v>
      </c>
      <c t="n" r="D9"/>
      <c t="n" r="F9"/>
      <c t="n" s="5" r="J9">
        <v>-652</v>
      </c>
    </row>
    <row spans="1:14" r="10">
      <c t="s" s="4" r="A10">
        <v>160</v>
      </c>
      <c t="n" s="5" r="C10">
        <v>472</v>
      </c>
      <c t="n" r="D10"/>
      <c t="n" r="F10"/>
      <c t="n" s="5" r="N10">
        <v>472</v>
      </c>
    </row>
    <row spans="1:14" r="11">
      <c t="s" s="4" r="A11">
        <v>161</v>
      </c>
      <c t="n" s="5" r="C11">
        <v>-4479</v>
      </c>
      <c t="n" r="D11"/>
      <c t="n" r="F11"/>
      <c t="n" s="5" r="N11">
        <v>-4479</v>
      </c>
    </row>
    <row spans="1:14" r="12">
      <c t="s" s="4" r="A12">
        <v>162</v>
      </c>
      <c t="n" s="5" r="C12">
        <v>1242691</v>
      </c>
      <c t="n" s="5" r="D12">
        <v>22</v>
      </c>
      <c t="n" s="5" r="F12">
        <v>4</v>
      </c>
      <c t="n" s="5" r="H12">
        <v>9800</v>
      </c>
      <c t="n" s="5" r="I12">
        <v>146</v>
      </c>
      <c t="n" s="5" r="J12">
        <v>4009462</v>
      </c>
      <c t="n" s="5" r="K12">
        <v>-2565828</v>
      </c>
      <c t="n" s="5" r="L12">
        <v>-3747</v>
      </c>
      <c t="n" s="5" r="M12">
        <v>-262954</v>
      </c>
      <c t="n" s="5" r="N12">
        <v>55786</v>
      </c>
    </row>
    <row spans="1:14" r="13">
      <c t="s" s="4" r="A13">
        <v>152</v>
      </c>
      <c t="n" s="5" r="C13">
        <v>-1760</v>
      </c>
      <c t="n" r="D13"/>
      <c t="n" r="F13"/>
    </row>
    <row spans="1:14" r="14">
      <c t="s" s="4" r="A14">
        <v>163</v>
      </c>
      <c t="n" s="5" r="C14">
        <v>1248348</v>
      </c>
      <c t="n" s="5" r="D14">
        <v>22</v>
      </c>
      <c t="n" s="5" r="F14">
        <v>4</v>
      </c>
      <c t="n" s="5" r="H14">
        <v>9800</v>
      </c>
      <c t="n" s="5" r="I14">
        <v>146</v>
      </c>
      <c t="n" s="5" r="J14">
        <v>4007514</v>
      </c>
      <c t="n" s="5" r="K14">
        <v>-2556469</v>
      </c>
      <c t="n" s="5" r="L14">
        <v>-971</v>
      </c>
      <c t="n" s="5" r="M14">
        <v>-262954</v>
      </c>
      <c t="n" s="5" r="N14">
        <v>51256</v>
      </c>
    </row>
    <row spans="1:14" r="15">
      <c t="s" s="3" r="A15">
        <v>154</v>
      </c>
      <c t="n" r="D15"/>
      <c t="n" r="F15"/>
    </row>
    <row spans="1:14" r="16">
      <c t="s" s="4" r="A16">
        <v>155</v>
      </c>
      <c t="n" s="5" r="C16">
        <v>-25660</v>
      </c>
      <c t="n" r="D16"/>
      <c t="n" r="F16"/>
      <c t="n" s="5" r="K16">
        <v>-25660</v>
      </c>
    </row>
    <row spans="1:14" r="17">
      <c t="s" s="4" r="A17">
        <v>156</v>
      </c>
      <c t="n" s="5" r="C17">
        <v>3671</v>
      </c>
      <c t="n" r="D17"/>
      <c t="n" r="F17"/>
      <c t="n" s="5" r="J17">
        <v>3671</v>
      </c>
    </row>
    <row spans="1:14" r="18">
      <c t="s" s="4" r="A18">
        <v>157</v>
      </c>
      <c t="s" s="4" r="B18">
        <v>74</v>
      </c>
      <c t="n" s="5" r="C18">
        <v>-30328</v>
      </c>
      <c t="n" r="D18"/>
      <c t="n" r="F18"/>
      <c t="n" s="5" r="K18">
        <v>-29618</v>
      </c>
      <c t="n" s="5" r="N18">
        <v>-710</v>
      </c>
    </row>
    <row spans="1:14" r="19">
      <c t="s" s="4" r="A19">
        <v>158</v>
      </c>
      <c t="n" s="5" r="C19">
        <v>-3735</v>
      </c>
      <c t="n" r="D19"/>
      <c t="n" r="F19"/>
      <c t="n" s="5" r="L19">
        <v>-3735</v>
      </c>
    </row>
    <row spans="1:14" r="20">
      <c t="s" s="4" r="A20">
        <v>164</v>
      </c>
      <c t="n" s="5" r="C20">
        <v>-561</v>
      </c>
      <c t="n" r="D20"/>
      <c t="n" r="F20"/>
      <c t="n" s="5" r="M20">
        <v>-561</v>
      </c>
    </row>
    <row spans="1:14" r="21">
      <c t="s" s="4" r="A21">
        <v>159</v>
      </c>
      <c t="n" s="5" r="C21">
        <v>-3248</v>
      </c>
      <c t="n" r="D21"/>
      <c t="n" r="F21"/>
      <c t="n" s="5" r="J21">
        <v>-3248</v>
      </c>
    </row>
    <row spans="1:14" r="22">
      <c t="s" s="4" r="A22">
        <v>160</v>
      </c>
      <c t="n" s="5" r="C22">
        <v>115</v>
      </c>
      <c t="n" r="D22"/>
      <c t="n" r="F22"/>
      <c t="n" s="5" r="N22">
        <v>115</v>
      </c>
    </row>
    <row spans="1:14" r="23">
      <c t="s" s="4" r="A23">
        <v>161</v>
      </c>
      <c t="n" s="5" r="C23">
        <v>-4637</v>
      </c>
      <c t="n" r="D23"/>
      <c t="n" r="F23"/>
      <c t="n" s="5" r="N23">
        <v>-4637</v>
      </c>
    </row>
    <row spans="1:14" r="24">
      <c t="s" s="4" r="A24">
        <v>165</v>
      </c>
      <c t="n" s="7" r="C24">
        <v>1183965</v>
      </c>
      <c t="n" s="7" r="D24">
        <v>22</v>
      </c>
      <c t="n" s="7" r="F24">
        <v>4</v>
      </c>
      <c t="n" s="7" r="H24">
        <v>9800</v>
      </c>
      <c t="n" s="7" r="I24">
        <v>146</v>
      </c>
      <c t="n" s="7" r="J24">
        <v>4007937</v>
      </c>
      <c t="n" s="7" r="K24">
        <v>-2611747</v>
      </c>
      <c t="n" s="7" r="L24">
        <v>-4706</v>
      </c>
      <c t="n" s="7" r="M24">
        <v>-263515</v>
      </c>
      <c t="n" s="7" r="N24">
        <v>46024</v>
      </c>
    </row>
    <row spans="1:14" r="25">
      <c t="n" r="A25"/>
    </row>
    <row spans="1:14" r="26">
      <c t="s" s="4" r="A26">
        <v>35</v>
      </c>
      <c t="s" s="4" r="B26">
        <v>166</v>
      </c>
    </row>
    <row spans="1:14" r="27">
      <c t="s" s="4" r="A27">
        <v>74</v>
      </c>
      <c t="s" s="4" r="B27">
        <v>167</v>
      </c>
    </row>
  </sheetData>
  <mergeCells count="50">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A25:M25"/>
    <mergeCell ref="B26:M26"/>
    <mergeCell ref="B27:M2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26</v>
      </c>
      <c t="s" s="2" r="B1">
        <v>2</v>
      </c>
      <c t="s" s="2" r="C1">
        <v>27</v>
      </c>
    </row>
    <row spans="1:3" r="2">
      <c t="s" s="3" r="A2">
        <v>805</v>
      </c>
    </row>
    <row spans="1:3" r="3">
      <c t="s" s="4" r="A3">
        <v>827</v>
      </c>
      <c t="n" s="7" r="B3">
        <v>0</v>
      </c>
    </row>
    <row spans="1:3" r="4">
      <c t="s" s="4" r="A4">
        <v>828</v>
      </c>
    </row>
    <row spans="1:3" r="5">
      <c t="s" s="3" r="A5">
        <v>805</v>
      </c>
    </row>
    <row spans="1:3" r="6">
      <c t="s" s="4" r="A6">
        <v>829</v>
      </c>
      <c t="n" s="7" r="B6">
        <v>3000000</v>
      </c>
      <c t="n" s="7" r="C6">
        <v>3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830</v>
      </c>
      <c t="s" s="2" r="C1">
        <v>1</v>
      </c>
    </row>
    <row spans="1:5" r="2">
      <c t="s" s="2" r="C2">
        <v>2</v>
      </c>
      <c t="s" s="2" r="D2">
        <v>78</v>
      </c>
      <c t="s" s="2" r="E2">
        <v>27</v>
      </c>
    </row>
    <row spans="1:5" r="3">
      <c t="s" s="3" r="A3">
        <v>831</v>
      </c>
    </row>
    <row spans="1:5" r="4">
      <c t="s" s="4" r="A4">
        <v>832</v>
      </c>
      <c t="n" s="5" r="C4">
        <v>25800</v>
      </c>
      <c t="n" s="5" r="E4">
        <v>25800</v>
      </c>
    </row>
    <row spans="1:5" r="5">
      <c t="s" s="4" r="A5">
        <v>833</v>
      </c>
      <c t="s" s="4" r="C5">
        <v>834</v>
      </c>
      <c t="s" s="4" r="D5">
        <v>834</v>
      </c>
    </row>
    <row spans="1:5" r="6">
      <c t="s" s="4" r="A6">
        <v>835</v>
      </c>
      <c t="s" s="4" r="C6">
        <v>836</v>
      </c>
      <c t="s" s="4" r="D6">
        <v>836</v>
      </c>
    </row>
    <row spans="1:5" r="7">
      <c t="s" s="4" r="A7">
        <v>837</v>
      </c>
      <c t="s" s="4" r="C7">
        <v>768</v>
      </c>
      <c t="s" s="4" r="D7">
        <v>768</v>
      </c>
    </row>
    <row spans="1:5" r="8">
      <c t="s" s="4" r="A8">
        <v>838</v>
      </c>
      <c t="n" s="7" r="C8">
        <v>0</v>
      </c>
    </row>
    <row spans="1:5" r="9">
      <c t="s" s="4" r="A9">
        <v>493</v>
      </c>
    </row>
    <row spans="1:5" r="10">
      <c t="s" s="3" r="A10">
        <v>831</v>
      </c>
    </row>
    <row spans="1:5" r="11">
      <c t="s" s="4" r="A11">
        <v>839</v>
      </c>
      <c t="s" s="4" r="C11">
        <v>768</v>
      </c>
      <c t="s" s="4" r="D11">
        <v>768</v>
      </c>
    </row>
    <row spans="1:5" r="12">
      <c t="s" s="4" r="A12">
        <v>491</v>
      </c>
    </row>
    <row spans="1:5" r="13">
      <c t="s" s="3" r="A13">
        <v>831</v>
      </c>
    </row>
    <row spans="1:5" r="14">
      <c t="s" s="4" r="A14">
        <v>839</v>
      </c>
      <c t="s" s="4" r="C14">
        <v>840</v>
      </c>
      <c t="s" s="4" r="D14">
        <v>840</v>
      </c>
    </row>
    <row spans="1:5" r="15">
      <c t="s" s="4" r="A15">
        <v>841</v>
      </c>
    </row>
    <row spans="1:5" r="16">
      <c t="s" s="3" r="A16">
        <v>831</v>
      </c>
    </row>
    <row spans="1:5" r="17">
      <c t="s" s="4" r="A17">
        <v>832</v>
      </c>
      <c t="n" s="5" r="C17">
        <v>4000</v>
      </c>
      <c t="n" s="5" r="E17">
        <v>4000</v>
      </c>
    </row>
    <row spans="1:5" r="18">
      <c t="s" s="4" r="A18">
        <v>842</v>
      </c>
      <c t="n" s="8" r="C18">
        <v>0.001</v>
      </c>
      <c t="n" s="8" r="E18">
        <v>0.001</v>
      </c>
    </row>
    <row spans="1:5" r="19">
      <c t="s" s="4" r="A19">
        <v>71</v>
      </c>
      <c t="s" s="4" r="B19">
        <v>72</v>
      </c>
      <c t="n" s="7" r="C19">
        <v>25</v>
      </c>
      <c t="n" s="7" r="E19">
        <v>25</v>
      </c>
    </row>
    <row spans="1:5" r="20">
      <c t="s" s="4" r="A20">
        <v>843</v>
      </c>
      <c t="s" s="4" r="B20">
        <v>72</v>
      </c>
      <c t="s" s="4" r="C20">
        <v>844</v>
      </c>
      <c t="s" s="4" r="D20">
        <v>844</v>
      </c>
    </row>
    <row spans="1:5" r="21">
      <c t="s" s="4" r="A21">
        <v>845</v>
      </c>
      <c t="s" s="4" r="B21">
        <v>72</v>
      </c>
      <c t="n" s="7" r="C21">
        <v>2</v>
      </c>
      <c t="n" s="7" r="D21">
        <v>2</v>
      </c>
    </row>
    <row spans="1:5" r="22">
      <c t="s" s="4" r="A22">
        <v>846</v>
      </c>
      <c t="n" s="7" r="C22">
        <v>4000000</v>
      </c>
      <c t="n" s="7" r="D22">
        <v>4000000</v>
      </c>
    </row>
    <row spans="1:5" r="23">
      <c t="s" s="4" r="A23">
        <v>847</v>
      </c>
    </row>
    <row spans="1:5" r="24">
      <c t="s" s="3" r="A24">
        <v>831</v>
      </c>
    </row>
    <row spans="1:5" r="25">
      <c t="s" s="4" r="A25">
        <v>832</v>
      </c>
      <c t="n" s="5" r="C25">
        <v>5600</v>
      </c>
      <c t="n" s="5" r="E25">
        <v>5600</v>
      </c>
    </row>
    <row spans="1:5" r="26">
      <c t="s" s="4" r="A26">
        <v>842</v>
      </c>
      <c t="n" s="8" r="C26">
        <v>0.001</v>
      </c>
      <c t="n" s="8" r="E26">
        <v>0.001</v>
      </c>
    </row>
    <row spans="1:5" r="27">
      <c t="s" s="4" r="A27">
        <v>71</v>
      </c>
      <c t="s" s="4" r="B27">
        <v>72</v>
      </c>
      <c t="n" s="7" r="C27">
        <v>25</v>
      </c>
      <c t="n" s="7" r="E27">
        <v>25</v>
      </c>
    </row>
    <row spans="1:5" r="28">
      <c t="s" s="4" r="A28">
        <v>843</v>
      </c>
      <c t="s" s="4" r="B28">
        <v>72</v>
      </c>
      <c t="s" s="4" r="C28">
        <v>848</v>
      </c>
      <c t="s" s="4" r="D28">
        <v>848</v>
      </c>
    </row>
    <row spans="1:5" r="29">
      <c t="s" s="4" r="A29">
        <v>845</v>
      </c>
      <c t="s" s="4" r="B29">
        <v>72</v>
      </c>
      <c t="n" s="9" r="C29">
        <v>1.97</v>
      </c>
      <c t="n" s="9" r="D29">
        <v>1.97</v>
      </c>
    </row>
    <row spans="1:5" r="30">
      <c t="s" s="4" r="A30">
        <v>846</v>
      </c>
      <c t="n" s="7" r="C30">
        <v>5500000</v>
      </c>
      <c t="n" s="7" r="D30">
        <v>5500000</v>
      </c>
    </row>
    <row spans="1:5" r="31">
      <c t="s" s="4" r="A31">
        <v>849</v>
      </c>
    </row>
    <row spans="1:5" r="32">
      <c t="s" s="3" r="A32">
        <v>831</v>
      </c>
    </row>
    <row spans="1:5" r="33">
      <c t="s" s="4" r="A33">
        <v>832</v>
      </c>
      <c t="n" s="5" r="C33">
        <v>4000</v>
      </c>
      <c t="n" s="5" r="E33">
        <v>4000</v>
      </c>
    </row>
    <row spans="1:5" r="34">
      <c t="s" s="4" r="A34">
        <v>842</v>
      </c>
      <c t="n" s="8" r="C34">
        <v>0.001</v>
      </c>
      <c t="n" s="8" r="E34">
        <v>0.001</v>
      </c>
    </row>
    <row spans="1:5" r="35">
      <c t="s" s="4" r="A35">
        <v>71</v>
      </c>
      <c t="s" s="4" r="B35">
        <v>72</v>
      </c>
      <c t="n" s="7" r="C35">
        <v>25</v>
      </c>
      <c t="n" s="7" r="E35">
        <v>25</v>
      </c>
    </row>
    <row spans="1:5" r="36">
      <c t="s" s="4" r="A36">
        <v>843</v>
      </c>
      <c t="s" s="4" r="B36">
        <v>72</v>
      </c>
      <c t="s" s="4" r="C36">
        <v>850</v>
      </c>
      <c t="s" s="4" r="D36">
        <v>850</v>
      </c>
    </row>
    <row spans="1:5" r="37">
      <c t="s" s="4" r="A37">
        <v>845</v>
      </c>
      <c t="s" s="4" r="B37">
        <v>72</v>
      </c>
      <c t="n" s="9" r="C37">
        <v>1.95</v>
      </c>
      <c t="n" s="9" r="D37">
        <v>1.95</v>
      </c>
    </row>
    <row spans="1:5" r="38">
      <c t="s" s="4" r="A38">
        <v>846</v>
      </c>
      <c t="n" s="7" r="C38">
        <v>3900000</v>
      </c>
      <c t="n" s="7" r="D38">
        <v>3900000</v>
      </c>
    </row>
    <row spans="1:5" r="39">
      <c t="s" s="4" r="A39">
        <v>851</v>
      </c>
    </row>
    <row spans="1:5" r="40">
      <c t="s" s="3" r="A40">
        <v>831</v>
      </c>
    </row>
    <row spans="1:5" r="41">
      <c t="s" s="4" r="A41">
        <v>832</v>
      </c>
      <c t="n" s="5" r="C41">
        <v>3200</v>
      </c>
      <c t="n" s="5" r="E41">
        <v>3200</v>
      </c>
    </row>
    <row spans="1:5" r="42">
      <c t="s" s="4" r="A42">
        <v>842</v>
      </c>
      <c t="n" s="8" r="C42">
        <v>0.001</v>
      </c>
      <c t="n" s="8" r="E42">
        <v>0.001</v>
      </c>
    </row>
    <row spans="1:5" r="43">
      <c t="s" s="4" r="A43">
        <v>71</v>
      </c>
      <c t="s" s="4" r="B43">
        <v>72</v>
      </c>
      <c t="n" s="7" r="C43">
        <v>25</v>
      </c>
      <c t="n" s="7" r="E43">
        <v>25</v>
      </c>
    </row>
    <row spans="1:5" r="44">
      <c t="s" s="4" r="A44">
        <v>843</v>
      </c>
      <c t="s" s="4" r="B44">
        <v>72</v>
      </c>
      <c t="s" s="4" r="C44">
        <v>852</v>
      </c>
      <c t="s" s="4" r="D44">
        <v>852</v>
      </c>
    </row>
    <row spans="1:5" r="45">
      <c t="s" s="4" r="A45">
        <v>845</v>
      </c>
      <c t="s" s="4" r="B45">
        <v>72</v>
      </c>
      <c t="n" s="9" r="C45">
        <v>1.91</v>
      </c>
      <c t="n" s="9" r="D45">
        <v>1.91</v>
      </c>
    </row>
    <row spans="1:5" r="46">
      <c t="s" s="4" r="A46">
        <v>846</v>
      </c>
      <c t="n" s="7" r="C46">
        <v>3100000</v>
      </c>
      <c t="n" s="7" r="D46">
        <v>3100000</v>
      </c>
    </row>
    <row spans="1:5" r="47">
      <c t="s" s="4" r="A47">
        <v>853</v>
      </c>
    </row>
    <row spans="1:5" r="48">
      <c t="s" s="3" r="A48">
        <v>831</v>
      </c>
    </row>
    <row spans="1:5" r="49">
      <c t="s" s="4" r="A49">
        <v>832</v>
      </c>
      <c t="n" s="5" r="C49">
        <v>5000</v>
      </c>
      <c t="n" s="5" r="E49">
        <v>5000</v>
      </c>
    </row>
    <row spans="1:5" r="50">
      <c t="s" s="4" r="A50">
        <v>842</v>
      </c>
      <c t="n" s="8" r="C50">
        <v>0.001</v>
      </c>
      <c t="n" s="8" r="E50">
        <v>0.001</v>
      </c>
    </row>
    <row spans="1:5" r="51">
      <c t="s" s="4" r="A51">
        <v>71</v>
      </c>
      <c t="s" s="4" r="B51">
        <v>72</v>
      </c>
      <c t="n" s="7" r="C51">
        <v>25</v>
      </c>
      <c t="n" s="7" r="E51">
        <v>25</v>
      </c>
    </row>
    <row spans="1:5" r="52">
      <c t="s" s="4" r="A52">
        <v>843</v>
      </c>
      <c t="s" s="4" r="B52">
        <v>72</v>
      </c>
      <c t="s" s="4" r="C52">
        <v>854</v>
      </c>
      <c t="s" s="4" r="D52">
        <v>854</v>
      </c>
    </row>
    <row spans="1:5" r="53">
      <c t="s" s="4" r="A53">
        <v>845</v>
      </c>
      <c t="s" s="4" r="B53">
        <v>72</v>
      </c>
      <c t="n" s="9" r="C53">
        <v>1.88</v>
      </c>
      <c t="n" s="9" r="D53">
        <v>1.88</v>
      </c>
    </row>
    <row spans="1:5" r="54">
      <c t="s" s="4" r="A54">
        <v>846</v>
      </c>
      <c t="n" s="7" r="C54">
        <v>4700000</v>
      </c>
      <c t="n" s="7" r="D54">
        <v>4700000</v>
      </c>
    </row>
    <row spans="1:5" r="55">
      <c t="s" s="4" r="A55">
        <v>855</v>
      </c>
    </row>
    <row spans="1:5" r="56">
      <c t="s" s="3" r="A56">
        <v>831</v>
      </c>
    </row>
    <row spans="1:5" r="57">
      <c t="s" s="4" r="A57">
        <v>832</v>
      </c>
      <c t="n" s="5" r="C57">
        <v>4000</v>
      </c>
      <c t="n" s="5" r="E57">
        <v>4000</v>
      </c>
    </row>
    <row spans="1:5" r="58">
      <c t="s" s="4" r="A58">
        <v>842</v>
      </c>
      <c t="n" s="8" r="C58">
        <v>0.001</v>
      </c>
      <c t="n" s="8" r="E58">
        <v>0.001</v>
      </c>
    </row>
    <row spans="1:5" r="59">
      <c t="s" s="4" r="A59">
        <v>71</v>
      </c>
      <c t="s" s="4" r="B59">
        <v>72</v>
      </c>
      <c t="n" s="7" r="C59">
        <v>50</v>
      </c>
      <c t="n" s="7" r="E59">
        <v>50</v>
      </c>
    </row>
    <row spans="1:5" r="60">
      <c t="s" s="4" r="A60">
        <v>843</v>
      </c>
      <c t="s" s="4" r="B60">
        <v>72</v>
      </c>
      <c t="s" s="4" r="C60">
        <v>856</v>
      </c>
      <c t="s" s="4" r="D60">
        <v>856</v>
      </c>
    </row>
    <row spans="1:5" r="61">
      <c t="s" s="4" r="A61">
        <v>845</v>
      </c>
      <c t="s" s="4" r="B61">
        <v>72</v>
      </c>
      <c t="n" s="9" r="C61">
        <v>2.25</v>
      </c>
      <c t="n" s="9" r="D61">
        <v>2.25</v>
      </c>
    </row>
    <row spans="1:5" r="62">
      <c t="s" s="4" r="A62">
        <v>846</v>
      </c>
      <c t="n" s="7" r="C62">
        <v>4500000</v>
      </c>
      <c t="n" s="7" r="D62">
        <v>4500000</v>
      </c>
    </row>
    <row spans="1:5" r="63">
      <c t="n" r="A63"/>
    </row>
    <row spans="1:5" r="64">
      <c t="s" s="4" r="A64">
        <v>35</v>
      </c>
      <c t="s" s="4" r="B64">
        <v>73</v>
      </c>
    </row>
    <row spans="1:5" r="65">
      <c t="s" s="4" r="A65">
        <v>74</v>
      </c>
      <c t="s" s="4" r="B65">
        <v>75</v>
      </c>
    </row>
  </sheetData>
  <mergeCells count="5">
    <mergeCell ref="A1:B2"/>
    <mergeCell ref="C1:D1"/>
    <mergeCell ref="A63:D63"/>
    <mergeCell ref="B64:D64"/>
    <mergeCell ref="B65:D6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7</v>
      </c>
      <c t="s" s="2" r="B1">
        <v>1</v>
      </c>
    </row>
    <row spans="1:3" r="2">
      <c t="s" s="2" r="B2">
        <v>2</v>
      </c>
      <c t="s" s="2" r="C2">
        <v>447</v>
      </c>
    </row>
    <row spans="1:3" r="3">
      <c t="s" s="3" r="A3">
        <v>858</v>
      </c>
    </row>
    <row spans="1:3" r="4">
      <c t="s" s="4" r="A4">
        <v>859</v>
      </c>
      <c t="s" s="4" r="B4">
        <v>408</v>
      </c>
    </row>
    <row spans="1:3" r="5">
      <c t="s" s="4" r="A5">
        <v>860</v>
      </c>
      <c t="s" s="4" r="B5">
        <v>748</v>
      </c>
    </row>
    <row spans="1:3" r="6">
      <c t="s" s="4" r="A6">
        <v>612</v>
      </c>
      <c t="n" s="10" r="C6">
        <v>75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861</v>
      </c>
      <c t="s" s="2" r="B1">
        <v>1</v>
      </c>
    </row>
    <row spans="1:3" r="2">
      <c t="s" s="2" r="B2">
        <v>2</v>
      </c>
      <c t="s" s="2" r="C2">
        <v>862</v>
      </c>
    </row>
    <row spans="1:3" r="3">
      <c t="s" s="3" r="A3">
        <v>863</v>
      </c>
    </row>
    <row spans="1:3" r="4">
      <c t="s" s="4" r="A4">
        <v>864</v>
      </c>
      <c t="n" s="7" r="C4">
        <v>50000000</v>
      </c>
    </row>
    <row spans="1:3" r="5">
      <c t="s" s="4" r="A5">
        <v>865</v>
      </c>
      <c t="n" s="5" r="B5">
        <v>44235</v>
      </c>
    </row>
    <row spans="1:3" r="6">
      <c t="s" s="4" r="A6">
        <v>866</v>
      </c>
      <c t="n" s="7" r="B6">
        <v>600000</v>
      </c>
    </row>
    <row spans="1:3" r="7">
      <c t="s" s="4" r="A7">
        <v>867</v>
      </c>
      <c t="n" s="9" r="B7">
        <v>12.66</v>
      </c>
    </row>
    <row spans="1:3" r="8">
      <c t="s" s="4" r="A8">
        <v>868</v>
      </c>
      <c t="n" s="7" r="B8">
        <v>285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9</v>
      </c>
      <c t="s" s="2" r="B1">
        <v>2</v>
      </c>
      <c t="s" s="2" r="C1">
        <v>27</v>
      </c>
    </row>
    <row spans="1:3" r="2">
      <c t="s" s="3" r="A2">
        <v>334</v>
      </c>
    </row>
    <row spans="1:3" r="3">
      <c t="s" s="4" r="A3">
        <v>870</v>
      </c>
      <c t="n" s="7" r="B3">
        <v>-186</v>
      </c>
      <c t="n" s="7" r="C3">
        <v>2983</v>
      </c>
    </row>
    <row spans="1:3" r="4">
      <c t="s" s="4" r="A4">
        <v>871</v>
      </c>
      <c t="n" s="5" r="B4">
        <v>-860</v>
      </c>
      <c t="n" s="5" r="C4">
        <v>-409</v>
      </c>
    </row>
    <row spans="1:3" r="5">
      <c t="s" s="4" r="A5">
        <v>872</v>
      </c>
      <c t="n" s="5" r="B5">
        <v>-3660</v>
      </c>
      <c t="n" s="5" r="C5">
        <v>-3545</v>
      </c>
    </row>
    <row spans="1:3" r="6">
      <c t="s" s="4" r="A6">
        <v>873</v>
      </c>
      <c t="n" s="7" r="B6">
        <v>-4706</v>
      </c>
      <c t="n" s="7" r="C6">
        <v>-97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t="s" s="1" r="A1">
        <v>874</v>
      </c>
      <c t="s" s="2" r="B1">
        <v>143</v>
      </c>
    </row>
    <row spans="1:2" r="2">
      <c t="s" s="4" r="A2">
        <v>875</v>
      </c>
      <c t="n" s="9" r="B2">
        <v>9.300000000000001</v>
      </c>
    </row>
    <row spans="1:2" r="3">
      <c t="s" s="4" r="A3">
        <v>876</v>
      </c>
      <c t="n" s="10" r="B3">
        <v>0.7</v>
      </c>
    </row>
    <row spans="1:2" r="4">
      <c t="s" s="4" r="A4">
        <v>877</v>
      </c>
      <c t="s" s="4" r="B4">
        <v>878</v>
      </c>
    </row>
    <row spans="1:2" r="5">
      <c t="s" s="4" r="A5">
        <v>879</v>
      </c>
      <c t="s" s="4" r="B5">
        <v>88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27"/>
    <col customWidth="1" max="6" min="6" width="21"/>
    <col customWidth="1" max="7" min="7" width="38"/>
    <col customWidth="1" max="8" min="8" width="27"/>
    <col customWidth="1" max="9" min="9" width="20"/>
  </cols>
  <sheetData>
    <row spans="1:9" r="1">
      <c t="s" s="1" r="A1">
        <v>881</v>
      </c>
      <c t="s" s="2" r="B1">
        <v>882</v>
      </c>
      <c t="s" s="2" r="C1">
        <v>883</v>
      </c>
      <c t="s" s="2" r="D1">
        <v>884</v>
      </c>
      <c t="s" s="2" r="E1">
        <v>885</v>
      </c>
      <c t="s" s="2" r="F1">
        <v>405</v>
      </c>
      <c t="s" s="2" r="G1">
        <v>886</v>
      </c>
      <c t="s" s="2" r="H1">
        <v>887</v>
      </c>
      <c t="s" s="2" r="I1">
        <v>888</v>
      </c>
    </row>
    <row spans="1:9" r="2">
      <c t="s" s="3" r="A2">
        <v>889</v>
      </c>
    </row>
    <row spans="1:9" r="3">
      <c t="s" s="4" r="A3">
        <v>890</v>
      </c>
      <c t="n" s="7" r="E3">
        <v>3947</v>
      </c>
      <c t="n" s="7" r="F3">
        <v>3196</v>
      </c>
      <c t="n" s="7" r="G3">
        <v>7186</v>
      </c>
      <c t="n" s="7" r="H3">
        <v>5271</v>
      </c>
    </row>
    <row spans="1:9" r="4">
      <c t="s" s="4" r="A4">
        <v>891</v>
      </c>
      <c t="n" s="5" r="E4">
        <v>2800</v>
      </c>
      <c t="n" s="7" r="G4">
        <v>2800</v>
      </c>
    </row>
    <row spans="1:9" r="5">
      <c t="s" s="4" r="A5">
        <v>892</v>
      </c>
      <c t="s" s="4" r="G5">
        <v>893</v>
      </c>
    </row>
    <row spans="1:9" r="6">
      <c t="s" s="4" r="A6">
        <v>894</v>
      </c>
      <c t="n" s="7" r="E6">
        <v>13800</v>
      </c>
      <c t="n" s="7" r="G6">
        <v>13800</v>
      </c>
    </row>
    <row spans="1:9" r="7">
      <c t="s" s="4" r="A7">
        <v>895</v>
      </c>
    </row>
    <row spans="1:9" r="8">
      <c t="s" s="3" r="A8">
        <v>889</v>
      </c>
    </row>
    <row spans="1:9" r="9">
      <c t="s" s="4" r="A9">
        <v>896</v>
      </c>
      <c t="n" s="5" r="G9">
        <v>10</v>
      </c>
      <c t="n" s="5" r="H9">
        <v>73</v>
      </c>
    </row>
    <row spans="1:9" r="10">
      <c t="s" s="4" r="A10">
        <v>897</v>
      </c>
    </row>
    <row spans="1:9" r="11">
      <c t="s" s="3" r="A11">
        <v>889</v>
      </c>
    </row>
    <row spans="1:9" r="12">
      <c t="s" s="4" r="A12">
        <v>896</v>
      </c>
      <c t="n" s="5" r="G12">
        <v>34</v>
      </c>
    </row>
    <row spans="1:9" r="13">
      <c t="s" s="4" r="A13">
        <v>898</v>
      </c>
    </row>
    <row spans="1:9" r="14">
      <c t="s" s="3" r="A14">
        <v>889</v>
      </c>
    </row>
    <row spans="1:9" r="15">
      <c t="s" s="4" r="A15">
        <v>899</v>
      </c>
      <c t="n" s="5" r="E15">
        <v>3700000</v>
      </c>
      <c t="n" s="5" r="G15">
        <v>3700000</v>
      </c>
    </row>
    <row spans="1:9" r="16">
      <c t="s" s="4" r="A16">
        <v>900</v>
      </c>
    </row>
    <row spans="1:9" r="17">
      <c t="s" s="3" r="A17">
        <v>889</v>
      </c>
    </row>
    <row spans="1:9" r="18">
      <c t="s" s="4" r="A18">
        <v>901</v>
      </c>
      <c t="n" s="5" r="G18">
        <v>318482</v>
      </c>
    </row>
    <row spans="1:9" r="19">
      <c t="s" s="4" r="A19">
        <v>902</v>
      </c>
      <c t="n" s="5" r="G19">
        <v>318482</v>
      </c>
    </row>
    <row spans="1:9" r="20">
      <c t="s" s="4" r="A20">
        <v>903</v>
      </c>
      <c t="n" s="5" r="G20">
        <v>189241</v>
      </c>
    </row>
    <row spans="1:9" r="21">
      <c t="s" s="4" r="A21">
        <v>904</v>
      </c>
      <c t="s" s="4" r="G21">
        <v>905</v>
      </c>
    </row>
    <row spans="1:9" r="22">
      <c t="s" s="4" r="A22">
        <v>906</v>
      </c>
    </row>
    <row spans="1:9" r="23">
      <c t="s" s="3" r="A23">
        <v>889</v>
      </c>
    </row>
    <row spans="1:9" r="24">
      <c t="s" s="4" r="A24">
        <v>907</v>
      </c>
      <c t="n" s="5" r="B24">
        <v>64196</v>
      </c>
    </row>
    <row spans="1:9" r="25">
      <c t="s" s="4" r="A25">
        <v>908</v>
      </c>
      <c t="n" s="5" r="E25">
        <v>62854</v>
      </c>
      <c t="n" s="5" r="G25">
        <v>62854</v>
      </c>
    </row>
    <row spans="1:9" r="26">
      <c t="s" s="4" r="A26">
        <v>909</v>
      </c>
    </row>
    <row spans="1:9" r="27">
      <c t="s" s="3" r="A27">
        <v>889</v>
      </c>
    </row>
    <row spans="1:9" r="28">
      <c t="s" s="4" r="A28">
        <v>908</v>
      </c>
      <c t="n" s="5" r="E28">
        <v>49613</v>
      </c>
      <c t="n" s="5" r="G28">
        <v>49613</v>
      </c>
    </row>
    <row spans="1:9" r="29">
      <c t="s" s="4" r="A29">
        <v>910</v>
      </c>
      <c t="s" s="4" r="D29">
        <v>911</v>
      </c>
    </row>
    <row spans="1:9" r="30">
      <c t="s" s="4" r="A30">
        <v>912</v>
      </c>
      <c t="s" s="4" r="D30">
        <v>913</v>
      </c>
    </row>
    <row spans="1:9" r="31">
      <c t="s" s="4" r="A31">
        <v>914</v>
      </c>
    </row>
    <row spans="1:9" r="32">
      <c t="s" s="3" r="A32">
        <v>889</v>
      </c>
    </row>
    <row spans="1:9" r="33">
      <c t="s" s="4" r="A33">
        <v>915</v>
      </c>
      <c t="s" s="4" r="D33">
        <v>916</v>
      </c>
    </row>
    <row spans="1:9" r="34">
      <c t="s" s="4" r="A34">
        <v>917</v>
      </c>
    </row>
    <row spans="1:9" r="35">
      <c t="s" s="3" r="A35">
        <v>889</v>
      </c>
    </row>
    <row spans="1:9" r="36">
      <c t="s" s="4" r="A36">
        <v>915</v>
      </c>
      <c t="s" s="4" r="D36">
        <v>918</v>
      </c>
    </row>
    <row spans="1:9" r="37">
      <c t="s" s="4" r="A37">
        <v>919</v>
      </c>
    </row>
    <row spans="1:9" r="38">
      <c t="s" s="3" r="A38">
        <v>889</v>
      </c>
    </row>
    <row spans="1:9" r="39">
      <c t="s" s="4" r="A39">
        <v>907</v>
      </c>
      <c t="n" s="5" r="B39">
        <v>49650</v>
      </c>
    </row>
    <row spans="1:9" r="40">
      <c t="s" s="4" r="A40">
        <v>908</v>
      </c>
      <c t="n" s="5" r="E40">
        <v>49075</v>
      </c>
      <c t="n" s="5" r="G40">
        <v>49075</v>
      </c>
    </row>
    <row spans="1:9" r="41">
      <c t="s" s="4" r="A41">
        <v>910</v>
      </c>
      <c t="s" s="4" r="C41">
        <v>920</v>
      </c>
    </row>
    <row spans="1:9" r="42">
      <c t="s" s="4" r="A42">
        <v>912</v>
      </c>
      <c t="s" s="4" r="C42">
        <v>921</v>
      </c>
    </row>
    <row spans="1:9" r="43">
      <c t="s" s="4" r="A43">
        <v>922</v>
      </c>
    </row>
    <row spans="1:9" r="44">
      <c t="s" s="3" r="A44">
        <v>889</v>
      </c>
    </row>
    <row spans="1:9" r="45">
      <c t="s" s="4" r="A45">
        <v>915</v>
      </c>
      <c t="s" s="4" r="C45">
        <v>916</v>
      </c>
    </row>
    <row spans="1:9" r="46">
      <c t="s" s="4" r="A46">
        <v>923</v>
      </c>
    </row>
    <row spans="1:9" r="47">
      <c t="s" s="3" r="A47">
        <v>889</v>
      </c>
    </row>
    <row spans="1:9" r="48">
      <c t="s" s="4" r="A48">
        <v>915</v>
      </c>
      <c t="s" s="4" r="C48">
        <v>918</v>
      </c>
    </row>
    <row spans="1:9" r="49">
      <c t="s" s="4" r="A49">
        <v>924</v>
      </c>
    </row>
    <row spans="1:9" r="50">
      <c t="s" s="3" r="A50">
        <v>889</v>
      </c>
    </row>
    <row spans="1:9" r="51">
      <c t="s" s="4" r="A51">
        <v>908</v>
      </c>
      <c t="n" s="5" r="E51">
        <v>63378</v>
      </c>
      <c t="n" s="5" r="G51">
        <v>63378</v>
      </c>
    </row>
    <row spans="1:9" r="52">
      <c t="s" s="4" r="A52">
        <v>925</v>
      </c>
      <c t="n" s="5" r="G52">
        <v>1</v>
      </c>
    </row>
    <row spans="1:9" r="53">
      <c t="s" s="4" r="A53">
        <v>926</v>
      </c>
    </row>
    <row spans="1:9" r="54">
      <c t="s" s="3" r="A54">
        <v>889</v>
      </c>
    </row>
    <row spans="1:9" r="55">
      <c t="s" s="4" r="A55">
        <v>908</v>
      </c>
      <c t="n" s="5" r="I55">
        <v>194582</v>
      </c>
    </row>
    <row spans="1:9" r="56">
      <c t="s" s="4" r="A56">
        <v>927</v>
      </c>
    </row>
    <row spans="1:9" r="57">
      <c t="s" s="3" r="A57">
        <v>889</v>
      </c>
    </row>
    <row spans="1:9" r="58">
      <c t="s" s="4" r="A58">
        <v>908</v>
      </c>
      <c t="n" s="5" r="E58">
        <v>10666</v>
      </c>
      <c t="n" s="5" r="G58">
        <v>10666</v>
      </c>
    </row>
    <row spans="1:9" r="59">
      <c t="s" s="4" r="A59">
        <v>925</v>
      </c>
      <c t="n" s="5" r="G59">
        <v>1</v>
      </c>
    </row>
    <row spans="1:9" r="60">
      <c t="s" s="4" r="A60">
        <v>928</v>
      </c>
    </row>
    <row spans="1:9" r="61">
      <c t="s" s="3" r="A61">
        <v>889</v>
      </c>
    </row>
    <row spans="1:9" r="62">
      <c t="s" s="4" r="A62">
        <v>929</v>
      </c>
      <c t="s" s="4" r="G62">
        <v>93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t="s" s="1" r="A1">
        <v>931</v>
      </c>
      <c t="s" s="2" r="B1">
        <v>143</v>
      </c>
    </row>
    <row spans="1:2" r="2">
      <c t="s" s="3" r="A2">
        <v>889</v>
      </c>
    </row>
    <row spans="1:2" r="3">
      <c t="s" s="4" r="A3">
        <v>902</v>
      </c>
      <c t="n" s="5" r="B3">
        <v>50360</v>
      </c>
    </row>
    <row spans="1:2" r="4">
      <c t="s" s="4" r="A4">
        <v>932</v>
      </c>
      <c t="n" s="9" r="B4">
        <v>14.4</v>
      </c>
    </row>
    <row spans="1:2" r="5">
      <c t="s" s="4" r="A5">
        <v>929</v>
      </c>
      <c t="s" s="4" r="B5">
        <v>492</v>
      </c>
    </row>
    <row spans="1:2" r="6">
      <c t="s" s="4" r="A6">
        <v>908</v>
      </c>
      <c t="n" s="5" r="B6">
        <v>280659</v>
      </c>
    </row>
    <row spans="1:2" r="7">
      <c t="s" s="4" r="A7">
        <v>933</v>
      </c>
      <c t="n" s="10" r="B7">
        <v>3.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4</v>
      </c>
      <c t="s" s="2" r="B1">
        <v>77</v>
      </c>
      <c t="s" s="2" r="D1">
        <v>1</v>
      </c>
    </row>
    <row spans="1:5" r="2">
      <c t="s" s="2" r="B2">
        <v>2</v>
      </c>
      <c t="s" s="2" r="C2">
        <v>78</v>
      </c>
      <c t="s" s="2" r="D2">
        <v>2</v>
      </c>
      <c t="s" s="2" r="E2">
        <v>78</v>
      </c>
    </row>
    <row spans="1:5" r="3">
      <c t="s" s="3" r="A3">
        <v>248</v>
      </c>
    </row>
    <row spans="1:5" r="4">
      <c t="s" s="4" r="A4">
        <v>935</v>
      </c>
      <c t="n" s="10" r="B4">
        <v>0.1</v>
      </c>
      <c t="n" s="10" r="C4">
        <v>0.1</v>
      </c>
      <c t="n" s="10" r="D4">
        <v>0.8</v>
      </c>
      <c t="n" s="10" r="E4">
        <v>0.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36</v>
      </c>
      <c t="s" s="2" r="C1">
        <v>77</v>
      </c>
      <c t="s" s="2" r="E1">
        <v>1</v>
      </c>
    </row>
    <row spans="1:6" r="2">
      <c t="s" s="2" r="C2">
        <v>2</v>
      </c>
      <c t="s" s="2" r="D2">
        <v>78</v>
      </c>
      <c t="s" s="2" r="E2">
        <v>2</v>
      </c>
      <c t="s" s="2" r="F2">
        <v>78</v>
      </c>
    </row>
    <row spans="1:6" r="3">
      <c t="s" s="3" r="A3">
        <v>251</v>
      </c>
    </row>
    <row spans="1:6" r="4">
      <c t="s" s="4" r="A4">
        <v>100</v>
      </c>
      <c t="s" s="4" r="B4">
        <v>35</v>
      </c>
      <c t="n" s="7" r="C4">
        <v>-38131</v>
      </c>
      <c t="n" s="7" r="D4">
        <v>-20774</v>
      </c>
      <c t="n" s="7" r="E4">
        <v>-71599</v>
      </c>
      <c t="n" s="7" r="F4">
        <v>-51445</v>
      </c>
    </row>
    <row spans="1:6" r="5">
      <c t="s" s="4" r="A5">
        <v>101</v>
      </c>
      <c t="n" s="5" r="C5">
        <v>18355</v>
      </c>
      <c t="n" s="5" r="D5">
        <v>17180</v>
      </c>
      <c t="n" s="5" r="E5">
        <v>39511</v>
      </c>
      <c t="n" s="5" r="F5">
        <v>33674</v>
      </c>
    </row>
    <row spans="1:6" r="6">
      <c t="s" s="4" r="A6">
        <v>103</v>
      </c>
      <c t="n" s="5" r="C6">
        <v>629</v>
      </c>
      <c t="n" s="5" r="D6">
        <v>-325</v>
      </c>
      <c t="n" s="5" r="E6">
        <v>2470</v>
      </c>
      <c t="n" s="5" r="F6">
        <v>-779</v>
      </c>
    </row>
    <row spans="1:6" r="7">
      <c t="s" s="4" r="A7">
        <v>105</v>
      </c>
      <c t="n" s="5" r="C7">
        <v>12830</v>
      </c>
      <c t="n" s="5" r="D7">
        <v>12830</v>
      </c>
      <c t="n" s="5" r="E7">
        <v>25660</v>
      </c>
      <c t="n" s="5" r="F7">
        <v>25660</v>
      </c>
    </row>
    <row spans="1:6" r="8">
      <c t="s" s="4" r="A8">
        <v>937</v>
      </c>
      <c t="n" s="7" r="C8">
        <v>-31977</v>
      </c>
      <c t="n" s="7" r="D8">
        <v>-16749</v>
      </c>
      <c t="n" s="7" r="E8">
        <v>-55278</v>
      </c>
      <c t="n" s="7" r="F8">
        <v>-44210</v>
      </c>
    </row>
    <row spans="1:6" r="9">
      <c t="n" r="A9"/>
    </row>
    <row spans="1:6" r="10">
      <c t="s" s="4" r="A10">
        <v>35</v>
      </c>
      <c t="s" s="4" r="B10">
        <v>117</v>
      </c>
    </row>
  </sheetData>
  <mergeCells count="5">
    <mergeCell ref="A1:B2"/>
    <mergeCell ref="C1:D1"/>
    <mergeCell ref="E1:F1"/>
    <mergeCell ref="A9:E9"/>
    <mergeCell ref="B10:E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68</v>
      </c>
      <c t="s" s="2" r="C1">
        <v>1</v>
      </c>
    </row>
    <row spans="1:4" r="2">
      <c t="s" s="2" r="C2">
        <v>2</v>
      </c>
      <c t="s" s="2" r="D2">
        <v>78</v>
      </c>
    </row>
    <row spans="1:4" r="3">
      <c t="s" s="3" r="A3">
        <v>169</v>
      </c>
    </row>
    <row spans="1:4" r="4">
      <c t="s" s="4" r="A4">
        <v>102</v>
      </c>
      <c t="n" s="7" r="C4">
        <v>-32088</v>
      </c>
      <c t="n" s="7" r="D4">
        <v>-17771</v>
      </c>
    </row>
    <row spans="1:4" r="5">
      <c t="s" s="3" r="A5">
        <v>170</v>
      </c>
    </row>
    <row spans="1:4" r="6">
      <c t="s" s="4" r="A6">
        <v>91</v>
      </c>
      <c t="s" s="4" r="B6">
        <v>35</v>
      </c>
      <c t="n" s="5" r="C6">
        <v>23444</v>
      </c>
      <c t="n" s="5" r="D6">
        <v>-6192</v>
      </c>
    </row>
    <row spans="1:4" r="7">
      <c t="s" s="4" r="A7">
        <v>92</v>
      </c>
      <c t="n" s="5" r="C7">
        <v>1674</v>
      </c>
      <c t="n" s="5" r="D7">
        <v>6279</v>
      </c>
    </row>
    <row spans="1:4" r="8">
      <c t="s" s="4" r="A8">
        <v>89</v>
      </c>
      <c t="n" s="5" r="C8">
        <v>34017</v>
      </c>
      <c t="n" s="5" r="D8">
        <v>37435</v>
      </c>
    </row>
    <row spans="1:4" r="9">
      <c t="s" s="4" r="A9">
        <v>171</v>
      </c>
      <c t="n" s="5" r="C9">
        <v>-1683</v>
      </c>
      <c t="n" s="5" r="D9">
        <v>-18266</v>
      </c>
    </row>
    <row spans="1:4" r="10">
      <c t="s" s="4" r="A10">
        <v>172</v>
      </c>
      <c t="n" s="5" r="C10">
        <v>7186</v>
      </c>
      <c t="n" s="5" r="D10">
        <v>5271</v>
      </c>
    </row>
    <row spans="1:4" r="11">
      <c t="s" s="4" r="A11">
        <v>173</v>
      </c>
      <c t="n" s="5" r="C11">
        <v>8275</v>
      </c>
      <c t="n" s="5" r="D11">
        <v>9030</v>
      </c>
    </row>
    <row spans="1:4" r="12">
      <c t="s" s="4" r="A12">
        <v>174</v>
      </c>
      <c t="n" s="5" r="C12">
        <v>-39640</v>
      </c>
      <c t="n" s="5" r="D12">
        <v>-30129</v>
      </c>
    </row>
    <row spans="1:4" r="13">
      <c t="s" s="4" r="A13">
        <v>175</v>
      </c>
      <c t="n" s="5" r="C13">
        <v>0</v>
      </c>
      <c t="n" s="5" r="D13">
        <v>-18995</v>
      </c>
    </row>
    <row spans="1:4" r="14">
      <c t="s" s="4" r="A14">
        <v>97</v>
      </c>
      <c t="n" s="5" r="C14">
        <v>-15332</v>
      </c>
      <c t="n" s="5" r="D14">
        <v>-27270</v>
      </c>
    </row>
    <row spans="1:4" r="15">
      <c t="s" s="4" r="A15">
        <v>176</v>
      </c>
      <c t="n" s="5" r="C15">
        <v>7843</v>
      </c>
      <c t="n" s="5" r="D15">
        <v>10939</v>
      </c>
    </row>
    <row spans="1:4" r="16">
      <c t="s" s="4" r="A16">
        <v>177</v>
      </c>
      <c t="n" s="5" r="C16">
        <v>-3700</v>
      </c>
      <c t="n" s="5" r="D16">
        <v>-4950</v>
      </c>
    </row>
    <row spans="1:4" r="17">
      <c t="s" s="4" r="A17">
        <v>178</v>
      </c>
      <c t="n" s="5" r="C17">
        <v>-42170</v>
      </c>
      <c t="n" s="5" r="D17">
        <v>-35039</v>
      </c>
    </row>
    <row spans="1:4" r="18">
      <c t="s" s="4" r="A18">
        <v>96</v>
      </c>
      <c t="n" s="5" r="C18">
        <v>212</v>
      </c>
      <c t="n" s="5" r="D18">
        <v>24767</v>
      </c>
    </row>
    <row spans="1:4" r="19">
      <c t="s" s="4" r="A19">
        <v>179</v>
      </c>
      <c t="n" s="5" r="C19">
        <v>-498</v>
      </c>
      <c t="n" s="5" r="D19">
        <v>-14387</v>
      </c>
    </row>
    <row spans="1:4" r="20">
      <c t="s" s="4" r="A20">
        <v>180</v>
      </c>
      <c t="n" s="5" r="C20">
        <v>4363</v>
      </c>
      <c t="n" s="5" r="D20">
        <v>6848</v>
      </c>
    </row>
    <row spans="1:4" r="21">
      <c t="s" s="3" r="A21">
        <v>181</v>
      </c>
    </row>
    <row spans="1:4" r="22">
      <c t="s" s="4" r="A22">
        <v>182</v>
      </c>
      <c t="n" s="5" r="C22">
        <v>351</v>
      </c>
      <c t="n" s="5" r="D22">
        <v>606</v>
      </c>
    </row>
    <row spans="1:4" r="23">
      <c t="s" s="4" r="A23">
        <v>183</v>
      </c>
      <c t="n" s="5" r="C23">
        <v>5293</v>
      </c>
      <c t="n" s="5" r="D23">
        <v>3042</v>
      </c>
    </row>
    <row spans="1:4" r="24">
      <c t="s" s="4" r="A24">
        <v>184</v>
      </c>
      <c t="n" s="5" r="C24">
        <v>-21321</v>
      </c>
      <c t="n" s="5" r="D24">
        <v>-23325</v>
      </c>
    </row>
    <row spans="1:4" r="25">
      <c t="s" s="4" r="A25">
        <v>185</v>
      </c>
      <c t="n" s="5" r="C25">
        <v>-63774</v>
      </c>
      <c t="n" s="5" r="D25">
        <v>-92107</v>
      </c>
    </row>
    <row spans="1:4" r="26">
      <c t="s" s="3" r="A26">
        <v>186</v>
      </c>
    </row>
    <row spans="1:4" r="27">
      <c t="s" s="4" r="A27">
        <v>187</v>
      </c>
      <c t="n" s="5" r="C27">
        <v>-267245</v>
      </c>
      <c t="n" s="5" r="D27">
        <v>-319938</v>
      </c>
    </row>
    <row spans="1:4" r="28">
      <c t="s" s="4" r="A28">
        <v>188</v>
      </c>
      <c t="n" s="5" r="C28">
        <v>-75260</v>
      </c>
      <c t="n" s="5" r="D28">
        <v>-61446</v>
      </c>
    </row>
    <row spans="1:4" r="29">
      <c t="s" s="4" r="A29">
        <v>189</v>
      </c>
      <c t="n" s="5" r="C29">
        <v>0</v>
      </c>
      <c t="n" s="5" r="D29">
        <v>-2412</v>
      </c>
    </row>
    <row spans="1:4" r="30">
      <c t="s" s="4" r="A30">
        <v>190</v>
      </c>
      <c t="n" s="5" r="C30">
        <v>74989</v>
      </c>
      <c t="n" s="5" r="D30">
        <v>162032</v>
      </c>
    </row>
    <row spans="1:4" r="31">
      <c t="s" s="4" r="A31">
        <v>191</v>
      </c>
      <c t="n" s="5" r="C31">
        <v>5595</v>
      </c>
      <c t="n" s="5" r="D31">
        <v>56404</v>
      </c>
    </row>
    <row spans="1:4" r="32">
      <c t="s" s="4" r="A32">
        <v>192</v>
      </c>
      <c t="n" s="5" r="C32">
        <v>223887</v>
      </c>
      <c t="n" s="5" r="D32">
        <v>212866</v>
      </c>
    </row>
    <row spans="1:4" r="33">
      <c t="s" s="4" r="A33">
        <v>193</v>
      </c>
      <c t="n" s="5" r="C33">
        <v>67358</v>
      </c>
      <c t="n" s="5" r="D33">
        <v>23186</v>
      </c>
    </row>
    <row spans="1:4" r="34">
      <c t="s" s="4" r="A34">
        <v>194</v>
      </c>
      <c t="n" s="5" r="C34">
        <v>-7449</v>
      </c>
      <c t="n" s="5" r="D34">
        <v>-30561</v>
      </c>
    </row>
    <row spans="1:4" r="35">
      <c t="s" s="4" r="A35">
        <v>195</v>
      </c>
      <c t="n" s="5" r="C35">
        <v>-14359</v>
      </c>
      <c t="n" s="5" r="D35">
        <v>25779</v>
      </c>
    </row>
    <row spans="1:4" r="36">
      <c t="s" s="4" r="A36">
        <v>196</v>
      </c>
      <c t="n" s="5" r="C36">
        <v>-25180</v>
      </c>
      <c t="n" s="5" r="D36">
        <v>0</v>
      </c>
    </row>
    <row spans="1:4" r="37">
      <c t="s" s="4" r="A37">
        <v>197</v>
      </c>
      <c t="n" s="5" r="C37">
        <v>15308</v>
      </c>
      <c t="n" s="5" r="D37">
        <v>1411</v>
      </c>
    </row>
    <row spans="1:4" r="38">
      <c t="s" s="4" r="A38">
        <v>198</v>
      </c>
      <c t="n" s="5" r="C38">
        <v>-2356</v>
      </c>
      <c t="n" s="5" r="D38">
        <v>67321</v>
      </c>
    </row>
    <row spans="1:4" r="39">
      <c t="s" s="3" r="A39">
        <v>199</v>
      </c>
    </row>
    <row spans="1:4" r="40">
      <c t="s" s="4" r="A40">
        <v>200</v>
      </c>
      <c t="n" s="5" r="C40">
        <v>374000</v>
      </c>
      <c t="n" s="5" r="D40">
        <v>1323822</v>
      </c>
    </row>
    <row spans="1:4" r="41">
      <c t="s" s="4" r="A41">
        <v>201</v>
      </c>
      <c t="n" s="5" r="C41">
        <v>-247055</v>
      </c>
      <c t="n" s="5" r="D41">
        <v>-1408935</v>
      </c>
    </row>
    <row spans="1:4" r="42">
      <c t="s" s="4" r="A42">
        <v>202</v>
      </c>
      <c t="n" s="5" r="C42">
        <v>138075</v>
      </c>
      <c t="n" s="5" r="D42">
        <v>0</v>
      </c>
    </row>
    <row spans="1:4" r="43">
      <c t="s" s="4" r="A43">
        <v>203</v>
      </c>
      <c t="n" s="5" r="C43">
        <v>-25660</v>
      </c>
      <c t="n" s="5" r="D43">
        <v>-25660</v>
      </c>
    </row>
    <row spans="1:4" r="44">
      <c t="s" s="4" r="A44">
        <v>204</v>
      </c>
      <c t="n" s="5" r="C44">
        <v>-2255</v>
      </c>
      <c t="n" s="5" r="D44">
        <v>-17491</v>
      </c>
    </row>
    <row spans="1:4" r="45">
      <c t="s" s="4" r="A45">
        <v>205</v>
      </c>
      <c t="n" s="5" r="C45">
        <v>-6332</v>
      </c>
      <c t="n" s="5" r="D45">
        <v>-4005</v>
      </c>
    </row>
    <row spans="1:4" r="46">
      <c t="s" s="4" r="A46">
        <v>206</v>
      </c>
      <c t="n" s="5" r="C46">
        <v>230773</v>
      </c>
      <c t="n" s="5" r="D46">
        <v>-132269</v>
      </c>
    </row>
    <row spans="1:4" r="47">
      <c t="s" s="4" r="A47">
        <v>207</v>
      </c>
      <c t="n" s="5" r="C47">
        <v>432</v>
      </c>
      <c t="n" s="5" r="D47">
        <v>0</v>
      </c>
    </row>
    <row spans="1:4" r="48">
      <c t="s" s="4" r="A48">
        <v>208</v>
      </c>
      <c t="n" s="5" r="C48">
        <v>165075</v>
      </c>
      <c t="n" s="5" r="D48">
        <v>-157055</v>
      </c>
    </row>
    <row spans="1:4" r="49">
      <c t="s" s="4" r="A49">
        <v>209</v>
      </c>
      <c t="n" s="5" r="C49">
        <v>472061</v>
      </c>
      <c t="n" s="5" r="D49">
        <v>513568</v>
      </c>
    </row>
    <row spans="1:4" r="50">
      <c t="s" s="4" r="A50">
        <v>210</v>
      </c>
      <c t="n" s="7" r="C50">
        <v>637136</v>
      </c>
      <c t="n" s="7" r="D50">
        <v>356513</v>
      </c>
    </row>
    <row spans="1:4" r="51">
      <c t="n" r="A51"/>
    </row>
    <row spans="1:4" r="52">
      <c t="s" s="4" r="A52">
        <v>35</v>
      </c>
      <c t="s" s="4" r="B52">
        <v>116</v>
      </c>
    </row>
  </sheetData>
  <mergeCells count="4">
    <mergeCell ref="A1:B2"/>
    <mergeCell ref="C1:D1"/>
    <mergeCell ref="A51:C51"/>
    <mergeCell ref="B52:C5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38</v>
      </c>
      <c t="s" s="2" r="C1">
        <v>77</v>
      </c>
      <c t="s" s="2" r="E1">
        <v>1</v>
      </c>
    </row>
    <row spans="1:6" r="2">
      <c t="s" s="2" r="C2">
        <v>2</v>
      </c>
      <c t="s" s="2" r="D2">
        <v>78</v>
      </c>
      <c t="s" s="2" r="E2">
        <v>2</v>
      </c>
      <c t="s" s="2" r="F2">
        <v>78</v>
      </c>
    </row>
    <row spans="1:6" r="3">
      <c t="s" s="3" r="A3">
        <v>939</v>
      </c>
    </row>
    <row spans="1:6" r="4">
      <c t="s" s="4" r="A4">
        <v>940</v>
      </c>
      <c t="s" s="4" r="B4">
        <v>35</v>
      </c>
      <c t="n" s="5" r="C4">
        <v>85541</v>
      </c>
      <c t="n" s="5" r="D4">
        <v>84916</v>
      </c>
      <c t="n" s="5" r="E4">
        <v>85519</v>
      </c>
      <c t="n" s="5" r="F4">
        <v>84868</v>
      </c>
    </row>
    <row spans="1:6" r="5">
      <c t="s" s="4" r="A5">
        <v>115</v>
      </c>
      <c t="s" s="4" r="B5">
        <v>72</v>
      </c>
      <c t="n" s="5" r="C5">
        <v>15</v>
      </c>
      <c t="n" s="5" r="D5">
        <v>15</v>
      </c>
      <c t="n" s="5" r="E5">
        <v>15</v>
      </c>
      <c t="n" s="5" r="F5">
        <v>15</v>
      </c>
    </row>
    <row spans="1:6" r="6">
      <c t="s" s="3" r="A6">
        <v>109</v>
      </c>
    </row>
    <row spans="1:6" r="7">
      <c t="s" s="4" r="A7">
        <v>941</v>
      </c>
      <c t="s" s="4" r="B7">
        <v>35</v>
      </c>
      <c t="n" s="9" r="C7">
        <v>-0.36</v>
      </c>
      <c t="n" s="9" r="D7">
        <v>-0.19</v>
      </c>
      <c t="n" s="9" r="E7">
        <v>-0.63</v>
      </c>
      <c t="n" s="9" r="F7">
        <v>-0.5</v>
      </c>
    </row>
    <row spans="1:6" r="8">
      <c t="s" s="4" r="A8">
        <v>942</v>
      </c>
    </row>
    <row spans="1:6" r="9">
      <c t="s" s="3" r="A9">
        <v>939</v>
      </c>
    </row>
    <row spans="1:6" r="10">
      <c t="s" s="4" r="A10">
        <v>940</v>
      </c>
      <c t="n" s="5" r="C10">
        <v>85541</v>
      </c>
      <c t="n" s="5" r="D10">
        <v>84916</v>
      </c>
      <c t="n" s="5" r="E10">
        <v>85519</v>
      </c>
      <c t="n" s="5" r="F10">
        <v>84868</v>
      </c>
    </row>
    <row spans="1:6" r="11">
      <c t="s" s="3" r="A11">
        <v>109</v>
      </c>
    </row>
    <row spans="1:6" r="12">
      <c t="s" s="4" r="A12">
        <v>941</v>
      </c>
      <c t="n" s="9" r="C12">
        <v>-0.36</v>
      </c>
      <c t="n" s="9" r="D12">
        <v>-0.19</v>
      </c>
      <c t="n" s="9" r="E12">
        <v>-0.63</v>
      </c>
      <c t="n" s="9" r="F12">
        <v>-0.5</v>
      </c>
    </row>
    <row spans="1:6" r="13">
      <c t="s" s="4" r="A13">
        <v>145</v>
      </c>
    </row>
    <row spans="1:6" r="14">
      <c t="s" s="3" r="A14">
        <v>939</v>
      </c>
    </row>
    <row spans="1:6" r="15">
      <c t="s" s="4" r="A15">
        <v>115</v>
      </c>
      <c t="n" s="5" r="C15">
        <v>15</v>
      </c>
      <c t="n" s="5" r="D15">
        <v>15</v>
      </c>
      <c t="n" s="5" r="E15">
        <v>15</v>
      </c>
      <c t="n" s="5" r="F15">
        <v>15</v>
      </c>
    </row>
    <row spans="1:6" r="16">
      <c t="s" s="4" r="A16">
        <v>943</v>
      </c>
    </row>
    <row spans="1:6" r="17">
      <c t="s" s="3" r="A17">
        <v>944</v>
      </c>
    </row>
    <row spans="1:6" r="18">
      <c t="s" s="4" r="A18">
        <v>945</v>
      </c>
      <c t="n" s="7" r="C18">
        <v>-30950</v>
      </c>
      <c t="n" s="7" r="D18">
        <v>-16207</v>
      </c>
      <c t="n" s="7" r="E18">
        <v>-53502</v>
      </c>
      <c t="n" s="7" r="F18">
        <v>-42779</v>
      </c>
    </row>
    <row spans="1:6" r="19">
      <c t="s" s="4" r="A19">
        <v>946</v>
      </c>
    </row>
    <row spans="1:6" r="20">
      <c t="s" s="3" r="A20">
        <v>944</v>
      </c>
    </row>
    <row spans="1:6" r="21">
      <c t="s" s="4" r="A21">
        <v>947</v>
      </c>
      <c t="n" s="7" r="C21">
        <v>-1027</v>
      </c>
      <c t="n" s="7" r="D21">
        <v>-542</v>
      </c>
      <c t="n" s="7" r="E21">
        <v>-1776</v>
      </c>
      <c t="n" s="7" r="F21">
        <v>-1431</v>
      </c>
    </row>
    <row spans="1:6" r="22">
      <c t="s" s="3" r="A22">
        <v>109</v>
      </c>
    </row>
    <row spans="1:6" r="23">
      <c t="s" s="4" r="A23">
        <v>941</v>
      </c>
      <c t="n" s="9" r="C23">
        <v>-68.47</v>
      </c>
      <c t="n" s="9" r="D23">
        <v>-36.13</v>
      </c>
      <c t="n" s="9" r="E23">
        <v>-118.4</v>
      </c>
      <c t="n" s="9" r="F23">
        <v>-95.40000000000001</v>
      </c>
    </row>
    <row spans="1:6" r="24">
      <c t="n" r="A24"/>
    </row>
    <row spans="1:6" r="25">
      <c t="s" s="4" r="A25">
        <v>35</v>
      </c>
      <c t="s" s="4" r="B25">
        <v>117</v>
      </c>
    </row>
    <row spans="1:6" r="26">
      <c t="s" s="4" r="A26">
        <v>74</v>
      </c>
      <c t="s" s="4" r="B26">
        <v>119</v>
      </c>
    </row>
  </sheetData>
  <mergeCells count="6">
    <mergeCell ref="A1:B2"/>
    <mergeCell ref="C1:D1"/>
    <mergeCell ref="E1:F1"/>
    <mergeCell ref="A24:E24"/>
    <mergeCell ref="B25:E25"/>
    <mergeCell ref="B26:E2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48</v>
      </c>
      <c t="s" s="2" r="C1">
        <v>77</v>
      </c>
      <c t="s" s="2" r="E1">
        <v>1</v>
      </c>
    </row>
    <row spans="1:6" r="2">
      <c t="s" s="2" r="C2">
        <v>2</v>
      </c>
      <c t="s" s="2" r="D2">
        <v>78</v>
      </c>
      <c t="s" s="2" r="E2">
        <v>2</v>
      </c>
      <c t="s" s="2" r="F2">
        <v>78</v>
      </c>
    </row>
    <row spans="1:6" r="3">
      <c t="s" s="4" r="A3">
        <v>949</v>
      </c>
    </row>
    <row spans="1:6" r="4">
      <c t="s" s="3" r="A4">
        <v>950</v>
      </c>
    </row>
    <row spans="1:6" r="5">
      <c t="s" s="4" r="A5">
        <v>950</v>
      </c>
      <c t="s" s="4" r="B5">
        <v>35</v>
      </c>
      <c t="n" s="5" r="C5">
        <v>298</v>
      </c>
      <c t="n" s="5" r="D5">
        <v>298</v>
      </c>
      <c t="n" s="5" r="E5">
        <v>298</v>
      </c>
      <c t="n" s="5" r="F5">
        <v>298</v>
      </c>
    </row>
    <row spans="1:6" r="6">
      <c t="s" s="4" r="A6">
        <v>951</v>
      </c>
    </row>
    <row spans="1:6" r="7">
      <c t="s" s="3" r="A7">
        <v>950</v>
      </c>
    </row>
    <row spans="1:6" r="8">
      <c t="s" s="4" r="A8">
        <v>950</v>
      </c>
      <c t="s" s="4" r="B8">
        <v>35</v>
      </c>
      <c t="n" s="5" r="C8">
        <v>16992</v>
      </c>
      <c t="n" s="5" r="D8">
        <v>16992</v>
      </c>
      <c t="n" s="5" r="E8">
        <v>16992</v>
      </c>
      <c t="n" s="5" r="F8">
        <v>16992</v>
      </c>
    </row>
    <row spans="1:6" r="9">
      <c t="s" s="4" r="A9">
        <v>62</v>
      </c>
    </row>
    <row spans="1:6" r="10">
      <c t="s" s="3" r="A10">
        <v>950</v>
      </c>
    </row>
    <row spans="1:6" r="11">
      <c t="s" s="4" r="A11">
        <v>950</v>
      </c>
      <c t="s" s="4" r="B11">
        <v>35</v>
      </c>
      <c t="n" s="5" r="C11">
        <v>15635</v>
      </c>
      <c t="n" s="5" r="D11">
        <v>15635</v>
      </c>
      <c t="n" s="5" r="E11">
        <v>15635</v>
      </c>
      <c t="n" s="5" r="F11">
        <v>15635</v>
      </c>
    </row>
    <row spans="1:6" r="12">
      <c t="s" s="4" r="A12">
        <v>952</v>
      </c>
    </row>
    <row spans="1:6" r="13">
      <c t="s" s="3" r="A13">
        <v>950</v>
      </c>
    </row>
    <row spans="1:6" r="14">
      <c t="s" s="4" r="A14">
        <v>950</v>
      </c>
      <c t="s" s="4" r="B14">
        <v>35</v>
      </c>
      <c t="n" s="5" r="C14">
        <v>11567</v>
      </c>
      <c t="n" s="5" r="D14">
        <v>11567</v>
      </c>
      <c t="n" s="5" r="E14">
        <v>11567</v>
      </c>
      <c t="n" s="5" r="F14">
        <v>11567</v>
      </c>
    </row>
    <row spans="1:6" r="15">
      <c t="n" r="A15"/>
    </row>
    <row spans="1:6" r="16">
      <c t="s" s="4" r="A16">
        <v>35</v>
      </c>
      <c t="s" s="4" r="B16">
        <v>953</v>
      </c>
    </row>
  </sheetData>
  <mergeCells count="5">
    <mergeCell ref="A1:B2"/>
    <mergeCell ref="C1:D1"/>
    <mergeCell ref="E1:F1"/>
    <mergeCell ref="A15:E15"/>
    <mergeCell ref="B16:E1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4"/>
    <col customWidth="1" max="5" min="5" width="16"/>
    <col customWidth="1" max="6" min="6" width="42"/>
  </cols>
  <sheetData>
    <row spans="1:6" r="1">
      <c t="s" s="1" r="A1">
        <v>954</v>
      </c>
      <c t="s" s="2" r="C1">
        <v>1</v>
      </c>
    </row>
    <row spans="1:6" r="2">
      <c t="s" s="2" r="C2">
        <v>955</v>
      </c>
      <c t="s" s="2" r="E2">
        <v>78</v>
      </c>
      <c t="s" s="2" r="F2">
        <v>956</v>
      </c>
    </row>
    <row spans="1:6" r="3">
      <c t="s" s="4" r="A3">
        <v>957</v>
      </c>
    </row>
    <row spans="1:6" r="4">
      <c t="s" s="3" r="A4">
        <v>958</v>
      </c>
    </row>
    <row spans="1:6" r="5">
      <c t="s" s="4" r="A5">
        <v>959</v>
      </c>
      <c t="n" s="7" r="F5">
        <v>7906</v>
      </c>
    </row>
    <row spans="1:6" r="6">
      <c t="s" s="4" r="A6">
        <v>960</v>
      </c>
    </row>
    <row spans="1:6" r="7">
      <c t="s" s="3" r="A7">
        <v>958</v>
      </c>
    </row>
    <row spans="1:6" r="8">
      <c t="s" s="4" r="A8">
        <v>961</v>
      </c>
      <c t="n" s="7" r="C8">
        <v>2204</v>
      </c>
      <c t="n" s="5" r="F8">
        <v>6361</v>
      </c>
    </row>
    <row spans="1:6" r="9">
      <c t="s" s="4" r="A9">
        <v>962</v>
      </c>
      <c t="n" s="5" r="C9">
        <v>684</v>
      </c>
      <c t="n" s="5" r="F9">
        <v>478</v>
      </c>
    </row>
    <row spans="1:6" r="10">
      <c t="s" s="4" r="A10">
        <v>963</v>
      </c>
    </row>
    <row spans="1:6" r="11">
      <c t="s" s="3" r="A11">
        <v>958</v>
      </c>
    </row>
    <row spans="1:6" r="12">
      <c t="s" s="4" r="A12">
        <v>959</v>
      </c>
      <c t="s" s="4" r="B12">
        <v>35</v>
      </c>
      <c t="n" s="5" r="C12">
        <v>1100</v>
      </c>
    </row>
    <row spans="1:6" r="13">
      <c t="s" s="4" r="A13">
        <v>964</v>
      </c>
    </row>
    <row spans="1:6" r="14">
      <c t="s" s="3" r="A14">
        <v>958</v>
      </c>
    </row>
    <row spans="1:6" r="15">
      <c t="s" s="4" r="A15">
        <v>965</v>
      </c>
      <c t="n" s="5" r="C15">
        <v>32200</v>
      </c>
      <c t="s" s="4" r="D15">
        <v>74</v>
      </c>
      <c t="n" s="5" r="F15">
        <v>37169</v>
      </c>
    </row>
    <row spans="1:6" r="16">
      <c t="s" s="4" r="A16">
        <v>966</v>
      </c>
      <c t="n" s="5" r="C16">
        <v>1215</v>
      </c>
      <c t="n" s="5" r="F16">
        <v>7102</v>
      </c>
    </row>
    <row spans="1:6" r="17">
      <c t="s" s="4" r="A17">
        <v>967</v>
      </c>
    </row>
    <row spans="1:6" r="18">
      <c t="s" s="3" r="A18">
        <v>958</v>
      </c>
    </row>
    <row spans="1:6" r="19">
      <c t="s" s="4" r="A19">
        <v>961</v>
      </c>
      <c t="n" s="5" r="C19">
        <v>2204</v>
      </c>
      <c t="n" s="5" r="F19">
        <v>6361</v>
      </c>
    </row>
    <row spans="1:6" r="20">
      <c t="s" s="4" r="A20">
        <v>962</v>
      </c>
      <c t="n" s="5" r="C20">
        <v>684</v>
      </c>
      <c t="n" s="5" r="F20">
        <v>478</v>
      </c>
    </row>
    <row spans="1:6" r="21">
      <c t="s" s="4" r="A21">
        <v>959</v>
      </c>
      <c t="n" s="5" r="C21">
        <v>1100</v>
      </c>
      <c t="s" s="4" r="D21">
        <v>35</v>
      </c>
      <c t="n" s="5" r="F21">
        <v>7906</v>
      </c>
    </row>
    <row spans="1:6" r="22">
      <c t="s" s="4" r="A22">
        <v>968</v>
      </c>
    </row>
    <row spans="1:6" r="23">
      <c t="s" s="3" r="A23">
        <v>958</v>
      </c>
    </row>
    <row spans="1:6" r="24">
      <c t="s" s="4" r="A24">
        <v>965</v>
      </c>
      <c t="n" s="5" r="C24">
        <v>32200</v>
      </c>
      <c t="s" s="4" r="D24">
        <v>74</v>
      </c>
      <c t="n" s="5" r="F24">
        <v>37169</v>
      </c>
    </row>
    <row spans="1:6" r="25">
      <c t="s" s="4" r="A25">
        <v>966</v>
      </c>
      <c t="n" s="5" r="C25">
        <v>1215</v>
      </c>
      <c t="n" s="5" r="F25">
        <v>7102</v>
      </c>
    </row>
    <row spans="1:6" r="26">
      <c t="s" s="4" r="A26">
        <v>969</v>
      </c>
    </row>
    <row spans="1:6" r="27">
      <c t="s" s="3" r="A27">
        <v>958</v>
      </c>
    </row>
    <row spans="1:6" r="28">
      <c t="s" s="4" r="A28">
        <v>965</v>
      </c>
      <c t="s" s="4" r="B28">
        <v>74</v>
      </c>
      <c t="n" s="5" r="C28">
        <v>24200</v>
      </c>
    </row>
    <row spans="1:6" r="29">
      <c t="s" s="4" r="A29">
        <v>970</v>
      </c>
    </row>
    <row spans="1:6" r="30">
      <c t="s" s="3" r="A30">
        <v>958</v>
      </c>
    </row>
    <row spans="1:6" r="31">
      <c t="s" s="4" r="A31">
        <v>965</v>
      </c>
      <c t="s" s="4" r="B31">
        <v>74</v>
      </c>
      <c t="n" s="7" r="C31">
        <v>8000</v>
      </c>
    </row>
    <row spans="1:6" r="32">
      <c t="s" s="4" r="A32">
        <v>971</v>
      </c>
    </row>
    <row spans="1:6" r="33">
      <c t="s" s="3" r="A33">
        <v>958</v>
      </c>
    </row>
    <row spans="1:6" r="34">
      <c t="s" s="4" r="A34">
        <v>972</v>
      </c>
      <c t="n" s="5" r="C34">
        <v>1</v>
      </c>
    </row>
    <row spans="1:6" r="35">
      <c t="s" s="4" r="A35">
        <v>973</v>
      </c>
    </row>
    <row spans="1:6" r="36">
      <c t="s" s="3" r="A36">
        <v>958</v>
      </c>
    </row>
    <row spans="1:6" r="37">
      <c t="s" s="4" r="A37">
        <v>965</v>
      </c>
      <c t="s" s="4" r="B37">
        <v>74</v>
      </c>
      <c t="n" s="7" r="F37">
        <v>8500</v>
      </c>
    </row>
    <row spans="1:6" r="38">
      <c t="s" s="4" r="A38">
        <v>972</v>
      </c>
      <c t="n" s="5" r="C38">
        <v>1</v>
      </c>
      <c t="n" s="5" r="F38">
        <v>1</v>
      </c>
    </row>
    <row spans="1:6" r="39">
      <c t="s" s="4" r="A39">
        <v>974</v>
      </c>
      <c t="s" s="4" r="E39">
        <v>975</v>
      </c>
    </row>
    <row spans="1:6" r="40">
      <c t="s" s="4" r="A40">
        <v>976</v>
      </c>
      <c t="s" s="4" r="C40">
        <v>977</v>
      </c>
      <c t="s" s="4" r="E40">
        <v>978</v>
      </c>
    </row>
    <row spans="1:6" r="41">
      <c t="s" s="4" r="A41">
        <v>979</v>
      </c>
    </row>
    <row spans="1:6" r="42">
      <c t="s" s="3" r="A42">
        <v>958</v>
      </c>
    </row>
    <row spans="1:6" r="43">
      <c t="s" s="4" r="A43">
        <v>972</v>
      </c>
      <c t="n" s="5" r="F43">
        <v>1</v>
      </c>
    </row>
    <row spans="1:6" r="44">
      <c t="s" s="4" r="A44">
        <v>980</v>
      </c>
    </row>
    <row spans="1:6" r="45">
      <c t="s" s="3" r="A45">
        <v>958</v>
      </c>
    </row>
    <row spans="1:6" r="46">
      <c t="s" s="4" r="A46">
        <v>966</v>
      </c>
      <c t="n" s="7" r="C46">
        <v>1200</v>
      </c>
    </row>
    <row spans="1:6" r="47">
      <c t="s" s="4" r="A47">
        <v>981</v>
      </c>
      <c t="n" s="5" r="C47">
        <v>1</v>
      </c>
    </row>
    <row spans="1:6" r="48">
      <c t="s" s="4" r="A48">
        <v>976</v>
      </c>
      <c t="s" s="4" r="C48">
        <v>982</v>
      </c>
    </row>
    <row spans="1:6" r="49">
      <c t="s" s="4" r="A49">
        <v>983</v>
      </c>
    </row>
    <row spans="1:6" r="50">
      <c t="s" s="3" r="A50">
        <v>958</v>
      </c>
    </row>
    <row spans="1:6" r="51">
      <c t="s" s="4" r="A51">
        <v>966</v>
      </c>
      <c t="n" s="7" r="F51">
        <v>7100</v>
      </c>
    </row>
    <row spans="1:6" r="52">
      <c t="s" s="4" r="A52">
        <v>981</v>
      </c>
      <c t="n" s="5" r="F52">
        <v>1</v>
      </c>
    </row>
    <row spans="1:6" r="53">
      <c t="s" s="4" r="A53">
        <v>976</v>
      </c>
      <c t="s" s="4" r="E53">
        <v>770</v>
      </c>
    </row>
    <row spans="1:6" r="54">
      <c t="s" s="4" r="A54">
        <v>984</v>
      </c>
      <c t="s" s="4" r="E54">
        <v>572</v>
      </c>
    </row>
    <row spans="1:6" r="55">
      <c t="s" s="4" r="A55">
        <v>985</v>
      </c>
    </row>
    <row spans="1:6" r="56">
      <c t="s" s="3" r="A56">
        <v>958</v>
      </c>
    </row>
    <row spans="1:6" r="57">
      <c t="s" s="4" r="A57">
        <v>965</v>
      </c>
      <c t="s" s="4" r="B57">
        <v>74</v>
      </c>
      <c t="n" s="7" r="F57">
        <v>5200</v>
      </c>
    </row>
    <row spans="1:6" r="58">
      <c t="s" s="4" r="A58">
        <v>986</v>
      </c>
    </row>
    <row spans="1:6" r="59">
      <c t="s" s="3" r="A59">
        <v>958</v>
      </c>
    </row>
    <row spans="1:6" r="60">
      <c t="s" s="4" r="A60">
        <v>965</v>
      </c>
      <c t="n" s="7" r="F60">
        <v>23500</v>
      </c>
    </row>
    <row spans="1:6" r="61">
      <c t="s" s="4" r="A61">
        <v>972</v>
      </c>
      <c t="n" s="5" r="F61">
        <v>1</v>
      </c>
    </row>
    <row spans="1:6" r="62">
      <c t="n" r="A62"/>
    </row>
    <row spans="1:6" r="63">
      <c t="s" s="4" r="A63">
        <v>35</v>
      </c>
      <c t="s" s="4" r="B63">
        <v>987</v>
      </c>
    </row>
    <row spans="1:6" r="64">
      <c t="s" s="4" r="A64">
        <v>74</v>
      </c>
      <c t="s" s="4" r="B64">
        <v>988</v>
      </c>
    </row>
  </sheetData>
  <mergeCells count="6">
    <mergeCell ref="A1:B2"/>
    <mergeCell ref="C1:E1"/>
    <mergeCell ref="C2:D2"/>
    <mergeCell ref="A62:E62"/>
    <mergeCell ref="B63:E63"/>
    <mergeCell ref="B64:E6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989</v>
      </c>
      <c t="s" s="2" r="C1">
        <v>2</v>
      </c>
      <c t="s" s="2" r="D1">
        <v>27</v>
      </c>
    </row>
    <row spans="1:4" r="2">
      <c t="s" s="3" r="A2">
        <v>990</v>
      </c>
    </row>
    <row spans="1:4" r="3">
      <c t="s" s="4" r="A3">
        <v>34</v>
      </c>
      <c t="s" s="4" r="B3">
        <v>35</v>
      </c>
      <c t="n" s="7" r="C3">
        <v>1567296</v>
      </c>
      <c t="n" s="7" r="D3">
        <v>1377843</v>
      </c>
    </row>
    <row spans="1:4" r="4">
      <c t="s" s="3" r="A4">
        <v>991</v>
      </c>
    </row>
    <row spans="1:4" r="5">
      <c t="s" s="4" r="A5">
        <v>45</v>
      </c>
      <c t="n" s="5" r="C5">
        <v>4151653</v>
      </c>
      <c t="n" s="5" r="D5">
        <v>4022684</v>
      </c>
    </row>
    <row spans="1:4" r="6">
      <c t="s" s="4" r="A6">
        <v>44</v>
      </c>
      <c t="n" s="5" r="C6">
        <v>141452</v>
      </c>
      <c t="n" s="5" r="D6">
        <v>0</v>
      </c>
    </row>
    <row spans="1:4" r="7">
      <c t="s" s="4" r="A7">
        <v>992</v>
      </c>
    </row>
    <row spans="1:4" r="8">
      <c t="s" s="3" r="A8">
        <v>990</v>
      </c>
    </row>
    <row spans="1:4" r="9">
      <c t="s" s="4" r="A9">
        <v>34</v>
      </c>
      <c t="n" s="5" r="C9">
        <v>1600000</v>
      </c>
      <c t="n" s="5" r="D9">
        <v>1400000</v>
      </c>
    </row>
    <row spans="1:4" r="10">
      <c t="s" s="3" r="A10">
        <v>991</v>
      </c>
    </row>
    <row spans="1:4" r="11">
      <c t="s" s="4" r="A11">
        <v>45</v>
      </c>
      <c t="n" s="5" r="C11">
        <v>4300000</v>
      </c>
      <c t="n" s="5" r="D11">
        <v>4100000</v>
      </c>
    </row>
    <row spans="1:4" r="12">
      <c t="s" s="4" r="A12">
        <v>44</v>
      </c>
      <c t="n" s="7" r="C12">
        <v>100000</v>
      </c>
      <c t="n" s="7" r="D12">
        <v>0</v>
      </c>
    </row>
    <row spans="1:4" r="13">
      <c t="n" r="A13"/>
    </row>
    <row spans="1:4" r="14">
      <c t="s" s="4" r="A14">
        <v>35</v>
      </c>
      <c t="s" s="4" r="B14">
        <v>63</v>
      </c>
    </row>
  </sheetData>
  <mergeCells count="3">
    <mergeCell ref="A1:B1"/>
    <mergeCell ref="A13:C13"/>
    <mergeCell ref="B14:C1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9"/>
    <col customWidth="1" max="6" min="6" width="21"/>
    <col customWidth="1" max="7" min="7" width="21"/>
  </cols>
  <sheetData>
    <row spans="1:7" r="1">
      <c t="s" s="1" r="A1">
        <v>993</v>
      </c>
      <c t="s" s="2" r="C1">
        <v>77</v>
      </c>
      <c t="s" s="2" r="E1">
        <v>1</v>
      </c>
    </row>
    <row spans="1:7" r="2">
      <c t="s" s="2" r="C2">
        <v>352</v>
      </c>
      <c t="s" s="2" r="D2">
        <v>405</v>
      </c>
      <c t="s" s="2" r="E2">
        <v>994</v>
      </c>
      <c t="s" s="2" r="F2">
        <v>405</v>
      </c>
      <c t="s" s="2" r="G2">
        <v>379</v>
      </c>
    </row>
    <row spans="1:7" r="3">
      <c t="s" s="3" r="A3">
        <v>256</v>
      </c>
    </row>
    <row spans="1:7" r="4">
      <c t="s" s="4" r="A4">
        <v>995</v>
      </c>
      <c t="n" s="5" r="E4">
        <v>4</v>
      </c>
    </row>
    <row spans="1:7" r="5">
      <c t="s" s="4" r="A5">
        <v>80</v>
      </c>
      <c t="n" s="7" r="C5">
        <v>56152</v>
      </c>
      <c t="n" s="7" r="D5">
        <v>60967</v>
      </c>
      <c t="n" s="7" r="E5">
        <v>115291</v>
      </c>
      <c t="n" s="7" r="F5">
        <v>123075</v>
      </c>
    </row>
    <row spans="1:7" r="6">
      <c t="s" s="4" r="A6">
        <v>81</v>
      </c>
      <c t="n" s="5" r="C6">
        <v>33729</v>
      </c>
      <c t="n" s="5" r="D6">
        <v>35127</v>
      </c>
      <c t="n" s="5" r="E6">
        <v>68625</v>
      </c>
      <c t="n" s="5" r="F6">
        <v>63041</v>
      </c>
    </row>
    <row spans="1:7" r="7">
      <c t="s" s="4" r="A7">
        <v>82</v>
      </c>
      <c t="n" s="5" r="C7">
        <v>12761</v>
      </c>
      <c t="n" s="5" r="D7">
        <v>29262</v>
      </c>
      <c t="n" s="5" r="E7">
        <v>23325</v>
      </c>
      <c t="n" s="5" r="F7">
        <v>43846</v>
      </c>
    </row>
    <row spans="1:7" r="8">
      <c t="s" s="4" r="A8">
        <v>83</v>
      </c>
      <c t="n" s="5" r="C8">
        <v>6543</v>
      </c>
      <c t="n" s="5" r="D8">
        <v>4487</v>
      </c>
      <c t="n" s="5" r="E8">
        <v>14801</v>
      </c>
      <c t="n" s="5" r="F8">
        <v>8630</v>
      </c>
    </row>
    <row spans="1:7" r="9">
      <c t="s" s="4" r="A9">
        <v>531</v>
      </c>
      <c t="n" s="5" r="C9">
        <v>8785</v>
      </c>
      <c t="n" s="5" r="D9">
        <v>24093</v>
      </c>
      <c t="n" s="5" r="E9">
        <v>15332</v>
      </c>
      <c t="n" s="5" r="F9">
        <v>27270</v>
      </c>
    </row>
    <row spans="1:7" r="10">
      <c t="s" s="4" r="A10">
        <v>101</v>
      </c>
      <c t="n" s="5" r="C10">
        <v>18355</v>
      </c>
      <c t="n" s="5" r="D10">
        <v>17180</v>
      </c>
      <c t="n" s="5" r="E10">
        <v>39511</v>
      </c>
      <c t="n" s="5" r="F10">
        <v>33674</v>
      </c>
    </row>
    <row spans="1:7" r="11">
      <c t="s" s="4" r="A11">
        <v>996</v>
      </c>
      <c t="n" s="5" r="C11">
        <v>136325</v>
      </c>
      <c t="n" s="5" r="D11">
        <v>171116</v>
      </c>
      <c t="n" s="5" r="E11">
        <v>276885</v>
      </c>
      <c t="n" s="5" r="F11">
        <v>299536</v>
      </c>
    </row>
    <row spans="1:7" r="12">
      <c t="s" s="4" r="A12">
        <v>87</v>
      </c>
      <c t="n" s="5" r="C12">
        <v>-36355</v>
      </c>
      <c t="n" s="5" r="D12">
        <v>-40554</v>
      </c>
      <c t="n" s="5" r="E12">
        <v>-75989</v>
      </c>
      <c t="n" s="5" r="F12">
        <v>-83167</v>
      </c>
    </row>
    <row spans="1:7" r="13">
      <c t="s" s="4" r="A13">
        <v>88</v>
      </c>
      <c t="n" s="5" r="C13">
        <v>-5252</v>
      </c>
      <c t="n" s="5" r="D13">
        <v>-3611</v>
      </c>
      <c t="n" s="5" r="E13">
        <v>-12142</v>
      </c>
      <c t="n" s="5" r="F13">
        <v>-7265</v>
      </c>
    </row>
    <row spans="1:7" r="14">
      <c t="s" s="4" r="A14">
        <v>93</v>
      </c>
      <c t="n" s="5" r="C14">
        <v>-888</v>
      </c>
      <c t="n" s="5" r="D14">
        <v>-4690</v>
      </c>
      <c t="n" s="5" r="E14">
        <v>-3011</v>
      </c>
      <c t="n" s="5" r="F14">
        <v>-4911</v>
      </c>
    </row>
    <row spans="1:7" r="15">
      <c t="s" s="4" r="A15">
        <v>997</v>
      </c>
      <c t="n" s="5" r="C15">
        <v>-55824</v>
      </c>
      <c t="n" s="5" r="D15">
        <v>-56530</v>
      </c>
      <c t="n" s="5" r="E15">
        <v>-110456</v>
      </c>
      <c t="n" s="5" r="F15">
        <v>-113986</v>
      </c>
    </row>
    <row spans="1:7" r="16">
      <c t="s" s="4" r="A16">
        <v>998</v>
      </c>
      <c t="s" s="4" r="B16">
        <v>35</v>
      </c>
      <c t="n" s="5" r="C16">
        <v>-16639</v>
      </c>
      <c t="n" s="5" r="D16">
        <v>-23427</v>
      </c>
      <c t="n" s="5" r="E16">
        <v>-34154</v>
      </c>
      <c t="n" s="5" r="F16">
        <v>-41140</v>
      </c>
    </row>
    <row spans="1:7" r="17">
      <c t="s" s="4" r="A17">
        <v>999</v>
      </c>
      <c t="s" s="4" r="B17">
        <v>74</v>
      </c>
      <c t="n" s="5" r="C17">
        <v>21367</v>
      </c>
      <c t="n" s="5" r="D17">
        <v>42304</v>
      </c>
      <c t="n" s="5" r="E17">
        <v>41133</v>
      </c>
      <c t="n" s="5" r="F17">
        <v>49067</v>
      </c>
    </row>
    <row spans="1:7" r="18">
      <c t="s" s="4" r="A18">
        <v>91</v>
      </c>
      <c t="s" s="4" r="B18">
        <v>118</v>
      </c>
      <c t="n" s="5" r="C18">
        <v>19151</v>
      </c>
      <c t="n" s="5" r="D18">
        <v>-2792</v>
      </c>
      <c t="n" s="5" r="E18">
        <v>23444</v>
      </c>
      <c t="n" s="5" r="F18">
        <v>-6192</v>
      </c>
    </row>
    <row spans="1:7" r="19">
      <c t="s" s="4" r="A19">
        <v>92</v>
      </c>
      <c t="n" s="5" r="C19">
        <v>1674</v>
      </c>
      <c t="n" s="5" r="D19">
        <v>3300</v>
      </c>
      <c t="n" s="5" r="E19">
        <v>1674</v>
      </c>
      <c t="n" s="5" r="F19">
        <v>6279</v>
      </c>
    </row>
    <row spans="1:7" r="20">
      <c t="s" s="4" r="A20">
        <v>89</v>
      </c>
      <c t="n" s="5" r="C20">
        <v>15516</v>
      </c>
      <c t="n" s="5" r="D20">
        <v>18822</v>
      </c>
      <c t="n" s="5" r="E20">
        <v>34017</v>
      </c>
      <c t="n" s="5" r="F20">
        <v>37435</v>
      </c>
    </row>
    <row spans="1:7" r="21">
      <c t="s" s="4" r="A21">
        <v>1000</v>
      </c>
      <c t="n" s="5" r="C21">
        <v>50983</v>
      </c>
      <c t="n" s="5" r="D21">
        <v>32138</v>
      </c>
      <c t="n" s="5" r="E21">
        <v>83802</v>
      </c>
      <c t="n" s="5" r="F21">
        <v>59048</v>
      </c>
    </row>
    <row spans="1:7" r="22">
      <c t="s" s="4" r="A22">
        <v>31</v>
      </c>
      <c t="n" s="5" r="C22">
        <v>2538816</v>
      </c>
      <c t="n" s="5" r="E22">
        <v>2538816</v>
      </c>
      <c t="n" s="7" r="G22">
        <v>2676714</v>
      </c>
    </row>
    <row spans="1:7" r="23">
      <c t="s" s="4" r="A23">
        <v>32</v>
      </c>
      <c t="n" s="5" r="C23">
        <v>288021</v>
      </c>
      <c t="n" s="5" r="E23">
        <v>288021</v>
      </c>
      <c t="n" s="5" r="G23">
        <v>285982</v>
      </c>
    </row>
    <row spans="1:7" r="24">
      <c t="s" s="4" r="A24">
        <v>33</v>
      </c>
      <c t="n" s="5" r="C24">
        <v>2826837</v>
      </c>
      <c t="n" s="5" r="E24">
        <v>2826837</v>
      </c>
      <c t="n" s="5" r="G24">
        <v>2962696</v>
      </c>
    </row>
    <row spans="1:7" r="25">
      <c t="s" s="4" r="A25">
        <v>34</v>
      </c>
      <c t="s" s="4" r="B25">
        <v>120</v>
      </c>
      <c t="n" s="5" r="C25">
        <v>1567296</v>
      </c>
      <c t="n" s="5" r="E25">
        <v>1567296</v>
      </c>
      <c t="n" s="5" r="G25">
        <v>1377843</v>
      </c>
    </row>
    <row spans="1:7" r="26">
      <c t="s" s="4" r="A26">
        <v>36</v>
      </c>
      <c t="n" s="5" r="C26">
        <v>289500</v>
      </c>
      <c t="n" s="5" r="E26">
        <v>289500</v>
      </c>
      <c t="n" s="5" r="G26">
        <v>354119</v>
      </c>
    </row>
    <row spans="1:7" r="27">
      <c t="s" s="4" r="A27">
        <v>1001</v>
      </c>
      <c t="n" s="5" r="C27">
        <v>4683633</v>
      </c>
      <c t="n" s="5" r="E27">
        <v>4683633</v>
      </c>
      <c t="n" s="5" r="G27">
        <v>4694658</v>
      </c>
    </row>
    <row spans="1:7" r="28">
      <c t="s" s="4" r="A28">
        <v>738</v>
      </c>
      <c t="n" s="5" r="C28">
        <v>989730</v>
      </c>
      <c t="n" s="5" r="E28">
        <v>989730</v>
      </c>
      <c t="n" s="5" r="G28">
        <v>768475</v>
      </c>
    </row>
    <row spans="1:7" r="29">
      <c t="s" s="4" r="A29">
        <v>41</v>
      </c>
      <c t="n" s="5" r="C29">
        <v>5673363</v>
      </c>
      <c t="n" s="5" r="E29">
        <v>5673363</v>
      </c>
      <c t="n" s="5" r="G29">
        <v>5463133</v>
      </c>
    </row>
    <row spans="1:7" r="30">
      <c t="s" s="4" r="A30">
        <v>1002</v>
      </c>
    </row>
    <row spans="1:7" r="31">
      <c t="s" s="3" r="A31">
        <v>256</v>
      </c>
    </row>
    <row spans="1:7" r="32">
      <c t="s" s="4" r="A32">
        <v>80</v>
      </c>
      <c t="n" s="5" r="C32">
        <v>0</v>
      </c>
      <c t="n" s="5" r="D32">
        <v>0</v>
      </c>
      <c t="n" s="5" r="E32">
        <v>0</v>
      </c>
      <c t="n" s="5" r="F32">
        <v>0</v>
      </c>
    </row>
    <row spans="1:7" r="33">
      <c t="s" s="4" r="A33">
        <v>81</v>
      </c>
      <c t="n" s="5" r="C33">
        <v>33729</v>
      </c>
      <c t="n" s="5" r="D33">
        <v>35127</v>
      </c>
      <c t="n" s="5" r="E33">
        <v>68625</v>
      </c>
      <c t="n" s="5" r="F33">
        <v>63041</v>
      </c>
    </row>
    <row spans="1:7" r="34">
      <c t="s" s="4" r="A34">
        <v>82</v>
      </c>
      <c t="n" s="5" r="C34">
        <v>798</v>
      </c>
      <c t="n" s="5" r="D34">
        <v>19043</v>
      </c>
      <c t="n" s="5" r="E34">
        <v>846</v>
      </c>
      <c t="n" s="5" r="F34">
        <v>19442</v>
      </c>
    </row>
    <row spans="1:7" r="35">
      <c t="s" s="4" r="A35">
        <v>83</v>
      </c>
      <c t="n" s="5" r="C35">
        <v>0</v>
      </c>
      <c t="n" s="5" r="D35">
        <v>0</v>
      </c>
      <c t="n" s="5" r="E35">
        <v>0</v>
      </c>
      <c t="n" s="5" r="F35">
        <v>0</v>
      </c>
    </row>
    <row spans="1:7" r="36">
      <c t="s" s="4" r="A36">
        <v>531</v>
      </c>
      <c t="n" s="5" r="C36">
        <v>0</v>
      </c>
      <c t="n" s="5" r="D36">
        <v>0</v>
      </c>
      <c t="n" s="5" r="E36">
        <v>0</v>
      </c>
      <c t="n" s="5" r="F36">
        <v>0</v>
      </c>
    </row>
    <row spans="1:7" r="37">
      <c t="s" s="4" r="A37">
        <v>101</v>
      </c>
      <c t="n" s="5" r="C37">
        <v>0</v>
      </c>
      <c t="n" s="5" r="D37">
        <v>0</v>
      </c>
      <c t="n" s="5" r="E37">
        <v>0</v>
      </c>
      <c t="n" s="5" r="F37">
        <v>0</v>
      </c>
    </row>
    <row spans="1:7" r="38">
      <c t="s" s="4" r="A38">
        <v>996</v>
      </c>
      <c t="n" s="5" r="C38">
        <v>34527</v>
      </c>
      <c t="n" s="5" r="D38">
        <v>54170</v>
      </c>
      <c t="n" s="5" r="E38">
        <v>69471</v>
      </c>
      <c t="n" s="5" r="F38">
        <v>82483</v>
      </c>
    </row>
    <row spans="1:7" r="39">
      <c t="s" s="4" r="A39">
        <v>87</v>
      </c>
      <c t="n" s="5" r="C39">
        <v>0</v>
      </c>
      <c t="n" s="5" r="D39">
        <v>0</v>
      </c>
      <c t="n" s="5" r="E39">
        <v>0</v>
      </c>
      <c t="n" s="5" r="F39">
        <v>0</v>
      </c>
    </row>
    <row spans="1:7" r="40">
      <c t="s" s="4" r="A40">
        <v>88</v>
      </c>
      <c t="n" s="5" r="C40">
        <v>0</v>
      </c>
      <c t="n" s="5" r="D40">
        <v>0</v>
      </c>
      <c t="n" s="5" r="E40">
        <v>0</v>
      </c>
      <c t="n" s="5" r="F40">
        <v>0</v>
      </c>
    </row>
    <row spans="1:7" r="41">
      <c t="s" s="4" r="A41">
        <v>93</v>
      </c>
      <c t="n" s="5" r="C41">
        <v>-221</v>
      </c>
      <c t="n" s="5" r="D41">
        <v>-303</v>
      </c>
      <c t="n" s="5" r="E41">
        <v>-220</v>
      </c>
      <c t="n" s="5" r="F41">
        <v>-733</v>
      </c>
    </row>
    <row spans="1:7" r="42">
      <c t="s" s="4" r="A42">
        <v>997</v>
      </c>
      <c t="n" s="5" r="C42">
        <v>-14563</v>
      </c>
      <c t="n" s="5" r="D42">
        <v>-15858</v>
      </c>
      <c t="n" s="5" r="E42">
        <v>-28798</v>
      </c>
      <c t="n" s="5" r="F42">
        <v>-31310</v>
      </c>
    </row>
    <row spans="1:7" r="43">
      <c t="s" s="4" r="A43">
        <v>998</v>
      </c>
      <c t="s" s="4" r="B43">
        <v>35</v>
      </c>
      <c t="n" s="5" r="C43">
        <v>-3129</v>
      </c>
      <c t="n" s="5" r="D43">
        <v>-4444</v>
      </c>
      <c t="n" s="5" r="E43">
        <v>-6223</v>
      </c>
      <c t="n" s="5" r="F43">
        <v>-7534</v>
      </c>
    </row>
    <row spans="1:7" r="44">
      <c t="s" s="4" r="A44">
        <v>999</v>
      </c>
      <c t="s" s="4" r="B44">
        <v>74</v>
      </c>
      <c t="n" s="5" r="C44">
        <v>16614</v>
      </c>
      <c t="n" s="5" r="D44">
        <v>33565</v>
      </c>
      <c t="n" s="5" r="E44">
        <v>34230</v>
      </c>
      <c t="n" s="5" r="F44">
        <v>42906</v>
      </c>
    </row>
    <row spans="1:7" r="45">
      <c t="s" s="4" r="A45">
        <v>91</v>
      </c>
      <c t="n" s="5" r="C45">
        <v>19151</v>
      </c>
      <c t="n" s="5" r="D45">
        <v>-2792</v>
      </c>
      <c t="n" s="5" r="E45">
        <v>23444</v>
      </c>
      <c t="n" s="5" r="F45">
        <v>-6192</v>
      </c>
    </row>
    <row spans="1:7" r="46">
      <c t="s" s="4" r="A46">
        <v>92</v>
      </c>
      <c t="n" s="5" r="C46">
        <v>0</v>
      </c>
      <c t="n" s="5" r="D46">
        <v>0</v>
      </c>
      <c t="n" s="5" r="E46">
        <v>0</v>
      </c>
      <c t="n" s="5" r="F46">
        <v>0</v>
      </c>
    </row>
    <row spans="1:7" r="47">
      <c t="s" s="4" r="A47">
        <v>89</v>
      </c>
      <c t="n" s="5" r="C47">
        <v>0</v>
      </c>
      <c t="n" s="5" r="D47">
        <v>0</v>
      </c>
      <c t="n" s="5" r="E47">
        <v>0</v>
      </c>
      <c t="n" s="5" r="F47">
        <v>0</v>
      </c>
    </row>
    <row spans="1:7" r="48">
      <c t="s" s="4" r="A48">
        <v>1000</v>
      </c>
      <c t="n" s="5" r="C48">
        <v>0</v>
      </c>
      <c t="n" s="5" r="D48">
        <v>0</v>
      </c>
      <c t="n" s="5" r="E48">
        <v>0</v>
      </c>
      <c t="n" s="5" r="F48">
        <v>0</v>
      </c>
    </row>
    <row spans="1:7" r="49">
      <c t="s" s="4" r="A49">
        <v>31</v>
      </c>
      <c t="n" s="5" r="C49">
        <v>0</v>
      </c>
      <c t="n" s="5" r="E49">
        <v>0</v>
      </c>
      <c t="n" s="5" r="G49">
        <v>0</v>
      </c>
    </row>
    <row spans="1:7" r="50">
      <c t="s" s="4" r="A50">
        <v>32</v>
      </c>
      <c t="n" s="5" r="C50">
        <v>0</v>
      </c>
      <c t="n" s="5" r="E50">
        <v>0</v>
      </c>
      <c t="n" s="5" r="G50">
        <v>0</v>
      </c>
    </row>
    <row spans="1:7" r="51">
      <c t="s" s="4" r="A51">
        <v>33</v>
      </c>
      <c t="n" s="5" r="C51">
        <v>0</v>
      </c>
      <c t="n" s="5" r="E51">
        <v>0</v>
      </c>
      <c t="n" s="5" r="G51">
        <v>0</v>
      </c>
    </row>
    <row spans="1:7" r="52">
      <c t="s" s="4" r="A52">
        <v>34</v>
      </c>
      <c t="n" s="5" r="C52">
        <v>1567296</v>
      </c>
      <c t="n" s="5" r="E52">
        <v>1567296</v>
      </c>
      <c t="n" s="5" r="G52">
        <v>1377843</v>
      </c>
    </row>
    <row spans="1:7" r="53">
      <c t="s" s="4" r="A53">
        <v>36</v>
      </c>
      <c t="n" s="5" r="C53">
        <v>0</v>
      </c>
      <c t="n" s="5" r="E53">
        <v>0</v>
      </c>
      <c t="n" s="5" r="G53">
        <v>0</v>
      </c>
    </row>
    <row spans="1:7" r="54">
      <c t="s" s="4" r="A54">
        <v>1001</v>
      </c>
      <c t="n" s="5" r="C54">
        <v>1567296</v>
      </c>
      <c t="n" s="5" r="E54">
        <v>1567296</v>
      </c>
      <c t="n" s="5" r="G54">
        <v>1377843</v>
      </c>
    </row>
    <row spans="1:7" r="55">
      <c t="s" s="4" r="A55">
        <v>1003</v>
      </c>
    </row>
    <row spans="1:7" r="56">
      <c t="s" s="3" r="A56">
        <v>256</v>
      </c>
    </row>
    <row spans="1:7" r="57">
      <c t="s" s="4" r="A57">
        <v>80</v>
      </c>
      <c t="n" s="5" r="C57">
        <v>37781</v>
      </c>
      <c t="n" s="5" r="D57">
        <v>37674</v>
      </c>
      <c t="n" s="5" r="E57">
        <v>74120</v>
      </c>
      <c t="n" s="5" r="F57">
        <v>76555</v>
      </c>
    </row>
    <row spans="1:7" r="58">
      <c t="s" s="4" r="A58">
        <v>81</v>
      </c>
      <c t="n" s="5" r="C58">
        <v>0</v>
      </c>
      <c t="n" s="5" r="D58">
        <v>0</v>
      </c>
      <c t="n" s="5" r="E58">
        <v>0</v>
      </c>
      <c t="n" s="5" r="F58">
        <v>0</v>
      </c>
    </row>
    <row spans="1:7" r="59">
      <c t="s" s="4" r="A59">
        <v>82</v>
      </c>
      <c t="n" s="5" r="C59">
        <v>121</v>
      </c>
      <c t="n" s="5" r="D59">
        <v>519</v>
      </c>
      <c t="n" s="5" r="E59">
        <v>124</v>
      </c>
      <c t="n" s="5" r="F59">
        <v>733</v>
      </c>
    </row>
    <row spans="1:7" r="60">
      <c t="s" s="4" r="A60">
        <v>83</v>
      </c>
      <c t="n" s="5" r="C60">
        <v>0</v>
      </c>
      <c t="n" s="5" r="D60">
        <v>0</v>
      </c>
      <c t="n" s="5" r="E60">
        <v>0</v>
      </c>
      <c t="n" s="5" r="F60">
        <v>0</v>
      </c>
    </row>
    <row spans="1:7" r="61">
      <c t="s" s="4" r="A61">
        <v>531</v>
      </c>
      <c t="n" s="5" r="C61">
        <v>1666</v>
      </c>
      <c t="n" s="5" r="D61">
        <v>862</v>
      </c>
      <c t="n" s="5" r="E61">
        <v>3299</v>
      </c>
      <c t="n" s="5" r="F61">
        <v>1148</v>
      </c>
    </row>
    <row spans="1:7" r="62">
      <c t="s" s="4" r="A62">
        <v>101</v>
      </c>
      <c t="n" s="5" r="C62">
        <v>5127</v>
      </c>
      <c t="n" s="5" r="D62">
        <v>0</v>
      </c>
      <c t="n" s="5" r="E62">
        <v>8654</v>
      </c>
      <c t="n" s="5" r="F62">
        <v>0</v>
      </c>
    </row>
    <row spans="1:7" r="63">
      <c t="s" s="4" r="A63">
        <v>996</v>
      </c>
      <c t="n" s="5" r="C63">
        <v>44695</v>
      </c>
      <c t="n" s="5" r="D63">
        <v>39055</v>
      </c>
      <c t="n" s="5" r="E63">
        <v>86197</v>
      </c>
      <c t="n" s="5" r="F63">
        <v>78436</v>
      </c>
    </row>
    <row spans="1:7" r="64">
      <c t="s" s="4" r="A64">
        <v>87</v>
      </c>
      <c t="n" s="5" r="C64">
        <v>-5522</v>
      </c>
      <c t="n" s="5" r="D64">
        <v>-5520</v>
      </c>
      <c t="n" s="5" r="E64">
        <v>-10792</v>
      </c>
      <c t="n" s="5" r="F64">
        <v>-11194</v>
      </c>
    </row>
    <row spans="1:7" r="65">
      <c t="s" s="4" r="A65">
        <v>88</v>
      </c>
      <c t="n" s="5" r="C65">
        <v>0</v>
      </c>
      <c t="n" s="5" r="D65">
        <v>0</v>
      </c>
      <c t="n" s="5" r="E65">
        <v>0</v>
      </c>
      <c t="n" s="5" r="F65">
        <v>0</v>
      </c>
    </row>
    <row spans="1:7" r="66">
      <c t="s" s="4" r="A66">
        <v>93</v>
      </c>
      <c t="n" s="5" r="C66">
        <v>0</v>
      </c>
      <c t="n" s="5" r="D66">
        <v>0</v>
      </c>
      <c t="n" s="5" r="E66">
        <v>0</v>
      </c>
      <c t="n" s="5" r="F66">
        <v>0</v>
      </c>
    </row>
    <row spans="1:7" r="67">
      <c t="s" s="4" r="A67">
        <v>997</v>
      </c>
      <c t="n" s="5" r="C67">
        <v>-16933</v>
      </c>
      <c t="n" s="5" r="D67">
        <v>-18009</v>
      </c>
      <c t="n" s="5" r="E67">
        <v>-33768</v>
      </c>
      <c t="n" s="5" r="F67">
        <v>-36619</v>
      </c>
    </row>
    <row spans="1:7" r="68">
      <c t="s" s="4" r="A68">
        <v>998</v>
      </c>
      <c t="s" s="4" r="B68">
        <v>35</v>
      </c>
      <c t="n" s="5" r="C68">
        <v>-3676</v>
      </c>
      <c t="n" s="5" r="D68">
        <v>-5183</v>
      </c>
      <c t="n" s="5" r="E68">
        <v>-7437</v>
      </c>
      <c t="n" s="5" r="F68">
        <v>-8982</v>
      </c>
    </row>
    <row spans="1:7" r="69">
      <c t="s" s="4" r="A69">
        <v>999</v>
      </c>
      <c t="s" s="4" r="B69">
        <v>74</v>
      </c>
      <c t="n" s="5" r="C69">
        <v>18564</v>
      </c>
      <c t="n" s="5" r="D69">
        <v>10343</v>
      </c>
      <c t="n" s="5" r="E69">
        <v>34200</v>
      </c>
      <c t="n" s="5" r="F69">
        <v>21641</v>
      </c>
    </row>
    <row spans="1:7" r="70">
      <c t="s" s="4" r="A70">
        <v>91</v>
      </c>
      <c t="n" s="5" r="C70">
        <v>0</v>
      </c>
      <c t="n" s="5" r="D70">
        <v>0</v>
      </c>
      <c t="n" s="5" r="E70">
        <v>0</v>
      </c>
      <c t="n" s="5" r="F70">
        <v>0</v>
      </c>
    </row>
    <row spans="1:7" r="71">
      <c t="s" s="4" r="A71">
        <v>92</v>
      </c>
      <c t="n" s="5" r="C71">
        <v>0</v>
      </c>
      <c t="n" s="5" r="D71">
        <v>0</v>
      </c>
      <c t="n" s="5" r="E71">
        <v>0</v>
      </c>
      <c t="n" s="5" r="F71">
        <v>2979</v>
      </c>
    </row>
    <row spans="1:7" r="72">
      <c t="s" s="4" r="A72">
        <v>89</v>
      </c>
      <c t="n" s="5" r="C72">
        <v>9409</v>
      </c>
      <c t="n" s="5" r="D72">
        <v>9682</v>
      </c>
      <c t="n" s="5" r="E72">
        <v>18858</v>
      </c>
      <c t="n" s="5" r="F72">
        <v>19810</v>
      </c>
    </row>
    <row spans="1:7" r="73">
      <c t="s" s="4" r="A73">
        <v>1000</v>
      </c>
      <c t="n" s="5" r="C73">
        <v>1769</v>
      </c>
      <c t="n" s="5" r="D73">
        <v>201</v>
      </c>
      <c t="n" s="5" r="E73">
        <v>2114</v>
      </c>
      <c t="n" s="5" r="F73">
        <v>-426</v>
      </c>
    </row>
    <row spans="1:7" r="74">
      <c t="s" s="4" r="A74">
        <v>31</v>
      </c>
      <c t="n" s="5" r="C74">
        <v>1163350</v>
      </c>
      <c t="n" s="5" r="E74">
        <v>1163350</v>
      </c>
      <c t="n" s="5" r="G74">
        <v>1188160</v>
      </c>
    </row>
    <row spans="1:7" r="75">
      <c t="s" s="4" r="A75">
        <v>32</v>
      </c>
      <c t="n" s="5" r="C75">
        <v>2708</v>
      </c>
      <c t="n" s="5" r="E75">
        <v>2708</v>
      </c>
      <c t="n" s="5" r="G75">
        <v>4521</v>
      </c>
    </row>
    <row spans="1:7" r="76">
      <c t="s" s="4" r="A76">
        <v>33</v>
      </c>
      <c t="n" s="5" r="C76">
        <v>1166058</v>
      </c>
      <c t="n" s="5" r="E76">
        <v>1166058</v>
      </c>
      <c t="n" s="5" r="G76">
        <v>1192681</v>
      </c>
    </row>
    <row spans="1:7" r="77">
      <c t="s" s="4" r="A77">
        <v>34</v>
      </c>
      <c t="n" s="5" r="C77">
        <v>0</v>
      </c>
      <c t="n" s="5" r="E77">
        <v>0</v>
      </c>
      <c t="n" s="5" r="G77">
        <v>0</v>
      </c>
    </row>
    <row spans="1:7" r="78">
      <c t="s" s="4" r="A78">
        <v>36</v>
      </c>
      <c t="n" s="5" r="C78">
        <v>70409</v>
      </c>
      <c t="n" s="5" r="E78">
        <v>70409</v>
      </c>
      <c t="n" s="5" r="G78">
        <v>125360</v>
      </c>
    </row>
    <row spans="1:7" r="79">
      <c t="s" s="4" r="A79">
        <v>1001</v>
      </c>
      <c t="n" s="5" r="C79">
        <v>1236467</v>
      </c>
      <c t="n" s="5" r="E79">
        <v>1236467</v>
      </c>
      <c t="n" s="5" r="G79">
        <v>1318041</v>
      </c>
    </row>
    <row spans="1:7" r="80">
      <c t="s" s="4" r="A80">
        <v>1004</v>
      </c>
    </row>
    <row spans="1:7" r="81">
      <c t="s" s="3" r="A81">
        <v>256</v>
      </c>
    </row>
    <row spans="1:7" r="82">
      <c t="s" s="4" r="A82">
        <v>80</v>
      </c>
      <c t="n" s="5" r="C82">
        <v>18116</v>
      </c>
      <c t="n" s="5" r="D82">
        <v>23117</v>
      </c>
      <c t="n" s="5" r="E82">
        <v>40730</v>
      </c>
      <c t="n" s="5" r="F82">
        <v>46118</v>
      </c>
    </row>
    <row spans="1:7" r="83">
      <c t="s" s="4" r="A83">
        <v>81</v>
      </c>
      <c t="n" s="5" r="C83">
        <v>0</v>
      </c>
      <c t="n" s="5" r="D83">
        <v>0</v>
      </c>
      <c t="n" s="5" r="E83">
        <v>0</v>
      </c>
      <c t="n" s="5" r="F83">
        <v>0</v>
      </c>
    </row>
    <row spans="1:7" r="84">
      <c t="s" s="4" r="A84">
        <v>82</v>
      </c>
      <c t="n" s="5" r="C84">
        <v>10591</v>
      </c>
      <c t="n" s="5" r="D84">
        <v>7874</v>
      </c>
      <c t="n" s="5" r="E84">
        <v>19467</v>
      </c>
      <c t="n" s="5" r="F84">
        <v>20540</v>
      </c>
    </row>
    <row spans="1:7" r="85">
      <c t="s" s="4" r="A85">
        <v>83</v>
      </c>
      <c t="n" s="5" r="C85">
        <v>0</v>
      </c>
      <c t="n" s="5" r="D85">
        <v>0</v>
      </c>
      <c t="n" s="5" r="E85">
        <v>0</v>
      </c>
      <c t="n" s="5" r="F85">
        <v>0</v>
      </c>
    </row>
    <row spans="1:7" r="86">
      <c t="s" s="4" r="A86">
        <v>531</v>
      </c>
      <c t="n" s="5" r="C86">
        <v>298</v>
      </c>
      <c t="n" s="5" r="D86">
        <v>731</v>
      </c>
      <c t="n" s="5" r="E86">
        <v>833</v>
      </c>
      <c t="n" s="5" r="F86">
        <v>948</v>
      </c>
    </row>
    <row spans="1:7" r="87">
      <c t="s" s="4" r="A87">
        <v>101</v>
      </c>
      <c t="n" s="5" r="C87">
        <v>13228</v>
      </c>
      <c t="n" s="5" r="D87">
        <v>17180</v>
      </c>
      <c t="n" s="5" r="E87">
        <v>30857</v>
      </c>
      <c t="n" s="5" r="F87">
        <v>33674</v>
      </c>
    </row>
    <row spans="1:7" r="88">
      <c t="s" s="4" r="A88">
        <v>996</v>
      </c>
      <c t="n" s="5" r="C88">
        <v>42233</v>
      </c>
      <c t="n" s="5" r="D88">
        <v>48902</v>
      </c>
      <c t="n" s="5" r="E88">
        <v>91887</v>
      </c>
      <c t="n" s="5" r="F88">
        <v>101280</v>
      </c>
    </row>
    <row spans="1:7" r="89">
      <c t="s" s="4" r="A89">
        <v>87</v>
      </c>
      <c t="n" s="5" r="C89">
        <v>-23940</v>
      </c>
      <c t="n" s="5" r="D89">
        <v>-28929</v>
      </c>
      <c t="n" s="5" r="E89">
        <v>-51364</v>
      </c>
      <c t="n" s="5" r="F89">
        <v>-57543</v>
      </c>
    </row>
    <row spans="1:7" r="90">
      <c t="s" s="4" r="A90">
        <v>88</v>
      </c>
      <c t="n" s="5" r="C90">
        <v>0</v>
      </c>
      <c t="n" s="5" r="D90">
        <v>0</v>
      </c>
      <c t="n" s="5" r="E90">
        <v>0</v>
      </c>
      <c t="n" s="5" r="F90">
        <v>0</v>
      </c>
    </row>
    <row spans="1:7" r="91">
      <c t="s" s="4" r="A91">
        <v>93</v>
      </c>
      <c t="n" s="5" r="C91">
        <v>0</v>
      </c>
      <c t="n" s="5" r="D91">
        <v>0</v>
      </c>
      <c t="n" s="5" r="E91">
        <v>0</v>
      </c>
      <c t="n" s="5" r="F91">
        <v>0</v>
      </c>
    </row>
    <row spans="1:7" r="92">
      <c t="s" s="4" r="A92">
        <v>997</v>
      </c>
      <c t="n" s="5" r="C92">
        <v>-7057</v>
      </c>
      <c t="n" s="5" r="D92">
        <v>-10229</v>
      </c>
      <c t="n" s="5" r="E92">
        <v>-14725</v>
      </c>
      <c t="n" s="5" r="F92">
        <v>-20488</v>
      </c>
    </row>
    <row spans="1:7" r="93">
      <c t="s" s="4" r="A93">
        <v>998</v>
      </c>
      <c t="s" s="4" r="B93">
        <v>35</v>
      </c>
      <c t="n" s="5" r="C93">
        <v>-1629</v>
      </c>
      <c t="n" s="5" r="D93">
        <v>-3078</v>
      </c>
      <c t="n" s="5" r="E93">
        <v>-3457</v>
      </c>
      <c t="n" s="5" r="F93">
        <v>-5267</v>
      </c>
    </row>
    <row spans="1:7" r="94">
      <c t="s" s="4" r="A94">
        <v>999</v>
      </c>
      <c t="s" s="4" r="B94">
        <v>74</v>
      </c>
      <c t="n" s="5" r="C94">
        <v>9607</v>
      </c>
      <c t="n" s="5" r="D94">
        <v>6666</v>
      </c>
      <c t="n" s="5" r="E94">
        <v>22341</v>
      </c>
      <c t="n" s="5" r="F94">
        <v>17982</v>
      </c>
    </row>
    <row spans="1:7" r="95">
      <c t="s" s="4" r="A95">
        <v>91</v>
      </c>
      <c t="n" s="5" r="C95">
        <v>0</v>
      </c>
      <c t="n" s="5" r="D95">
        <v>0</v>
      </c>
      <c t="n" s="5" r="E95">
        <v>0</v>
      </c>
      <c t="n" s="5" r="F95">
        <v>0</v>
      </c>
    </row>
    <row spans="1:7" r="96">
      <c t="s" s="4" r="A96">
        <v>92</v>
      </c>
      <c t="n" s="5" r="C96">
        <v>1674</v>
      </c>
      <c t="n" s="5" r="D96">
        <v>3900</v>
      </c>
      <c t="n" s="5" r="E96">
        <v>1674</v>
      </c>
      <c t="n" s="5" r="F96">
        <v>3900</v>
      </c>
    </row>
    <row spans="1:7" r="97">
      <c t="s" s="4" r="A97">
        <v>89</v>
      </c>
      <c t="n" s="5" r="C97">
        <v>5446</v>
      </c>
      <c t="n" s="5" r="D97">
        <v>8368</v>
      </c>
      <c t="n" s="5" r="E97">
        <v>13791</v>
      </c>
      <c t="n" s="5" r="F97">
        <v>16232</v>
      </c>
    </row>
    <row spans="1:7" r="98">
      <c t="s" s="4" r="A98">
        <v>1000</v>
      </c>
      <c t="n" s="5" r="C98">
        <v>21749</v>
      </c>
      <c t="n" s="5" r="D98">
        <v>13564</v>
      </c>
      <c t="n" s="5" r="E98">
        <v>31843</v>
      </c>
      <c t="n" s="5" r="F98">
        <v>26418</v>
      </c>
    </row>
    <row spans="1:7" r="99">
      <c t="s" s="4" r="A99">
        <v>31</v>
      </c>
      <c t="n" s="5" r="C99">
        <v>510466</v>
      </c>
      <c t="n" s="5" r="E99">
        <v>510466</v>
      </c>
      <c t="n" s="5" r="G99">
        <v>628271</v>
      </c>
    </row>
    <row spans="1:7" r="100">
      <c t="s" s="4" r="A100">
        <v>32</v>
      </c>
      <c t="n" s="5" r="C100">
        <v>138187</v>
      </c>
      <c t="n" s="5" r="E100">
        <v>138187</v>
      </c>
      <c t="n" s="5" r="G100">
        <v>162782</v>
      </c>
    </row>
    <row spans="1:7" r="101">
      <c t="s" s="4" r="A101">
        <v>33</v>
      </c>
      <c t="n" s="5" r="C101">
        <v>648653</v>
      </c>
      <c t="n" s="5" r="E101">
        <v>648653</v>
      </c>
      <c t="n" s="5" r="G101">
        <v>791053</v>
      </c>
    </row>
    <row spans="1:7" r="102">
      <c t="s" s="4" r="A102">
        <v>34</v>
      </c>
      <c t="n" s="5" r="C102">
        <v>0</v>
      </c>
      <c t="n" s="5" r="E102">
        <v>0</v>
      </c>
      <c t="n" s="5" r="G102">
        <v>0</v>
      </c>
    </row>
    <row spans="1:7" r="103">
      <c t="s" s="4" r="A103">
        <v>36</v>
      </c>
      <c t="n" s="5" r="C103">
        <v>11391</v>
      </c>
      <c t="n" s="5" r="E103">
        <v>11391</v>
      </c>
      <c t="n" s="5" r="G103">
        <v>13220</v>
      </c>
    </row>
    <row spans="1:7" r="104">
      <c t="s" s="4" r="A104">
        <v>1001</v>
      </c>
      <c t="n" s="5" r="C104">
        <v>660044</v>
      </c>
      <c t="n" s="5" r="E104">
        <v>660044</v>
      </c>
      <c t="n" s="5" r="G104">
        <v>804273</v>
      </c>
    </row>
    <row spans="1:7" r="105">
      <c t="s" s="4" r="A105">
        <v>1005</v>
      </c>
    </row>
    <row spans="1:7" r="106">
      <c t="s" s="3" r="A106">
        <v>256</v>
      </c>
    </row>
    <row spans="1:7" r="107">
      <c t="s" s="4" r="A107">
        <v>80</v>
      </c>
      <c t="n" s="5" r="C107">
        <v>255</v>
      </c>
      <c t="n" s="5" r="D107">
        <v>176</v>
      </c>
      <c t="n" s="5" r="E107">
        <v>441</v>
      </c>
      <c t="n" s="5" r="F107">
        <v>402</v>
      </c>
    </row>
    <row spans="1:7" r="108">
      <c t="s" s="4" r="A108">
        <v>81</v>
      </c>
      <c t="n" s="5" r="C108">
        <v>0</v>
      </c>
      <c t="n" s="5" r="D108">
        <v>0</v>
      </c>
      <c t="n" s="5" r="E108">
        <v>0</v>
      </c>
      <c t="n" s="5" r="F108">
        <v>0</v>
      </c>
    </row>
    <row spans="1:7" r="109">
      <c t="s" s="4" r="A109">
        <v>82</v>
      </c>
      <c t="n" s="5" r="C109">
        <v>154</v>
      </c>
      <c t="n" s="5" r="D109">
        <v>143</v>
      </c>
      <c t="n" s="5" r="E109">
        <v>787</v>
      </c>
      <c t="n" s="5" r="F109">
        <v>369</v>
      </c>
    </row>
    <row spans="1:7" r="110">
      <c t="s" s="4" r="A110">
        <v>83</v>
      </c>
      <c t="n" s="5" r="C110">
        <v>6543</v>
      </c>
      <c t="n" s="5" r="D110">
        <v>4487</v>
      </c>
      <c t="n" s="5" r="E110">
        <v>14801</v>
      </c>
      <c t="n" s="5" r="F110">
        <v>8630</v>
      </c>
    </row>
    <row spans="1:7" r="111">
      <c t="s" s="4" r="A111">
        <v>531</v>
      </c>
      <c t="n" s="5" r="C111">
        <v>4463</v>
      </c>
      <c t="n" s="5" r="D111">
        <v>-151</v>
      </c>
      <c t="n" s="5" r="E111">
        <v>7072</v>
      </c>
      <c t="n" s="5" r="F111">
        <v>-409</v>
      </c>
    </row>
    <row spans="1:7" r="112">
      <c t="s" s="4" r="A112">
        <v>101</v>
      </c>
      <c t="n" s="5" r="C112">
        <v>0</v>
      </c>
      <c t="n" s="5" r="D112">
        <v>0</v>
      </c>
      <c t="n" s="5" r="E112">
        <v>0</v>
      </c>
      <c t="n" s="5" r="F112">
        <v>0</v>
      </c>
    </row>
    <row spans="1:7" r="113">
      <c t="s" s="4" r="A113">
        <v>996</v>
      </c>
      <c t="n" s="5" r="C113">
        <v>11415</v>
      </c>
      <c t="n" s="5" r="D113">
        <v>4655</v>
      </c>
      <c t="n" s="5" r="E113">
        <v>23101</v>
      </c>
      <c t="n" s="5" r="F113">
        <v>8992</v>
      </c>
    </row>
    <row spans="1:7" r="114">
      <c t="s" s="4" r="A114">
        <v>87</v>
      </c>
      <c t="n" s="5" r="C114">
        <v>-6893</v>
      </c>
      <c t="n" s="5" r="D114">
        <v>-6105</v>
      </c>
      <c t="n" s="5" r="E114">
        <v>-13833</v>
      </c>
      <c t="n" s="5" r="F114">
        <v>-14430</v>
      </c>
    </row>
    <row spans="1:7" r="115">
      <c t="s" s="4" r="A115">
        <v>88</v>
      </c>
      <c t="n" s="5" r="C115">
        <v>-5252</v>
      </c>
      <c t="n" s="5" r="D115">
        <v>-3611</v>
      </c>
      <c t="n" s="5" r="E115">
        <v>-12142</v>
      </c>
      <c t="n" s="7" r="F115">
        <v>-7265</v>
      </c>
    </row>
    <row spans="1:7" r="116">
      <c t="s" s="4" r="A116">
        <v>93</v>
      </c>
      <c t="n" s="5" r="C116">
        <v>0</v>
      </c>
      <c t="n" s="5" r="D116">
        <v>0</v>
      </c>
      <c t="n" s="5" r="E116">
        <v>0</v>
      </c>
    </row>
    <row spans="1:7" r="117">
      <c t="s" s="4" r="A117">
        <v>997</v>
      </c>
      <c t="n" s="5" r="C117">
        <v>-7876</v>
      </c>
      <c t="n" s="5" r="D117">
        <v>-7294</v>
      </c>
      <c t="n" s="5" r="E117">
        <v>-15420</v>
      </c>
      <c t="n" s="7" r="F117">
        <v>-14453</v>
      </c>
    </row>
    <row spans="1:7" r="118">
      <c t="s" s="4" r="A118">
        <v>998</v>
      </c>
      <c t="s" s="4" r="B118">
        <v>35</v>
      </c>
      <c t="n" s="5" r="C118">
        <v>-2733</v>
      </c>
      <c t="n" s="5" r="D118">
        <v>-4224</v>
      </c>
      <c t="n" s="5" r="E118">
        <v>-5526</v>
      </c>
      <c t="n" s="5" r="F118">
        <v>-7273</v>
      </c>
    </row>
    <row spans="1:7" r="119">
      <c t="s" s="4" r="A119">
        <v>999</v>
      </c>
      <c t="s" s="4" r="B119">
        <v>74</v>
      </c>
      <c t="n" s="5" r="C119">
        <v>-11339</v>
      </c>
      <c t="n" s="5" r="D119">
        <v>-16579</v>
      </c>
      <c t="n" s="5" r="E119">
        <v>-23820</v>
      </c>
      <c t="n" s="5" r="F119">
        <v>-34429</v>
      </c>
    </row>
    <row spans="1:7" r="120">
      <c t="s" s="4" r="A120">
        <v>91</v>
      </c>
      <c t="n" s="5" r="C120">
        <v>0</v>
      </c>
      <c t="n" s="5" r="D120">
        <v>0</v>
      </c>
      <c t="n" s="5" r="E120">
        <v>0</v>
      </c>
      <c t="n" s="5" r="F120">
        <v>0</v>
      </c>
    </row>
    <row spans="1:7" r="121">
      <c t="s" s="4" r="A121">
        <v>92</v>
      </c>
      <c t="n" s="5" r="C121">
        <v>0</v>
      </c>
      <c t="n" s="5" r="D121">
        <v>-600</v>
      </c>
      <c t="n" s="5" r="E121">
        <v>0</v>
      </c>
      <c t="n" s="5" r="F121">
        <v>-600</v>
      </c>
    </row>
    <row spans="1:7" r="122">
      <c t="s" s="4" r="A122">
        <v>89</v>
      </c>
      <c t="n" s="5" r="C122">
        <v>390</v>
      </c>
      <c t="n" s="5" r="D122">
        <v>490</v>
      </c>
      <c t="n" s="5" r="E122">
        <v>780</v>
      </c>
      <c t="n" s="5" r="F122">
        <v>794</v>
      </c>
    </row>
    <row spans="1:7" r="123">
      <c t="s" s="4" r="A123">
        <v>1000</v>
      </c>
      <c t="n" s="5" r="C123">
        <v>27465</v>
      </c>
      <c t="n" s="5" r="D123">
        <v>18373</v>
      </c>
      <c t="n" s="5" r="E123">
        <v>49845</v>
      </c>
      <c t="n" s="5" r="F123">
        <v>33056</v>
      </c>
    </row>
    <row spans="1:7" r="124">
      <c t="s" s="4" r="A124">
        <v>31</v>
      </c>
      <c t="n" s="5" r="C124">
        <v>865000</v>
      </c>
      <c t="n" s="5" r="E124">
        <v>865000</v>
      </c>
      <c t="n" s="5" r="G124">
        <v>860283</v>
      </c>
    </row>
    <row spans="1:7" r="125">
      <c t="s" s="4" r="A125">
        <v>32</v>
      </c>
      <c t="n" s="5" r="C125">
        <v>147126</v>
      </c>
      <c t="n" s="5" r="E125">
        <v>147126</v>
      </c>
      <c t="n" s="5" r="G125">
        <v>118679</v>
      </c>
    </row>
    <row spans="1:7" r="126">
      <c t="s" s="4" r="A126">
        <v>33</v>
      </c>
      <c t="n" s="5" r="C126">
        <v>1012126</v>
      </c>
      <c t="n" s="5" r="E126">
        <v>1012126</v>
      </c>
      <c t="n" s="5" r="G126">
        <v>978962</v>
      </c>
    </row>
    <row spans="1:7" r="127">
      <c t="s" s="4" r="A127">
        <v>34</v>
      </c>
      <c t="n" s="5" r="C127">
        <v>0</v>
      </c>
      <c t="n" s="5" r="E127">
        <v>0</v>
      </c>
      <c t="n" s="5" r="G127">
        <v>0</v>
      </c>
    </row>
    <row spans="1:7" r="128">
      <c t="s" s="4" r="A128">
        <v>36</v>
      </c>
      <c t="n" s="5" r="C128">
        <v>113009</v>
      </c>
      <c t="n" s="5" r="E128">
        <v>113009</v>
      </c>
      <c t="n" s="5" r="G128">
        <v>106155</v>
      </c>
    </row>
    <row spans="1:7" r="129">
      <c t="s" s="4" r="A129">
        <v>1001</v>
      </c>
      <c t="n" s="5" r="C129">
        <v>1125135</v>
      </c>
      <c t="n" s="5" r="E129">
        <v>1125135</v>
      </c>
      <c t="n" s="5" r="G129">
        <v>1085117</v>
      </c>
    </row>
    <row spans="1:7" r="130">
      <c t="s" s="4" r="A130">
        <v>1006</v>
      </c>
    </row>
    <row spans="1:7" r="131">
      <c t="s" s="3" r="A131">
        <v>256</v>
      </c>
    </row>
    <row spans="1:7" r="132">
      <c t="s" s="4" r="A132">
        <v>80</v>
      </c>
      <c t="s" s="4" r="B132">
        <v>672</v>
      </c>
      <c t="n" s="5" r="C132">
        <v>0</v>
      </c>
      <c t="n" s="5" r="D132">
        <v>0</v>
      </c>
      <c t="n" s="5" r="E132">
        <v>0</v>
      </c>
      <c t="n" s="5" r="F132">
        <v>0</v>
      </c>
    </row>
    <row spans="1:7" r="133">
      <c t="s" s="4" r="A133">
        <v>81</v>
      </c>
      <c t="s" s="4" r="B133">
        <v>672</v>
      </c>
      <c t="n" s="5" r="C133">
        <v>0</v>
      </c>
      <c t="n" s="5" r="D133">
        <v>0</v>
      </c>
      <c t="n" s="5" r="E133">
        <v>0</v>
      </c>
      <c t="n" s="5" r="F133">
        <v>0</v>
      </c>
    </row>
    <row spans="1:7" r="134">
      <c t="s" s="4" r="A134">
        <v>82</v>
      </c>
      <c t="s" s="4" r="B134">
        <v>672</v>
      </c>
      <c t="n" s="5" r="C134">
        <v>1097</v>
      </c>
      <c t="n" s="5" r="D134">
        <v>1683</v>
      </c>
      <c t="n" s="5" r="E134">
        <v>2101</v>
      </c>
      <c t="n" s="5" r="F134">
        <v>2762</v>
      </c>
    </row>
    <row spans="1:7" r="135">
      <c t="s" s="4" r="A135">
        <v>83</v>
      </c>
      <c t="s" s="4" r="B135">
        <v>672</v>
      </c>
      <c t="n" s="5" r="C135">
        <v>0</v>
      </c>
      <c t="n" s="5" r="D135">
        <v>0</v>
      </c>
      <c t="n" s="5" r="E135">
        <v>0</v>
      </c>
      <c t="n" s="5" r="F135">
        <v>0</v>
      </c>
    </row>
    <row spans="1:7" r="136">
      <c t="s" s="4" r="A136">
        <v>531</v>
      </c>
      <c t="s" s="4" r="B136">
        <v>672</v>
      </c>
      <c t="n" s="5" r="C136">
        <v>2358</v>
      </c>
      <c t="n" s="5" r="D136">
        <v>22651</v>
      </c>
      <c t="n" s="5" r="E136">
        <v>4128</v>
      </c>
      <c t="n" s="5" r="F136">
        <v>25583</v>
      </c>
    </row>
    <row spans="1:7" r="137">
      <c t="s" s="4" r="A137">
        <v>101</v>
      </c>
      <c t="s" s="4" r="B137">
        <v>672</v>
      </c>
      <c t="n" s="5" r="C137">
        <v>0</v>
      </c>
      <c t="n" s="5" r="D137">
        <v>0</v>
      </c>
      <c t="n" s="5" r="E137">
        <v>0</v>
      </c>
      <c t="n" s="5" r="F137">
        <v>0</v>
      </c>
    </row>
    <row spans="1:7" r="138">
      <c t="s" s="4" r="A138">
        <v>996</v>
      </c>
      <c t="s" s="4" r="B138">
        <v>672</v>
      </c>
      <c t="n" s="5" r="C138">
        <v>3455</v>
      </c>
      <c t="n" s="5" r="D138">
        <v>24334</v>
      </c>
      <c t="n" s="5" r="E138">
        <v>6229</v>
      </c>
      <c t="n" s="5" r="F138">
        <v>28345</v>
      </c>
    </row>
    <row spans="1:7" r="139">
      <c t="s" s="4" r="A139">
        <v>87</v>
      </c>
      <c t="s" s="4" r="B139">
        <v>672</v>
      </c>
      <c t="n" s="5" r="C139">
        <v>0</v>
      </c>
      <c t="n" s="5" r="D139">
        <v>0</v>
      </c>
      <c t="n" s="5" r="E139">
        <v>0</v>
      </c>
      <c t="n" s="5" r="F139">
        <v>0</v>
      </c>
    </row>
    <row spans="1:7" r="140">
      <c t="s" s="4" r="A140">
        <v>88</v>
      </c>
      <c t="s" s="4" r="B140">
        <v>672</v>
      </c>
      <c t="n" s="5" r="C140">
        <v>0</v>
      </c>
      <c t="n" s="5" r="D140">
        <v>0</v>
      </c>
      <c t="n" s="5" r="E140">
        <v>0</v>
      </c>
      <c t="n" s="5" r="F140">
        <v>0</v>
      </c>
    </row>
    <row spans="1:7" r="141">
      <c t="s" s="4" r="A141">
        <v>93</v>
      </c>
      <c t="s" s="4" r="B141">
        <v>672</v>
      </c>
      <c t="n" s="5" r="C141">
        <v>-667</v>
      </c>
      <c t="n" s="5" r="D141">
        <v>-4387</v>
      </c>
      <c t="n" s="5" r="E141">
        <v>-2791</v>
      </c>
      <c t="n" s="5" r="F141">
        <v>-4178</v>
      </c>
    </row>
    <row spans="1:7" r="142">
      <c t="s" s="4" r="A142">
        <v>997</v>
      </c>
      <c t="s" s="4" r="B142">
        <v>672</v>
      </c>
      <c t="n" s="5" r="C142">
        <v>-9395</v>
      </c>
      <c t="n" s="5" r="D142">
        <v>-5140</v>
      </c>
      <c t="n" s="5" r="E142">
        <v>-17745</v>
      </c>
      <c t="n" s="5" r="F142">
        <v>-11116</v>
      </c>
    </row>
    <row spans="1:7" r="143">
      <c t="s" s="4" r="A143">
        <v>998</v>
      </c>
      <c t="s" s="4" r="B143">
        <v>1007</v>
      </c>
      <c t="n" s="5" r="C143">
        <v>-5472</v>
      </c>
      <c t="n" s="5" r="D143">
        <v>-6498</v>
      </c>
      <c t="n" s="5" r="E143">
        <v>-11511</v>
      </c>
      <c t="n" s="5" r="F143">
        <v>-12084</v>
      </c>
    </row>
    <row spans="1:7" r="144">
      <c t="s" s="4" r="A144">
        <v>999</v>
      </c>
      <c t="s" s="4" r="B144">
        <v>1008</v>
      </c>
      <c t="n" s="5" r="C144">
        <v>-12079</v>
      </c>
      <c t="n" s="5" r="D144">
        <v>8309</v>
      </c>
      <c t="n" s="5" r="E144">
        <v>-25818</v>
      </c>
      <c t="n" s="5" r="F144">
        <v>967</v>
      </c>
    </row>
    <row spans="1:7" r="145">
      <c t="s" s="4" r="A145">
        <v>91</v>
      </c>
      <c t="s" s="4" r="B145">
        <v>672</v>
      </c>
      <c t="n" s="5" r="C145">
        <v>0</v>
      </c>
      <c t="n" s="5" r="D145">
        <v>0</v>
      </c>
      <c t="n" s="5" r="E145">
        <v>0</v>
      </c>
      <c t="n" s="5" r="F145">
        <v>0</v>
      </c>
    </row>
    <row spans="1:7" r="146">
      <c t="s" s="4" r="A146">
        <v>92</v>
      </c>
      <c t="s" s="4" r="B146">
        <v>672</v>
      </c>
      <c t="n" s="5" r="C146">
        <v>0</v>
      </c>
      <c t="n" s="5" r="D146">
        <v>0</v>
      </c>
      <c t="n" s="5" r="E146">
        <v>0</v>
      </c>
      <c t="n" s="5" r="F146">
        <v>0</v>
      </c>
    </row>
    <row spans="1:7" r="147">
      <c t="s" s="4" r="A147">
        <v>89</v>
      </c>
      <c t="s" s="4" r="B147">
        <v>672</v>
      </c>
      <c t="n" s="5" r="C147">
        <v>271</v>
      </c>
      <c t="n" s="5" r="D147">
        <v>282</v>
      </c>
      <c t="n" s="5" r="E147">
        <v>588</v>
      </c>
      <c t="n" s="5" r="F147">
        <v>599</v>
      </c>
    </row>
    <row spans="1:7" r="148">
      <c t="s" s="4" r="A148">
        <v>1000</v>
      </c>
      <c t="s" s="4" r="B148">
        <v>672</v>
      </c>
      <c t="n" s="5" r="C148">
        <v>0</v>
      </c>
      <c t="n" s="7" r="D148">
        <v>0</v>
      </c>
      <c t="n" s="5" r="E148">
        <v>0</v>
      </c>
      <c t="n" s="7" r="F148">
        <v>0</v>
      </c>
    </row>
    <row spans="1:7" r="149">
      <c t="s" s="4" r="A149">
        <v>31</v>
      </c>
      <c t="s" s="4" r="B149">
        <v>672</v>
      </c>
      <c t="n" s="5" r="C149">
        <v>0</v>
      </c>
      <c t="n" s="5" r="E149">
        <v>0</v>
      </c>
      <c t="n" s="5" r="G149">
        <v>0</v>
      </c>
    </row>
    <row spans="1:7" r="150">
      <c t="s" s="4" r="A150">
        <v>32</v>
      </c>
      <c t="s" s="4" r="B150">
        <v>672</v>
      </c>
      <c t="n" s="5" r="C150">
        <v>0</v>
      </c>
      <c t="n" s="5" r="E150">
        <v>0</v>
      </c>
      <c t="n" s="5" r="G150">
        <v>0</v>
      </c>
    </row>
    <row spans="1:7" r="151">
      <c t="s" s="4" r="A151">
        <v>33</v>
      </c>
      <c t="s" s="4" r="B151">
        <v>672</v>
      </c>
      <c t="n" s="5" r="C151">
        <v>0</v>
      </c>
      <c t="n" s="5" r="E151">
        <v>0</v>
      </c>
      <c t="n" s="5" r="G151">
        <v>0</v>
      </c>
    </row>
    <row spans="1:7" r="152">
      <c t="s" s="4" r="A152">
        <v>34</v>
      </c>
      <c t="s" s="4" r="B152">
        <v>672</v>
      </c>
      <c t="n" s="5" r="C152">
        <v>0</v>
      </c>
      <c t="n" s="5" r="E152">
        <v>0</v>
      </c>
      <c t="n" s="5" r="G152">
        <v>0</v>
      </c>
    </row>
    <row spans="1:7" r="153">
      <c t="s" s="4" r="A153">
        <v>36</v>
      </c>
      <c t="s" s="4" r="B153">
        <v>672</v>
      </c>
      <c t="n" s="5" r="C153">
        <v>94691</v>
      </c>
      <c t="n" s="5" r="E153">
        <v>94691</v>
      </c>
      <c t="n" s="5" r="G153">
        <v>109384</v>
      </c>
    </row>
    <row spans="1:7" r="154">
      <c t="s" s="4" r="A154">
        <v>1001</v>
      </c>
      <c t="s" s="4" r="B154">
        <v>672</v>
      </c>
      <c t="n" s="7" r="C154">
        <v>94691</v>
      </c>
      <c t="n" s="7" r="E154">
        <v>94691</v>
      </c>
      <c t="n" s="7" r="G154">
        <v>109384</v>
      </c>
    </row>
    <row spans="1:7" r="155">
      <c t="n" r="A155"/>
    </row>
    <row spans="1:7" r="156">
      <c t="s" s="4" r="A156">
        <v>35</v>
      </c>
      <c t="s" s="4" r="B156">
        <v>1009</v>
      </c>
    </row>
    <row spans="1:7" r="157">
      <c t="s" s="4" r="A157">
        <v>74</v>
      </c>
      <c t="s" s="4" r="B157">
        <v>1010</v>
      </c>
    </row>
    <row spans="1:7" r="158">
      <c t="s" s="4" r="A158">
        <v>118</v>
      </c>
      <c t="s" s="4" r="B158">
        <v>116</v>
      </c>
    </row>
    <row spans="1:7" r="159">
      <c t="s" s="4" r="A159">
        <v>120</v>
      </c>
      <c t="s" s="4" r="B159">
        <v>63</v>
      </c>
    </row>
    <row spans="1:7" r="160">
      <c t="s" s="4" r="A160">
        <v>672</v>
      </c>
      <c t="s" s="4" r="B160">
        <v>1011</v>
      </c>
    </row>
  </sheetData>
  <mergeCells count="9">
    <mergeCell ref="A1:B2"/>
    <mergeCell ref="C1:D1"/>
    <mergeCell ref="E1:F1"/>
    <mergeCell ref="A155:F155"/>
    <mergeCell ref="B156:F156"/>
    <mergeCell ref="B157:F157"/>
    <mergeCell ref="B158:F158"/>
    <mergeCell ref="B159:F159"/>
    <mergeCell ref="B160:F16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12</v>
      </c>
      <c t="s" s="2" r="C1">
        <v>77</v>
      </c>
      <c t="s" s="2" r="E1">
        <v>1</v>
      </c>
    </row>
    <row spans="1:6" r="2">
      <c t="s" s="2" r="C2">
        <v>2</v>
      </c>
      <c t="s" s="2" r="D2">
        <v>78</v>
      </c>
      <c t="s" s="2" r="E2">
        <v>2</v>
      </c>
      <c t="s" s="2" r="F2">
        <v>78</v>
      </c>
    </row>
    <row spans="1:6" r="3">
      <c t="s" s="3" r="A3">
        <v>349</v>
      </c>
    </row>
    <row spans="1:6" r="4">
      <c t="s" s="4" r="A4">
        <v>1013</v>
      </c>
      <c t="s" s="4" r="B4">
        <v>35</v>
      </c>
      <c t="n" s="7" r="C4">
        <v>21367</v>
      </c>
      <c t="n" s="7" r="D4">
        <v>42304</v>
      </c>
      <c t="n" s="7" r="E4">
        <v>41133</v>
      </c>
      <c t="n" s="7" r="F4">
        <v>49067</v>
      </c>
    </row>
    <row spans="1:6" r="5">
      <c t="s" s="4" r="A5">
        <v>1014</v>
      </c>
      <c t="n" s="5" r="C5">
        <v>-19151</v>
      </c>
      <c t="n" s="5" r="D5">
        <v>2792</v>
      </c>
      <c t="n" s="5" r="E5">
        <v>-23444</v>
      </c>
      <c t="n" s="5" r="F5">
        <v>6192</v>
      </c>
    </row>
    <row spans="1:6" r="6">
      <c t="s" s="4" r="A6">
        <v>1015</v>
      </c>
      <c t="n" s="5" r="C6">
        <v>-1674</v>
      </c>
      <c t="n" s="5" r="D6">
        <v>-3300</v>
      </c>
      <c t="n" s="5" r="E6">
        <v>-1674</v>
      </c>
      <c t="n" s="5" r="F6">
        <v>-6279</v>
      </c>
    </row>
    <row spans="1:6" r="7">
      <c t="s" s="4" r="A7">
        <v>1016</v>
      </c>
      <c t="n" s="5" r="C7">
        <v>-3947</v>
      </c>
      <c t="n" s="5" r="D7">
        <v>-3196</v>
      </c>
      <c t="n" s="5" r="E7">
        <v>-7186</v>
      </c>
      <c t="n" s="5" r="F7">
        <v>-5271</v>
      </c>
    </row>
    <row spans="1:6" r="8">
      <c t="s" s="4" r="A8">
        <v>1017</v>
      </c>
      <c t="n" s="5" r="C8">
        <v>-15516</v>
      </c>
      <c t="n" s="5" r="D8">
        <v>-18822</v>
      </c>
      <c t="n" s="5" r="E8">
        <v>-34017</v>
      </c>
      <c t="n" s="5" r="F8">
        <v>-37435</v>
      </c>
    </row>
    <row spans="1:6" r="9">
      <c t="s" s="4" r="A9">
        <v>1018</v>
      </c>
      <c t="n" s="5" r="C9">
        <v>-811</v>
      </c>
      <c t="n" s="5" r="D9">
        <v>215</v>
      </c>
      <c t="n" s="5" r="E9">
        <v>-6688</v>
      </c>
      <c t="n" s="5" r="F9">
        <v>722</v>
      </c>
    </row>
    <row spans="1:6" r="10">
      <c t="s" s="4" r="A10">
        <v>1019</v>
      </c>
      <c t="n" s="5" r="C10">
        <v>-44</v>
      </c>
      <c t="n" s="5" r="D10">
        <v>-23587</v>
      </c>
      <c t="n" s="5" r="E10">
        <v>-212</v>
      </c>
      <c t="n" s="5" r="F10">
        <v>-24767</v>
      </c>
    </row>
    <row spans="1:6" r="11">
      <c t="s" s="4" r="A11">
        <v>102</v>
      </c>
      <c t="n" s="7" r="C11">
        <v>-19776</v>
      </c>
      <c t="n" s="7" r="D11">
        <v>-3594</v>
      </c>
      <c t="n" s="7" r="E11">
        <v>-32088</v>
      </c>
      <c t="n" s="7" r="F11">
        <v>-17771</v>
      </c>
    </row>
    <row spans="1:6" r="12">
      <c t="n" r="A12"/>
    </row>
    <row spans="1:6" r="13">
      <c t="s" s="4" r="A13">
        <v>35</v>
      </c>
      <c t="s" s="4" r="B13">
        <v>1010</v>
      </c>
    </row>
  </sheetData>
  <mergeCells count="5">
    <mergeCell ref="A1:B2"/>
    <mergeCell ref="C1:D1"/>
    <mergeCell ref="E1:F1"/>
    <mergeCell ref="A12:E12"/>
    <mergeCell ref="B13:E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Business and Organization</vt:lpstr>
      <vt:lpstr>Basis of Presentation and Princ</vt:lpstr>
      <vt:lpstr>Summary of Significant Accounti</vt:lpstr>
      <vt:lpstr>Real Estate</vt:lpstr>
      <vt:lpstr>Loans Receivable and Other Lend</vt:lpstr>
      <vt:lpstr>Other Investments</vt:lpstr>
      <vt:lpstr>Other Assets and Other Liabilit</vt:lpstr>
      <vt:lpstr>Loan Participations Payable, ne</vt:lpstr>
      <vt:lpstr>Debt Obligations, net</vt:lpstr>
      <vt:lpstr>Commitments and Contingencies</vt:lpstr>
      <vt:lpstr>Derivatives</vt:lpstr>
      <vt:lpstr>Equity</vt:lpstr>
      <vt:lpstr>Stock-Based Compensation Plans </vt:lpstr>
      <vt:lpstr>Earnings Per Share</vt:lpstr>
      <vt:lpstr>Fair Values</vt:lpstr>
      <vt:lpstr>Segment Reporting</vt:lpstr>
      <vt:lpstr>Summary of Significant Accoun26</vt:lpstr>
      <vt:lpstr>Basis of Presentation and Pri27</vt:lpstr>
      <vt:lpstr>Real Estate (Tables)</vt:lpstr>
      <vt:lpstr>Loans Receivable and Other Le29</vt:lpstr>
      <vt:lpstr>Other Investments (Tables)</vt:lpstr>
      <vt:lpstr>Other Assets and Other Liabil31</vt:lpstr>
      <vt:lpstr>Debt Obligations, net (Tables)</vt:lpstr>
      <vt:lpstr>Commitments and Contingencies (</vt:lpstr>
      <vt:lpstr>Derivatives (Tables)</vt:lpstr>
      <vt:lpstr>Equity (Tables)</vt:lpstr>
      <vt:lpstr>Earnings Per Share (Tables)</vt:lpstr>
      <vt:lpstr>Fair Values (Tables)</vt:lpstr>
      <vt:lpstr>Segment Reporting (Tables)</vt:lpstr>
      <vt:lpstr>Business and Organization (Deta</vt:lpstr>
      <vt:lpstr>Basis of Presentation and Pri40</vt:lpstr>
      <vt:lpstr>Basis of Presentation and Pri41</vt:lpstr>
      <vt:lpstr>Real Estate (Schedule of Real E</vt:lpstr>
      <vt:lpstr>Real Estate (Real Estate Availa</vt:lpstr>
      <vt:lpstr>Real Estate (Acquisitions) (Det</vt:lpstr>
      <vt:lpstr>Real Estate (Pro Forma Financia</vt:lpstr>
      <vt:lpstr>Real Estate (Dispositions) (Det</vt:lpstr>
      <vt:lpstr>Real Estate (Impairments) (Deta</vt:lpstr>
      <vt:lpstr>Real Estate (Tenant Reimburseme</vt:lpstr>
      <vt:lpstr>Real Estate (Redeemable Noncont</vt:lpstr>
      <vt:lpstr>Real Estate (Allowance for doub</vt:lpstr>
      <vt:lpstr>Loans Receivable and Other Le51</vt:lpstr>
      <vt:lpstr>Loans Receivable and Other Le52</vt:lpstr>
      <vt:lpstr>Loans Receivable and Other Le53</vt:lpstr>
      <vt:lpstr>Loans Receivable and Other Le54</vt:lpstr>
      <vt:lpstr>Loans Receivable and Other Le55</vt:lpstr>
      <vt:lpstr>Loans Receivable and Other Le56</vt:lpstr>
      <vt:lpstr>Loans Receivable and Other Le57</vt:lpstr>
      <vt:lpstr>Loans Receivable and Other Le58</vt:lpstr>
      <vt:lpstr>Loans Receivable and Other Le59</vt:lpstr>
      <vt:lpstr>Other Investments (Schedule of </vt:lpstr>
      <vt:lpstr>Other Investments (Narrative) (</vt:lpstr>
      <vt:lpstr>Other Investments (Schedule o62</vt:lpstr>
      <vt:lpstr>Other Assets and Other Liabil63</vt:lpstr>
      <vt:lpstr>Other Assets and Other Liabil64</vt:lpstr>
      <vt:lpstr>Other Assets and Other Liabil65</vt:lpstr>
      <vt:lpstr>Loan Participations Payable, 66</vt:lpstr>
      <vt:lpstr>Debt Obligations, net (Schedule</vt:lpstr>
      <vt:lpstr>Debt Obligations, net (Future S</vt:lpstr>
      <vt:lpstr>Debt Obligations, net (Secured </vt:lpstr>
      <vt:lpstr>Debt Obligations, net (Encumber</vt:lpstr>
      <vt:lpstr>Debt Obligations, net (Debt Cov</vt:lpstr>
      <vt:lpstr>Debt Obligations, net (Unsecure</vt:lpstr>
      <vt:lpstr>Commitments and Contingencies73</vt:lpstr>
      <vt:lpstr>Commitments and Contingencies74</vt:lpstr>
      <vt:lpstr>Derivatives (Derivatives) (Deta</vt:lpstr>
      <vt:lpstr>Derivatives (Classification on </vt:lpstr>
      <vt:lpstr>Derivatives (Foreign Exchange C</vt:lpstr>
      <vt:lpstr>Derivatives (Interest Rate Hedg</vt:lpstr>
      <vt:lpstr>Derivatives (Notional Amounts) </vt:lpstr>
      <vt:lpstr>Derivatives (Credit Risk-Relate</vt:lpstr>
      <vt:lpstr>Equity (Preferred Stock) (Detai</vt:lpstr>
      <vt:lpstr>Equity (Dividends) (Details)</vt:lpstr>
      <vt:lpstr>Equity (Stock Repurchase Progra</vt:lpstr>
      <vt:lpstr>Equity (Accumulated Other Compr</vt:lpstr>
      <vt:lpstr>Equity (HPU Repurchase) (Detail</vt:lpstr>
      <vt:lpstr>Stock-Based Compensation Plan86</vt:lpstr>
      <vt:lpstr>Stock-Based Compensation Plan87</vt:lpstr>
      <vt:lpstr>Stock-Based Compensation Plan88</vt:lpstr>
      <vt:lpstr>Earnings Per Share (Schedule of</vt:lpstr>
      <vt:lpstr>Earnings Per Share (Schedule 90</vt:lpstr>
      <vt:lpstr>Earnings Per Share (Anti-diluti</vt:lpstr>
      <vt:lpstr>Fair Values (Schedule of Fair V</vt:lpstr>
      <vt:lpstr>Fair Values (Narrative) (Detail</vt:lpstr>
      <vt:lpstr>Segment Reporting (Schedule of </vt:lpstr>
      <vt:lpstr>Segment Reporting (Reconcil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4:51:48Z</dcterms:created>
  <dcterms:modified xmlns:dcterms="http://purl.org/dc/terms/" xmlns:xsi="http://www.w3.org/2001/XMLSchema-instance" xsi:type="dcterms:W3CDTF">2015-08-04T14:51:48Z</dcterms:modified>
  <dc:title xmlns:dc="http://purl.org/dc/elements/1.1/">Untitled</dc:title>
  <dc:description xmlns:dc="http://purl.org/dc/elements/1.1/"/>
  <dc:subject xmlns:dc="http://purl.org/dc/elements/1.1/"/>
  <cp:keywords/>
  <cp:category/>
</cp:coreProperties>
</file>